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Segment Reporting Disclosures" sheetId="12" state="visible" r:id="rId12"/>
    <sheet xmlns:r="http://schemas.openxmlformats.org/officeDocument/2006/relationships" name="Unpaid Losses And Loss Adjustme" sheetId="13" state="visible" r:id="rId13"/>
    <sheet xmlns:r="http://schemas.openxmlformats.org/officeDocument/2006/relationships" name="Other Revenues" sheetId="14" state="visible" r:id="rId14"/>
    <sheet xmlns:r="http://schemas.openxmlformats.org/officeDocument/2006/relationships" name="Reinsurance" sheetId="15" state="visible" r:id="rId15"/>
    <sheet xmlns:r="http://schemas.openxmlformats.org/officeDocument/2006/relationships" name="Income Taxes" sheetId="16" state="visible" r:id="rId16"/>
    <sheet xmlns:r="http://schemas.openxmlformats.org/officeDocument/2006/relationships" name="Variable Interest Entities" sheetId="17" state="visible" r:id="rId17"/>
    <sheet xmlns:r="http://schemas.openxmlformats.org/officeDocument/2006/relationships" name="Net Income (Loss) Per Share" sheetId="18" state="visible" r:id="rId18"/>
    <sheet xmlns:r="http://schemas.openxmlformats.org/officeDocument/2006/relationships" name="Other Comprehensive Income (Los" sheetId="19" state="visible" r:id="rId19"/>
    <sheet xmlns:r="http://schemas.openxmlformats.org/officeDocument/2006/relationships" name="Contingencies"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Segment Reporting Disclosures (" sheetId="25" state="visible" r:id="rId25"/>
    <sheet xmlns:r="http://schemas.openxmlformats.org/officeDocument/2006/relationships" name="Unpaid Losses And Loss Adjust26" sheetId="26" state="visible" r:id="rId26"/>
    <sheet xmlns:r="http://schemas.openxmlformats.org/officeDocument/2006/relationships" name="Other Revenues (Tables)" sheetId="27" state="visible" r:id="rId27"/>
    <sheet xmlns:r="http://schemas.openxmlformats.org/officeDocument/2006/relationships" name="Reinsurance (Tables)" sheetId="28" state="visible" r:id="rId28"/>
    <sheet xmlns:r="http://schemas.openxmlformats.org/officeDocument/2006/relationships" name="Net Income (Loss) Per Share (Ta" sheetId="29" state="visible" r:id="rId29"/>
    <sheet xmlns:r="http://schemas.openxmlformats.org/officeDocument/2006/relationships" name="Other Comprehensive Income (L30" sheetId="30" state="visible" r:id="rId30"/>
    <sheet xmlns:r="http://schemas.openxmlformats.org/officeDocument/2006/relationships" name="Recent Accounting Pronounceme31" sheetId="31" state="visible" r:id="rId31"/>
    <sheet xmlns:r="http://schemas.openxmlformats.org/officeDocument/2006/relationships" name="Acquisitions (Narrative) (Detai" sheetId="32" state="visible" r:id="rId32"/>
    <sheet xmlns:r="http://schemas.openxmlformats.org/officeDocument/2006/relationships" name="Acquisitions (Summary Of Net In" sheetId="33" state="visible" r:id="rId33"/>
    <sheet xmlns:r="http://schemas.openxmlformats.org/officeDocument/2006/relationships" name="Investments (Narrative) (Detail" sheetId="34" state="visible" r:id="rId34"/>
    <sheet xmlns:r="http://schemas.openxmlformats.org/officeDocument/2006/relationships" name="Investments (Available-For-Sale" sheetId="35" state="visible" r:id="rId35"/>
    <sheet xmlns:r="http://schemas.openxmlformats.org/officeDocument/2006/relationships" name="Investments (Summary Of Gross U" sheetId="36" state="visible" r:id="rId36"/>
    <sheet xmlns:r="http://schemas.openxmlformats.org/officeDocument/2006/relationships" name="Investments (Schedule Of Amorti" sheetId="37" state="visible" r:id="rId37"/>
    <sheet xmlns:r="http://schemas.openxmlformats.org/officeDocument/2006/relationships" name="Investments (Components Of Net " sheetId="38" state="visible" r:id="rId38"/>
    <sheet xmlns:r="http://schemas.openxmlformats.org/officeDocument/2006/relationships" name="Investments (Summary Of Net Inv" sheetId="39" state="visible" r:id="rId39"/>
    <sheet xmlns:r="http://schemas.openxmlformats.org/officeDocument/2006/relationships" name="Fair Value Measurements (Narrat" sheetId="40" state="visible" r:id="rId40"/>
    <sheet xmlns:r="http://schemas.openxmlformats.org/officeDocument/2006/relationships" name="Fair Value Measurements (Balanc" sheetId="41" state="visible" r:id="rId41"/>
    <sheet xmlns:r="http://schemas.openxmlformats.org/officeDocument/2006/relationships" name="Fair Value Measurements (Summar" sheetId="42" state="visible" r:id="rId42"/>
    <sheet xmlns:r="http://schemas.openxmlformats.org/officeDocument/2006/relationships" name="Segment Reporting Disclosures43" sheetId="43" state="visible" r:id="rId43"/>
    <sheet xmlns:r="http://schemas.openxmlformats.org/officeDocument/2006/relationships" name="Segment Reporting Disclosures44" sheetId="44" state="visible" r:id="rId44"/>
    <sheet xmlns:r="http://schemas.openxmlformats.org/officeDocument/2006/relationships" name="Segment Reporting Disclosures45" sheetId="45" state="visible" r:id="rId45"/>
    <sheet xmlns:r="http://schemas.openxmlformats.org/officeDocument/2006/relationships" name="Unpaid Losses And Loss Adjust46" sheetId="46" state="visible" r:id="rId46"/>
    <sheet xmlns:r="http://schemas.openxmlformats.org/officeDocument/2006/relationships" name="Unpaid Losses And Loss Adjust47" sheetId="47" state="visible" r:id="rId47"/>
    <sheet xmlns:r="http://schemas.openxmlformats.org/officeDocument/2006/relationships" name="Other Revenues (Schedule Of Rev" sheetId="48" state="visible" r:id="rId48"/>
    <sheet xmlns:r="http://schemas.openxmlformats.org/officeDocument/2006/relationships" name="Other Revenues (Schedule Of Rec" sheetId="49" state="visible" r:id="rId49"/>
    <sheet xmlns:r="http://schemas.openxmlformats.org/officeDocument/2006/relationships" name="Reinsurance (Narrative) (Detail" sheetId="50" state="visible" r:id="rId50"/>
    <sheet xmlns:r="http://schemas.openxmlformats.org/officeDocument/2006/relationships" name="Reinsurance (Effect Of Reinsura" sheetId="51" state="visible" r:id="rId51"/>
    <sheet xmlns:r="http://schemas.openxmlformats.org/officeDocument/2006/relationships" name="Income Taxes (Narrative) (Detai" sheetId="52" state="visible" r:id="rId52"/>
    <sheet xmlns:r="http://schemas.openxmlformats.org/officeDocument/2006/relationships" name="Variable Interest Entities (Nar" sheetId="53" state="visible" r:id="rId53"/>
    <sheet xmlns:r="http://schemas.openxmlformats.org/officeDocument/2006/relationships" name="Net Income (Loss) Per Share (Sc" sheetId="54" state="visible" r:id="rId54"/>
    <sheet xmlns:r="http://schemas.openxmlformats.org/officeDocument/2006/relationships" name="Other Comprehensive Income (L55" sheetId="55" state="visible" r:id="rId55"/>
    <sheet xmlns:r="http://schemas.openxmlformats.org/officeDocument/2006/relationships" name="Other Comprehensive Income (L56" sheetId="56" state="visible" r:id="rId56"/>
    <sheet xmlns:r="http://schemas.openxmlformats.org/officeDocument/2006/relationships" name="Other Comprehensive Income (L57" sheetId="57" state="visible" r:id="rId57"/>
    <sheet xmlns:r="http://schemas.openxmlformats.org/officeDocument/2006/relationships" name="Contingencies (Narrative) (Deta" sheetId="58" state="visible" r:id="rId58"/>
  </sheets>
  <definedNames/>
  <calcPr calcId="124519" fullCalcOnLoad="1"/>
</workbook>
</file>

<file path=xl/sharedStrings.xml><?xml version="1.0" encoding="utf-8"?>
<sst xmlns="http://schemas.openxmlformats.org/spreadsheetml/2006/main" uniqueCount="626">
  <si>
    <t>Document And Entity Information - shares</t>
  </si>
  <si>
    <t>3 Months Ended</t>
  </si>
  <si>
    <t>Mar. 31, 2018</t>
  </si>
  <si>
    <t>Apr. 1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MARKEL CORP</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Fixed maturities, available-for-sale (amortized cost of $9,681,604 in 2018 and $9,551,153 in 2017)</t>
  </si>
  <si>
    <t>Equity securities, available-for-sale (cost of $2,667,661 in 2017)</t>
  </si>
  <si>
    <t>Equity securities (cost of $2,734,647 in 2018)</t>
  </si>
  <si>
    <t>Short-term investments, available-for-sale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3,182,000 in 2018 and $3,351,000 in 2017)</t>
  </si>
  <si>
    <t>Other liabilities</t>
  </si>
  <si>
    <t>Total Liabilities</t>
  </si>
  <si>
    <t>Redeemable noncontrolling interests</t>
  </si>
  <si>
    <t>Commitments and contingencies</t>
  </si>
  <si>
    <t xml:space="preserve"> </t>
  </si>
  <si>
    <t>Shareholders' equity:</t>
  </si>
  <si>
    <t>Common stock</t>
  </si>
  <si>
    <t>Retained earnings</t>
  </si>
  <si>
    <t>Accumulated other comprehensive income</t>
  </si>
  <si>
    <t>Total Shareholders' Equity</t>
  </si>
  <si>
    <t>Noncontrolling interests</t>
  </si>
  <si>
    <t>Total Equity</t>
  </si>
  <si>
    <t>Total Liabilities and Equity</t>
  </si>
  <si>
    <t>Consolidated Balance Sheets (Parenthetical) - USD ($) $ in Thousands</t>
  </si>
  <si>
    <t>Statement of Financial Position [Abstract]</t>
  </si>
  <si>
    <t>Fixed maturities, available-for-sale amortized cost</t>
  </si>
  <si>
    <t>Equity securities, available-for-sale cost</t>
  </si>
  <si>
    <t>Equity securities, cost</t>
  </si>
  <si>
    <t>Senior long-term debt and other debt, estimated fair value</t>
  </si>
  <si>
    <t>Consolidated Statements Of Income (Loss) And Comprehensive Income (Loss) - USD ($) $ in Thousands</t>
  </si>
  <si>
    <t>Mar. 31, 2017</t>
  </si>
  <si>
    <t>OPERATING REVENUES</t>
  </si>
  <si>
    <t>Earned premiums</t>
  </si>
  <si>
    <t>Net investment income</t>
  </si>
  <si>
    <t>Other-than-temporary impairment losses</t>
  </si>
  <si>
    <t>Net realized investment gains (losses), excluding other-than-temporary impairment losses</t>
  </si>
  <si>
    <t>Change in fair value of equity securities</t>
  </si>
  <si>
    <t>[1]</t>
  </si>
  <si>
    <t>Net investment gains (losses)</t>
  </si>
  <si>
    <t>Other revenues</t>
  </si>
  <si>
    <t>Total Operating Revenues</t>
  </si>
  <si>
    <t>OPERATING EXPENSES</t>
  </si>
  <si>
    <t>Losses and loss adjustment expenses</t>
  </si>
  <si>
    <t>Underwriting, acquisition and insurance expenses</t>
  </si>
  <si>
    <t>Amortization of intangible assets</t>
  </si>
  <si>
    <t>[2]</t>
  </si>
  <si>
    <t>Other expenses</t>
  </si>
  <si>
    <t>[3]</t>
  </si>
  <si>
    <t>[4]</t>
  </si>
  <si>
    <t>Total Operating Expenses</t>
  </si>
  <si>
    <t>Operating Income</t>
  </si>
  <si>
    <t>Interest expense</t>
  </si>
  <si>
    <t>Net foreign exchange losses (gains)</t>
  </si>
  <si>
    <t>Income Before Income Taxes</t>
  </si>
  <si>
    <t>Income tax expense</t>
  </si>
  <si>
    <t>Net Income (Loss)</t>
  </si>
  <si>
    <t>Net income (loss) attributable to noncontrolling interests</t>
  </si>
  <si>
    <t>Net Income (Loss) to Shareholders</t>
  </si>
  <si>
    <t>OTHER COMPREHENSIVE INCOME (LOSS)</t>
  </si>
  <si>
    <t>Net holding gains (losses) arising during the period</t>
  </si>
  <si>
    <t>Reclassification adjustments for net gains (losses) included in net income (loss)</t>
  </si>
  <si>
    <t>Change in net unrealized gains on available-for-sale investments, net of taxes</t>
  </si>
  <si>
    <t>Change in foreign currency translation adjustments, net of taxes</t>
  </si>
  <si>
    <t>Change in net actuarial pension loss, net of taxes</t>
  </si>
  <si>
    <t>Total Other Comprehensive Income (Loss)</t>
  </si>
  <si>
    <t>Comprehensive Income (Loss)</t>
  </si>
  <si>
    <t>Comprehensive income (loss) attributable to noncontrolling interests</t>
  </si>
  <si>
    <t>Comprehensive Income (Loss) to Shareholders</t>
  </si>
  <si>
    <t>NET INCOME (LOSS) PER SHARE</t>
  </si>
  <si>
    <t>Basic (in dollars per share)</t>
  </si>
  <si>
    <t>[5]</t>
  </si>
  <si>
    <t>Diluted (in dollars per share)</t>
  </si>
  <si>
    <t>[5],[6]</t>
  </si>
  <si>
    <t>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2.</t>
  </si>
  <si>
    <t>Segment profit for the Markel Ventures segment includes amortization of intangible assets attributable to Markel Ventures. Amortization of intangible assets is not allocated to any other reportable segments.</t>
  </si>
  <si>
    <t>Other expenses for the Markel Ventures segment include depreciation expense of $12.7 million for the three months ended March 31, 2018.</t>
  </si>
  <si>
    <t>Other expenses for the Markel Ventures segment include depreciation expense of $9.4 million for the three months ended March 31, 2017.</t>
  </si>
  <si>
    <t>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2.</t>
  </si>
  <si>
    <t>[6]</t>
  </si>
  <si>
    <t>The impact of the conversion of restricted stock units and restricted stock of 27 thousand shares was excluded from the computation of diluted earnings per share for the three months ended March 31, 2018 because the effect would have been anti-dilutive.</t>
  </si>
  <si>
    <t>Consolidated Statements Of Changes In Equity - USD ($) shares in Thousands, $ 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at Dec. 31, 2016</t>
  </si>
  <si>
    <t>Balance, shares at Dec. 31, 2016</t>
  </si>
  <si>
    <t>Balance, redeemable noncontrolling interests at Dec. 31, 2016</t>
  </si>
  <si>
    <t>Net income (loss)</t>
  </si>
  <si>
    <t>Other comprehensive income (loss)</t>
  </si>
  <si>
    <t>Issuance of common stock</t>
  </si>
  <si>
    <t>Issuance of common stock, shares</t>
  </si>
  <si>
    <t>Repurchase of common stock</t>
  </si>
  <si>
    <t>Repurchase of common stock, shares</t>
  </si>
  <si>
    <t>Restricted stock units expensed</t>
  </si>
  <si>
    <t>Restricted stock units expensed, shares</t>
  </si>
  <si>
    <t>Adjustment of redeemable noncontrolling interests</t>
  </si>
  <si>
    <t>Adjustment of redeemable noncontrolling interests, shares</t>
  </si>
  <si>
    <t>Purchase of noncontrolling interest</t>
  </si>
  <si>
    <t>Purchase of noncontrolling interest, shares</t>
  </si>
  <si>
    <t>Other</t>
  </si>
  <si>
    <t>Other, shares</t>
  </si>
  <si>
    <t>Balance at Mar. 31, 2017</t>
  </si>
  <si>
    <t>Balance, shares at Mar. 31, 2017</t>
  </si>
  <si>
    <t>Balance, redeemable noncontrolling interests at Mar. 31, 2017</t>
  </si>
  <si>
    <t>Balance at Dec. 31, 2017</t>
  </si>
  <si>
    <t>Balance, shares at Dec. 31, 2017</t>
  </si>
  <si>
    <t>Balance, redeemable noncontrolling interests at Dec. 31, 2017</t>
  </si>
  <si>
    <t>Cumulative effect of adoption of ASU No. 2014-09, net of taxes</t>
  </si>
  <si>
    <t>Cumulative effect of adoption of ASU No. 2014-09, shares</t>
  </si>
  <si>
    <t>Cumulative effect of adoption of ASU No. 2016-01, net of taxes</t>
  </si>
  <si>
    <t>Cumulative effect of adoption of ASU No. 2016-01, shares</t>
  </si>
  <si>
    <t>Cumulative effect of adoption of ASU No. 2018-02</t>
  </si>
  <si>
    <t>Cumulative effect of adoption of ASU 2018-02, shares</t>
  </si>
  <si>
    <t>Balance at Mar. 31, 2018</t>
  </si>
  <si>
    <t>Balance, shares at Mar. 31, 2018</t>
  </si>
  <si>
    <t>Balance, redeemable noncontrolling interests at Mar. 31, 2018</t>
  </si>
  <si>
    <t>Condensed Consolidated Statements Of Cash Flows - USD ($) $ in Thousands</t>
  </si>
  <si>
    <t>OPERATING ACTIVITIES</t>
  </si>
  <si>
    <t>Adjustments to reconcile net income (loss) to net cash provided by operating activiti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Additions to property and equipment</t>
  </si>
  <si>
    <t>Acquisitions, net of cash acquired</t>
  </si>
  <si>
    <t>Net Cash Provided (Used) By Investing Activities</t>
  </si>
  <si>
    <t>FINANCING ACTIVITIES</t>
  </si>
  <si>
    <t>Additions to senior long-term debt and other debt</t>
  </si>
  <si>
    <t>Repayment of senior long-term debt and other debt</t>
  </si>
  <si>
    <t>Repurchases of common stock</t>
  </si>
  <si>
    <t>Purchase of noncontrolling interests</t>
  </si>
  <si>
    <t>Distributions to noncontrolling interests</t>
  </si>
  <si>
    <t>Net Cash Used By Financing Activities</t>
  </si>
  <si>
    <t>Effect of foreign currency rate changes on cash, cash equivalents, restricted cash and restricted cash equivalents</t>
  </si>
  <si>
    <t>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mmary Of Significant Accounting Policies</t>
  </si>
  <si>
    <t>Accounting Policies [Abstract]</t>
  </si>
  <si>
    <t>Summary of Significant Accounting Policies Markel Corporation is a diverse financial holding company serving a variety of niche markets. Markel Corporation's principal business markets and underwrites specialty insurance products and programs. Through its wholly-owned subsidiary, Markel Ventures, Inc. (Markel Ventures), Markel Corporation also owns interests in various businesses that operate outside of the specialty insurance marketplace. a) Basis of Presentation. The consolidated balance sheet as of March 31, 2018 and the related consolidated statements of income and comprehensive income, changes in equity and cash flows for the three months ended March 31, 2018 and 2017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17 was derived from Markel Corporation's audited annual consolidated financial statements. The accompanying consolidated financial statements have been prepared in accordance with U.S. generally accepted accounting principles (U.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Readers are urged to review the Company's 2017 Annual Report on Form 10-K for a more complete description of the Company's business and accounting policies. b) Foreign Currency Transactions. The U.S. Dollar is the Company’s reporting currency and the primary functional currency of its foreign underwriting operations. The functional currencies of the Company's other foreign operations are the currencies of the primary economic environments in which the majority of their business is transacted. Foreign currency transaction gains and losses are the result of exchange rate changes on transactions denominated in currencies other than the functional currency at each foreign entity. Monetary assets and liabilities are remeasured to the functional currency at current exchange rates, with resulting gains and losses included in net foreign exchange losses (gains) within net income. Non-monetary assets and liabilities are remeasured to the functional currency at historic exchange rates. Available-for-sale securities are recorded at fair value with resulting gains and losses, including the portion attributable to movements in exchange rates, included in the change in net unrealized gains on available-for-sale investments, net of taxes within other comprehensive income. While we attempt to naturally hedge our exposure to foreign currency fluctuations by matching assets and liabilities in currency, there is a financial statement mismatch between the gains or losses recorded in net income related to insurance reserves denominated in non-functional currencies and the gains or losses recorded in other comprehensive income related to the available-for-sale securities supporting the reserves. Assets and liabilities of foreign operations denominated in a functional currency other than the U.S. Dollar are translated into the U.S. Dollar at current exchange rates, with resulting gains or losses included, net of taxes, in the change in foreign currency translation adjustments within other comprehensive income. Historically, the Company also designated certain additional currencies, including the British Pound Sterling, the Euro, and the Canadian Dollar, as functional currencies within its foreign underwriting operations that were deemed to contain distinct and separable operations in those foreign economic environments. However, over time the Company’s foreign underwriting operations have evolved and are now managed on a global basis. Effective January 1, 2018, management reassessed its functional currency determination as required by Financial Accounting Standards Board (FASB) Accounting Standards Codification (ASC) 830, Foreign Currency Matters , and concluded that its foreign underwriting operations have evolved to function as an extension, or integral component, of the Company’s global underwriting operations, and are no longer deemed to contain distinct and separable operations. As a result, more foreign currency denominated transactions are designated as non-functional, with related remeasurement gains and losses included in net income. The change in the Company’s functional currency determination has been applied on a prospective basis in accordance with ASC 830. Therefore, any translation gains and losses that were previously recorded in accumulated other comprehensive income remain unchanged through December 31, 2017. c) Revenue Recognition. Effective January 1, 2018, the Company adopted Accounting Standards Update (ASU) No. 2014-09, Revenue from Contracts with Customers (Topic 606), and related amendments, which created a new comprehensive revenue recognition standard, ASC 606, that serves as a single source of revenue guidance for all contracts with customers to transfer goods or services or contracts for the transfer of nonfinancial assets, unless those contracts are within the scope of other standards, such as insurance contracts. ASC 606 is not applicable to the Company's insurance premium revenues or revenues from its investment portfolio but is applicable to most of the Company's other revenues, as described below. See note 2 for further discussion of the impact of adopting this standard. Other revenues primarily relate to the Company's Markel Ventures segment and consist of revenues for the sale of products and services. Revenues are recognized when, or as, control of the promised goods or services is transferred to the Company's customers, in an amount that reflects the consideration the Company expects to be entitled to in exchange for those goods or services. All contracts with customers either have an original expected length of one year or less o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are included in other liabilities on the Company's consolidated balance sheet. Product revenues are primarily generated from the sale of ornamental plants, equipment used in baking systems, portable dredges, over the road transportation equipment, flooring for the trucking industry, and residential homes. Most of the Company's product revenues are recognized when the products are shipped to the customer or the products arrive at the agreed upon destination with the end customer. Some of the Company's contracts include multiple performance obligations. For such arrangements, revenues are allocated to each performance obligation based on the relative standalone selling price, which is derived from amounts stated in the contract. Service revenues are primarily generated by delivering healthcare services, retail intelligence, consulting services and investment management services. Service revenues are generally recognized over the term of the contracts based on hours incurred or as services are provided. Investment management fee income is recognized over the period in which investment management services are provided and is calculated and recognized monthly based on the net asset value of the accounts managed. In connection with the investment management services provided, the Company is also entitled to participate, on a fixed-percentage basis, in any net income generated in excess of an agreed-upon threshold as established by the underlying investment management agreements. In general, net income is calculated at the end of each calendar year and performance fees are payable annually. Performance fee income is recognized at the conclusion of the contractual performance period, when the uncertainty related to performance has been resolved.</t>
  </si>
  <si>
    <t>Recent Accounting Pronouncements</t>
  </si>
  <si>
    <t>New Accounting Pronouncements and Changes in Accounting Principles [Abstract]</t>
  </si>
  <si>
    <t>Recent Accounting Pronouncements Effective January 1, 2018, the Company adopted FASB ASU No. 2014-09, Revenue from Contracts with Customers (Topic 606) and several other ASU’s that were issued as amendments to ASU No. 2014-09, which apply to all contracts with customers to transfer goods or services or for the transfer of nonfinancial assets, unless those contracts are within the scope of other standards. ASU No. 2014-09's core principle is that a company recognizes revenue when it transfers promised goods or services to customers in an amount that reflects the consideration to which the company expects to be entitled in exchange for those goods or services. In adopting this standard, the Company is required to use more judgment and make more estimates than under the previous guidance, including identifying performance obligations in the contract, estimating the amount of variable consideration to include in the transaction price and allocating the transaction price to each separate performance obligation. The Company adopted ASU No. 2014-09 using the modified retrospective method. Prior periods were not restated and a cumulative-effect adjustment of applying the new standard to all open contracts at January 1, 2018 was $0.3 million , and is included as an adjustment to 2018 beginning retained earnings. The Company's other revenues for the quarter ended March 31, 2018 and its receivables, other assets and other liabilities as of March 31, 2018 were not materially different from the amounts that would have been recognized under the previous guidance. ASU No. 2014-09 also requires expanded revenue disclosures which are included in note 8. Effective January 1, 2018, the Company adopted FASB ASU No. 2016-01, Financial Instruments (Topic 825): Recognition and Measurement of Financial Assets and Financial Liabilities . As a result of adoption of this ASU, equity instruments that do not result in consolidation and are not accounted for under the equity method are measured at fair value and any changes in fair value are recognized in net income. Previously, the Company’s equity securities were classified as available-for-sale and changes in fair value were recorded in other comprehensive income. Upon adoption of this ASU, cumulative net unrealized gains on equity securities of $2.6 billion , net of deferred income taxes of $673.9 million , were reclassified from accumulated other comprehensive income into retained earnings. Prior periods have not been restated to conform to the current presentation. See note 4(e) for details regarding the change in net unrealized gains on equity securities included in net loss for the quarter ended March 31, 2018 and included in other comprehensive income for the quarter ended March 31, 2017. Effective January 1, 2018, the Company early adopted ASU No. 2018-02, Income Statement - Reporting Comprehensive Income (Topic 220): Reclassification of Certain Tax Effects from Accumulated Other Comprehensive Income. The ASU provides an option to reclassify tax effects remaining in accumulated other comprehensive income as a result of the Tax Cuts and Jobs Act (TCJA) to retained earnings. Upon enactment of the TCJA, the U.S. corporate tax rate was reduced from 35% to 21% and the Company's U.S. deferred tax balances were remeasured to the lower enacted U.S. corporate tax rate. U.S. GAAP requires the effects of changes in tax rates and laws on deferred tax balances to be recorded as a component of income tax expense in the period of enactment, even if the assets and liabilities relate to items of accumulated other comprehensive income. As a result of adopting the ASU, the Company reclassified $401.5 million of previously recognized deferred taxes from accumulated other comprehensive income into retained earnings as of January 1, 2018. In February 2016, the FASB issued ASU No. 2016-02, Leases (Topic 842) . The ASU requires lessees to record most leases on their balance sheets as a lease liability with a corresponding right-of-use asset, but continue to recognize the related leasing expense within net income. ASU No. 2016-02 becomes effective for the Company during the first quarter of 2019 and will be applied using a modified retrospective approach for leases that exist or are entered into after the beginning of the earliest comparative period in the financial statements. The Company's future minimum lease payments, which represent minimum annual rental commitments excluding taxes, insurance and other operating costs for noncancelable operating leases, and which will be subject to this new guidance, totaled $311.7 million at December 31, 2017 . The calculation of the lease liability and right-of-use asset requires further analysis of the underlying leases to determine which portions of the underlying lease payments are required to be included in the calculation. Adoption of this standard will impact the Company’s consolidated balance sheets but is not expected to have a material impact on the Company’s results of operations or cash flows. The Company is currently evaluating ASU No. 2016-02 to determine the magnitude of the impact that adopting this standard will have on its consolidated financial statements. In June 2016, the FASB issued ASU No. 2016-13, Financial Instruments - Credit Losses (Topic 326): Measurement of Credit Losses on Financial Instruments. The ASU replaces the current incurred loss model used to measure impairment losses with an expected loss model for trade, reinsurance, and other receivables as well as financial instruments measured at amortized cost. For available-for-sale debt securities, which are measured at fair value, the ASU requires entities to record impairments as an allowance, rather than a reduction of the amortized cost, as is currently required under the other-than-temporary impairment model. ASU No. 2016-13 becomes effective for the Company during the first quarter of 2020 and will be applied using a modified retrospective approach through a cumulative-effect adjustment to retained earnings as of the beginning of the first reporting period in which the guidance is effective. The Company is currently evaluating ASU No. 2016-13 to determine the potential impact that adopting this standard will have on its consolidated financial statements. Application of the new expected loss model for measuring impairment losses will not impact the Company's investment portfolio, none of which is measured at amortized cost, but will impact the Company's other financial assets, including its reinsurance recoverables. Upon adoption of this ASU, any impairment losses on the Company's available-for-sale debt securities will be recorded as an allowance, subject to reversal, rather than as a reduction in amortized cost. The following ASU's relate to topics relevant to the Company's operations and were adopted effective January 1, 2018. These ASU's did not have a material impact on the Company’s financial position, results of operations or cash flows: • ASU No. 2016-16, Income Taxes (Topic 740): Intra-entity Transfers of Assets Other Than Inventory • ASU No. 2017-07, Compensation - Retirement Benefits (Topic 715): Improving the Presentation of Net Periodic Pension Cost and Net Periodic Postretirement Benefit Cost • ASU No. 2017-09, Stock Compensation (Topic 718): Scope of Modification Accounting The following ASU is relevant to the Company's operations and is not yet effective. This ASU is not expected to have a material impact on the Company's financial position, results of operations or cash flows: • ASU No. 2017-08, Receivables - Nonrefundable Fees and Other Costs (Subtopic 310-20): Premium Amortization on Purchased Callable Debt Securities</t>
  </si>
  <si>
    <t>Acquisitions</t>
  </si>
  <si>
    <t>Business Combinations [Abstract]</t>
  </si>
  <si>
    <t xml:space="preserve">Acquisitions In November 2017, the Company completed its acquisition of 100% of the issued and outstanding common stock of State National Companies, Inc. (State National). Results attributable to State National's collateral protection insurance coverages are included in the Insurance segment, which was redefined during the first quarter of 2018. Results attributable to State National's program services (fronting) business are not included in a reportable segment. See note 6 for further discussion of the Company's reportable segments. Total consideration for this acquisition was $918.8 million , all of which was cash consideration. As of December 31, 2017, the purchase price was preliminarily allocated to the acquired assets and liabilities of State National based on estimated fair value at the acquisition date. During the first quarter of 2018, the Company completed the process of determining the fair value of the assets and liabilities acquired with State National. The Company recognized goodwill of $379.2 million , none of which is expected to be deductible for income tax purposes. The Company also recognized indefinite lived intangible assets of $32.0 million and other intangible assets of $338.5 million , which are being amortized over a weighted average period of 13 years . The following table summarizes the intangible assets recorded in connection with the acquisition, and as of March 31, 2018. (dollars in thousands) Amount Economic Useful Life Customer relationships $ 289,000 13 years Trade names 22,500 13 years Technology 27,000 Nine years Insurance licenses 32,000 Indefinite Intangible assets, before amortization, as of the acquisition date 370,500 Amortization (from the acquisition date through March 31, 2018) 11,549 Net intangible assets as of March 31, 2018 $ 358,951 </t>
  </si>
  <si>
    <t>Investments</t>
  </si>
  <si>
    <t>Investments, Debt and Equity Securities [Abstract]</t>
  </si>
  <si>
    <t>Investments a) The following tables summarize the Company's available-for-sale investments. Commercial and residential mortgage-backed securities include securities issued by U.S. government-sponsored enterprises and U.S. government agencies. March 31, 2018 (dollars in thousands) Amortized Cost Gross Unrealized Holding Gains Gross Unrealized Holding Losses Unrealized Other-Than- Temporary Impairment Losses Estimated Fair Value Fixed maturities: U.S. Treasury securities $ 161,971 $ 47 $ (2,644 ) $ — $ 159,374 U.S. government-sponsored enterprises 361,859 7,671 (3,510 ) — 366,020 Obligations of states, municipalities and political subdivisions 4,315,367 124,435 (27,875 ) — 4,411,927 Foreign governments 1,367,887 152,152 (4,360 ) — 1,515,679 Commercial mortgage-backed securities 1,446,454 887 (42,633 ) — 1,404,708 Residential mortgage-backed securities 868,675 4,614 (15,571 ) — 857,718 Asset-backed securities 31,735 1 (432 ) — 31,304 Corporate bonds 1,127,656 39,576 (9,887 ) — 1,157,345 Total fixed maturities 9,681,604 329,383 (106,912 ) — 9,904,075 Short-term investments 2,037,234 65 (61 ) — 2,037,238 Investments, available-for-sale $ 11,718,838 $ 329,448 $ (106,973 ) $ — $ 11,941,313 December 31, 2017 (dollars in thousands) Amortized Cost Gross Unrealized Holding Gains Gross Unrealized Holding Losses Unrealized Other-Than- Temporary Impairment Losses Estimated Fair Value Fixed maturities: U.S. Treasury securities $ 162,378 $ 54 $ (1,819 ) $ — $ 160,613 U.S. government-sponsored enterprises 352,455 11,883 (818 ) — 363,520 Obligations of states, municipalities and political subdivisions 4,381,358 193,120 (7,916 ) — 4,566,562 Foreign governments 1,341,628 150,010 (2,410 ) — 1,489,228 Commercial mortgage-backed securities 1,244,777 6,108 (16,559 ) — 1,234,326 Residential mortgage-backed securities 846,916 14,115 (4,863 ) — 856,168 Asset-backed securities 34,942 8 (222 ) — 34,728 Corporate bonds 1,186,699 51,563 (2,737 ) — 1,235,525 Total fixed maturities 9,551,153 426,861 (37,344 ) — 9,940,670 Equity securities: (1) Insurance, banks and other financial institutions 899,324 1,209,162 (5,453 ) — 2,103,033 Industrial, consumer and all other 1,768,337 2,110,959 (14,482 ) — 3,864,814 Total equity securities 2,667,661 3,320,121 (19,935 ) — 5,967,847 Short-term investments 2,161,017 26 (69 ) — 2,160,974 Investments, available-for-sale $ 14,379,831 $ 3,747,008 $ (57,348 ) $ — $ 18,069,491 (1) Effective January 1, 2018, the Company adopted ASU No. 2016-01 and equity securities are no longer classified as available-for-sale. Prior periods have not been restated to conform to the current presentation. See note 2. b) The following tables summarize gross unrealized investment losses on available-for-sale investments by the length of time that securities have continuously been in an unrealized loss position. March 31, 2018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77,443 $ (1,225 ) $ 77,291 $ (1,419 ) $ 154,734 $ (2,644 ) U.S. government-sponsored enterprises 88,345 (1,541 ) 86,081 (1,969 ) 174,426 (3,510 ) Obligations of states, municipalities and political subdivisions 684,697 (10,562 ) 405,311 (17,313 ) 1,090,008 (27,875 ) Foreign governments 139,509 (2,272 ) 59,541 (2,088 ) 199,050 (4,360 ) Commercial mortgage-backed securities 815,664 (15,155 ) 489,891 (27,478 ) 1,305,555 (42,633 ) Residential mortgage-backed securities 436,789 (9,478 ) 132,324 (6,093 ) 569,113 (15,571 ) Asset-backed securities 15,694 (237 ) 14,528 (195 ) 30,222 (432 ) Corporate bonds 374,551 (5,691 ) 155,737 (4,196 ) 530,288 (9,887 ) Total fixed maturities 2,632,692 (46,161 ) 1,420,704 (60,751 ) 4,053,396 (106,912 ) Short-term investments 138,255 (61 ) — — 138,255 (61 ) Total $ 2,770,947 $ (46,222 ) $ 1,420,704 $ (60,751 ) $ 4,191,651 $ (106,973 ) At March 31, 2018 , the Company held 1,052 fixed maturities with a total estimated fair value of $4.2 billion and gross unrealized losses of $107.0 million . Of these 1,052 securities, 272 securities had been in a continuous unrealized loss position for one year or longer and had a total estimated fair value of $1.4 billion and gross unrealized losses of $60.8 million . The Company does not intend to sell or believe it will be required to sell these fixed maturities before recovery of their amortized cost. December 31, 2017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78,756 $ (659 ) $ 78,298 $ (1,160 ) $ 157,054 $ (1,819 ) U.S. government-sponsored enterprises 11,593 (79 ) 89,194 (739 ) 100,787 (818 ) Obligations of states, municipalities and political subdivisions 80,654 (789 ) 404,814 (7,127 ) 485,468 (7,916 ) Foreign governments 31,752 (452 ) 63,406 (1,958 ) 95,158 (2,410 ) Commercial mortgage-backed securities 253,936 (1,980 ) 481,216 (14,579 ) 735,152 (16,559 ) Residential mortgage-backed securities 157,508 (1,345 ) 148,960 (3,518 ) 306,468 (4,863 ) Asset-backed securities 14,263 (123 ) 15,165 (99 ) 29,428 (222 ) Corporate bonds 149,345 (863 ) 187,754 (1,874 ) 337,099 (2,737 ) Total fixed maturities 777,807 (6,290 ) 1,468,807 (31,054 ) 2,246,614 (37,344 ) Equity securities: (1) Insurance, banks and other financial institutions 60,848 (4,843 ) 1,291 (610 ) 62,139 (5,453 ) Industrial, consumer and all other 78,552 (11,798 ) 11,243 (2,684 ) 89,795 (14,482 ) Total equity securities 139,400 (16,641 ) 12,534 (3,294 ) 151,934 (19,935 ) Short-term investments 369,104 (69 ) — — 369,104 (69 ) Total $ 1,286,311 $ (23,000 ) $ 1,481,341 $ (34,348 ) $ 2,767,652 $ (57,348 ) (1) Effective January 1, 2018, the Company adopted ASU No. 2016-01 and equity securities are no longer classified as available-for-sale. Prior periods have not been restated to conform to the current presentation. See note 2. At December 31, 2017 , the Company held 739 securities with a total estimated fair value of $2.8 billion and gross unrealized losses of $57.3 million . Of these 739 securities, 272 securities had been in a continuous unrealized loss position for one year or longer and had a total estimated fair value of $1.5 billion and gross unrealized losses of $34.3 million . Of these securities, 258 securities were fixed maturities and 14 were equity securities. The Company completes a detailed analysis each quarter to assess whether the decline in the fair value of any investment below its cost basis is deemed other-than-temporary. All available-for-sale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The discount rate used to calculate the estimated present value of the cash flows expected to be collected is the effective interest rate implicit for the security at the date of purchase. 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 Prior to the adoption of ASU No. 2016-01, equity securities were considered available-for-sale and were included in the analysis of other than temporary impairments. For equity securities, the ability and intent to hold the security for a period of time sufficient to allow for anticipated recovery was considered. A decline in fair value of equity securities that was considered to be other-than-temporary was recognized in net income based on the fair value of the security at the time of assessment, resulting in a new cost basis for the security. c) The amortized cost and estimated fair value of fixed maturities at March 31, 2018 are shown below by contractual maturity. (dollars in thousands) Amortized Cost Estimated Fair Value Due in one year or less $ 238,928 $ 239,201 Due after one year through five years 1,398,491 1,429,837 Due after five years through ten years 1,662,209 1,716,463 Due after ten years 4,035,112 4,224,844 7,334,740 7,610,345 Commercial mortgage-backed securities 1,446,454 1,404,708 Residential mortgage-backed securities 868,675 857,718 Asset-backed securities 31,735 31,304 Total fixed maturities $ 9,681,604 $ 9,904,075 d) The following table presents the components of net investment income. Three Months Ended March 31, (dollars in thousands) 2018 2017 Interest: Municipal bonds (tax-exempt) $ 20,935 $ 22,372 Municipal bonds (taxable) 17,633 17,505 Other taxable bonds 37,469 34,888 Short-term investments, including overnight deposits 10,590 4,949 Dividends on equity securities 24,007 20,606 Income from equity method investments 1,778 4,593 Other (110 ) (229 ) 112,302 104,684 Investment expenses (4,286 ) (4,316 ) Net investment income $ 108,016 $ 100,368 e) The following table presents net investment gains (losses) and the change in net unrealized gains on available-for-sale investments. Three Months Ended March 31, (dollars in thousands) 2018 2017 Realized gains on available-for-sale investments: Sales of fixed maturities $ 1,522 $ 244 Sales of equity securities (1) — 15,239 Other 891 570 Total realized gains 2,413 16,053 Realized losses on available-for-sale investments: Sales of fixed maturities (491 ) (231 ) Sales of equity securities (1) — (431 ) Other-than-temporary impairments — (3,213 ) Other (2,868 ) (208 ) Total realized losses (3,359 ) (4,083 ) Net realized investment gains (losses) (946 ) 11,970 Change in fair value of equity securities: (1) Change in fair value of equity securities sold during the period (1) 5,130 — Change in fair value of equity securities held at the end of the period (127,182 ) 8,895 Change in fair value of equity securities (1) (122,052 ) 8,895 Net investment gains (losses) $ (122,998 ) $ 20,865 Change in net unrealized gains on available-for-sale investments included in other comprehensive income: Fixed maturities $ (144,168 ) $ 4,647 Equity securities (1) — 219,052 Short-term investments 47 (127 ) Net increase (decrease) $ (144,121 ) $ 223,572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2.</t>
  </si>
  <si>
    <t>Fair Value Measurements</t>
  </si>
  <si>
    <t>Fair Value Disclosures [Abstract]</t>
  </si>
  <si>
    <t>Fair Value Measurements FASB ASC 820-1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Investments available-for-sale and equity securities. Equity securities and available-for-sale investments are recorded at fair value on a recurring basis. Available-for-sale investments include fixed maturities and short-term investments. Short-term investments include certificates of deposit, commercial paper, discount notes and treasury bills with original maturities of one year or less. Fair value for investments available-for-sale and equity securities are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insurance-linked securities funds (ILS Funds), as further described in note 11 , which are not traded on an active exchange and are valued using unobservable inputs. Fair value for investments available-for-sale and equity securities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the ILS Funds, these investments are classified as Level 3 within the fair value hierarchy. Changes in fair value of the ILS Funds are included in net unrealized investment gains in net income. The fair value of the securities are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in which the ILS Funds invest. Significant unobservable inputs used in the valuation of these investments include an adjustment to include the fair value of the equity that was issued by one of the ILS Funds in exchange for notes receivable, rather than cash, which is excluded from NAV. The Company's investments in the ILS Funds are redeemable annually as of January 1 st of each calendar year.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which includes the price of a comparable security and an insurance-linked security index.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March 31, 2018 (dollars in thousands) Level 1 Level 2 Level 3 Total Assets: Investments: Fixed maturities, available-for-sale: U.S. Treasury securities $ — $ 159,374 $ — $ 159,374 U.S. government-sponsored enterprises — 366,020 — 366,020 Obligations of states, municipalities and political subdivisions — 4,411,927 — 4,411,927 Foreign governments — 1,515,679 — 1,515,679 Commercial mortgage-backed securities — 1,404,708 — 1,404,708 Residential mortgage-backed securities — 857,718 — 857,718 Asset-backed securities — 31,304 — 31,304 Corporate bonds — 1,157,345 — 1,157,345 Total fixed maturities, available-for-sale — 9,904,075 — 9,904,075 Equity securities: Insurance, banks and other financial institutions 1,978,784 — 151,398 2,130,182 Industrial, consumer and all other 3,773,621 — — 3,773,621 Total equity securities 5,752,405 — 151,398 5,903,803 Short-term investments, available-for-sale 1,940,371 96,867 — 2,037,238 Total investments $ 7,692,776 $ 10,000,942 $ 151,398 $ 17,845,116 December 31, 2017 (dollars in thousands) Level 1 Level 2 Level 3 Total Assets: Investments available-for-sale: Fixed maturities: U.S. Treasury securities $ — $ 160,613 $ — $ 160,613 U.S. government-sponsored enterprises — 363,520 — 363,520 Obligations of states, municipalities and political subdivisions — 4,566,562 — 4,566,562 Foreign governments — 1,489,228 — 1,489,228 Commercial mortgage-backed securities — 1,234,326 — 1,234,326 Residential mortgage-backed securities — 856,168 — 856,168 Asset-backed securities — 34,728 — 34,728 Corporate bonds — 1,235,525 — 1,235,525 Total fixed maturities — 9,940,670 — 9,940,670 Equity securities: (1) Insurance, banks and other financial institutions 1,934,224 — 168,809 2,103,033 Industrial, consumer and all other 3,864,814 — — 3,864,814 Total equity securities 5,799,038 — 168,809 5,967,847 Short-term investments 2,065,749 95,225 — 2,160,974 Total investments available-for-sale (1) $ 7,864,787 $ 10,035,895 $ 168,809 $ 18,069,491 (1) Effective January 1, 2018, the Company adopted ASU No. 2016-01 and equity securities are no longer classified as available-for-sale. Prior periods have not been restated to conform to the current presentation. See note 2. The following table summarizes changes in Level 3 investments measured at fair value on a recurring basis. Three Months Ended March 31, (dollars in thousands) 2018 2017 Equity securities, beginning of period $ 168,809 $ 191,203 Purchases 28,900 6,000 Sales (28,252 ) (25,371 ) Total gains (losses) included in net income (loss) (18,059 ) 6,211 Transfers into Level 3 — — Transfers out of Level 3 — — Equity securities, end of period $ 151,398 $ 178,043 Change in fair value of equity securities included in net income (loss) relating to assets held at March 31, 2018 and 2017 $ (18,059 ) $ 6,211 There were no transfers into or out of Level 1 and Level 2 during the three months ended March 31, 2018 and 2017 . The Company did not have any assets or liabilities measured at fair value on a non-recurring basis during the three months ended March 31, 2018 and 2017 .</t>
  </si>
  <si>
    <t>Segment Reporting Disclosures</t>
  </si>
  <si>
    <t>Segment Reporting, Disclosure of Entity's Reportable Segments [Abstract]</t>
  </si>
  <si>
    <t>Segment Reporting Disclosures In conjunction with the Company's continued growth and diversification, beginning in the first quarter of 2018 the Company's chief operating decision maker changed the way it reviews the Company's ongoing underwriting results. Effective January 1, 2018, the Company's chief operating decision maker reviews the Company's ongoing underwriting operations on a global basis in the following two segments: Insurance and Reinsurance. In determining how to allocate resources and assess the performance of its underwriting results, management considers many factors, including the nature of the insurance product sold, the type of account written and the type of customer served. The Insurance segment includes all direct business and facultative placements written across the Company. The Reinsurance segment includes all treaty reinsurance written across the Company. All investing activities related to the Company's insurance operations are included in the Investing segment. Also during the first quarter of 2018, the Company's chief operating decision maker changed the way it assesses the performance of and allocates resources to its Markel Ventures operations. Historically, the Company’s chief operating decision maker reviewed and assessed the performance of each Markel Ventures business separately with no single business being individually significant. Following the continued growth in the Company’s Markel Ventures operations, effective in the first quarter of 2018, the chief operating decision maker reviews and assesses Markel Ventures’ performance in the aggregate, as a single operating segment. The Markel Ventures segment primarily consists of controlling interests in a diverse portfolio of businesses that operate in various industries. The following table summarizes revenue from the Markel Ventures segment by major product grouping. (dollars in thousands) March 31, 2018 March 31, 2017 Markel Ventures: Products $ 294,136 $ 197,064 Services 97,921 89,871 Total Markel Ventures $ 392,057 $ 286,935 The Company's other operations include the results of the Company's legal and professional consulting services and the results of the Company's investment management services attributable to Markel CATCo Investment Management Ltd. Also included in the Company's other operations are results attributable to the run-off of acquired managing general agent operations and underwriting results for lines of business discontinued prior to, or in conjunction with, acquisitions, including run-off of life and annuity reinsurance business, which are monitored separately from the Company's ongoing underwriting operations. Effective November 17, 2017, the Company's other operations also include the results of the program services business acquired as part of the State National transaction. For purposes of segment reporting, none of the Company's other operations are considered to be reportable segments. Segment profit for each of the Company's underwriting segments is measured by underwriting profit. The property and casualty insurance industry commonly defines underwriting profit as earned premiums net of losses and loss adjustment expenses and underwriting, acquisition and insurance expenses. Underwriting profit does not replace operating income or net income computed in accordance with U.S. GAAP as a measure of profitability. Underwriting profit or loss provides a basis for management to evaluate the Company's underwriting performance. Segment profit for the Investing segment is measured by net investment income and net investment gains. Segment profit for the Markel Ventures segment is measured by operating income. For management reporting purposes, the Company allocates assets to its underwriting, investing, Markel Ventures, and other operations. Underwriting assets are all assets not specifically allocated to the Investing or Markel Ventures segments, or to the Company's other operations. Underwriting and investing assets are not allocated to the Insurance and Reinsurance segments since the Company does not manage its assets by underwriting segment. The Company does not allocate capital expenditures for long-lived assets to either of its underwriting segments for management reporting purposes. a) The following tables summarize the Company's segment disclosures. Prior year amounts have been recast for consistency with the current year presentation. Three Months Ended March 31, 2018 (dollars in thousands) Insurance Reinsurance Investing Markel Ventures Other (1) Consolidated Gross premium volume $ 1,093,362 $ 492,333 $ — $ — $ 461,189 $ 2,046,884 Net written premiums 912,979 421,058 — — 765 1,334,802 Earned premiums 902,851 247,964 — — 206 1,151,021 Losses and loss adjustment expenses: Current accident year (570,027 ) (153,181 ) — — — (723,208 ) Prior accident years 119,173 (13,071 ) — — 1,988 108,090 Amortization of policy acquisition costs (179,485 ) (62,420 ) — — — (241,905 ) Other operating expenses (169,971 ) (12,130 ) — — (384 ) (182,485 ) Underwriting profit 102,541 7,162 — — 1,810 111,513 Net investment income — — 107,894 122 — 108,016 Net investment losses — — (122,998 ) — — (122,998 ) Other revenues — — — 392,057 47,375 439,432 Other expenses (2) — — — (358,305 ) (43,825 ) (402,130 ) Amortization of intangible assets (3) — — — (10,097 ) (18,726 ) (28,823 ) Segment profit (loss) $ 102,541 $ 7,162 $ (15,104 ) $ 23,777 $ (13,366 ) $ 105,010 Interest expense (40,059 ) Net foreign exchange losses (22,114 ) Income before income taxes $ 42,837 U.S. GAAP combined ratio (4) 89 % 97 % NM (5) 90 % (1) Other segment profit (loss) represents the total profit (loss) attributable to the Company's operations that are not included in a reportable segment as well as any amortization of intangible assets that is not allocated to a reportable segment. (2) Other expenses for the Markel Ventures segment include depreciation expense of $12.7 million for the three months ended March 31, 2018 . (3) Segment profit for the Markel Ventures segment includes amortization of intangible assets attributable to Markel Ventures. Amortization of intangible assets is not allocated to any other reportable segments. (4) The U.S. GAAP combined ratio is a measure of underwriting performance and represents the relationship of incurred losses, loss adjustment expenses and underwriting, acquisition and insurance expenses to earned premiums. (5) NM - Ratio is not meaningful Three Months Ended March 31, 2017 (dollars in thousands) Insurance Reinsurance Investing Markel Ventures Other (1) Consolidated Gross premium volume $ 912,997 $ 547,737 $ — $ — $ 17 $ 1,460,751 Net written premiums 770,517 489,596 — — 116 1,260,229 Earned premiums 756,849 225,637 — — 116 982,602 Losses and loss adjustment expenses: Current accident year (492,736 ) (145,610 ) — — — (638,346 ) Prior accident years 92,886 (71,563 ) — — 5,304 26,627 Amortization of policy acquisition costs (147,689 ) (56,859 ) — — — (204,548 ) Other operating expenses (146,397 ) (22,169 ) — — (164 ) (168,730 ) Underwriting profit (loss) 62,913 (70,564 ) — — 5,256 (2,395 ) Net investment income — — 100,325 43 — 100,368 Net investment gains — — 20,865 — — 20,865 Other revenues — — — 286,935 20,981 307,916 Other expenses (2) — — — (251,312 ) (31,321 ) (282,633 ) Amortization of intangible assets (3) — — — (6,904 ) (9,866 ) (16,770 ) Segment profit (loss) $ 62,913 $ (70,564 ) $ 121,190 $ 28,762 $ (14,950 ) $ 127,351 Interest expense (33,402 ) Net foreign exchange gains 95 Income before income taxes $ 94,044 U.S. GAAP combined ratio (4) 92 % 131 % NM (5) 100 % (1) Other segment profit (loss) represents the total profit (loss) attributable to the Company's operations that are not included in a reportable segment as well as any amortization of intangible assets that is not allocated to a reportable segment. (2) Other expenses for the Markel Ventures segment include depreciation expense of $9.4 million for the three months ended March 31, 2017 . (3) Segment profit for the Markel Ventures segment includes amortization of intangible assets attributable to Markel Ventures. Amortization of intangible assets is not allocated to any other reportable segments. (4) The U.S. GAAP combined ratio is a measure of underwriting performance and represents the relationship of incurred losses, loss adjustment expenses and underwriting, acquisition and insurance expenses to earned premiums. (5) NM - Ratio is not meaningful b) The following table reconciles segment assets to the Company's consolidated balance sheets. (dollars in thousands) March 31, 2018 December 31, 2017 Segment assets: Investing $ 20,194,535 $ 20,317,160 Underwriting 6,972,670 6,828,048 Markel Ventures 1,891,468 1,900,728 Total segment assets 29,058,673 29,045,936 Other operations 3,807,798 3,759,080 Total assets $ 32,866,471 $ 32,805,016</t>
  </si>
  <si>
    <t>Unpaid Losses And Loss Adjustment Expenses</t>
  </si>
  <si>
    <t>Liability for Unpaid Claims and Claims Adjustment Expense, Incurred Claims [Abstract]</t>
  </si>
  <si>
    <t>Unpaid Losses and Loss Adjustment Expenses The following table presents a reconciliation of consolidated beginning and ending reserves for losses and loss adjustment expenses. Three Months Ended March 31, (dollars in thousands) 2018 2017 Net reserves for losses and loss adjustment expenses, beginning of year $ 8,964,945 $ 8,108,717 Foreign currency movements 50,766 10,364 Adjusted net reserves for losses and loss adjustment expenses, beginning of year 9,015,711 8,119,081 Incurred losses and loss adjustment expenses: Current accident year 723,208 638,346 Prior accident years (108,067 ) (22,739 ) Total incurred losses and loss adjustment expenses 615,141 615,607 Payments: Current accident year 62,506 57,514 Prior accident years 576,975 486,163 Total payments 639,481 543,677 Effect of foreign currency rate changes (294 ) (611 ) Net reserves for losses and loss adjustment expenses, end of period 8,991,077 8,190,400 Reinsurance recoverable on unpaid losses 4,650,860 1,949,278 Gross reserves for losses and loss adjustment expenses, end of period $ 13,641,937 $ 10,139,678 Effective March 31, 2017, reserves of $69.1 million , were formally transferred to a third party by way of a Part VII transfer pursuant to the Financial Services and Markets Act 2000 of the United Kingdom. Upon completion of the transfer in the first quarter of 2017, the Company recognized a previously deferred gain of $3.9 million , which is included in losses and loss adjustment expenses on the consolidated statement of income (loss) and comprehensive income (loss) for the three months ended March 31, 2017. This amount is excluded from the prior years' incurred losses and loss adjustment expenses for the three months ended March 31, 2017 in the above table as the deferred gain was included in other liabilities on the consolidated balance sheet as of December 31, 2016, rather than unpaid losses and loss adjustment expenses. For the three months ended March 31, 2018 , incurred losses and loss adjustment expenses included $108.1 million of favorable development on prior years' loss reserves, which included $93.1 million of loss reserve redundancies on the Company's general liability, professional liability, worker's compensation and marine and energy product lines within the Insurance segment, and surety and marine and energy product lines within the Reinsurance segment. For the three months ended March 31, 2017 , incurred losses and loss adjustment expenses included $22.7 million of favorable development on prior years' loss reserves. Favorable development of $107.7 million was due in part to $73.0 million of favorable development on the Company's general liability, marine and energy and worker's compensation product lines within the Insurance segment and property product lines within the Reinsurance segment. Redundancies for the three months ended March 31, 2017 were largely offset by $85.0 million of adverse development resulting from a decrease in the discount rate, known as the Ogden Rate, used to calculate lump sum awards in United Kingdom bodily injury cases.</t>
  </si>
  <si>
    <t>Other Revenues</t>
  </si>
  <si>
    <t>Other Income and Expenses [Abstract]</t>
  </si>
  <si>
    <t>Other Revenues The amount of revenues from contracts with customers included in other revenues on the consolidated statements of income (loss) and comprehensive income (loss) is $397.1 million and $284.9 million for the three months ended March 31, 2018 and 2017, respectively. The following table disaggregates revenues from contracts with customers by type. Three Months Ended March 31, 2018 2017 (dollars in thousands) Markel Ventures Other Total Markel Ventures Other Total Products $ 283,473 $ — $ 283,473 $ 184,733 $ — $ 184,733 Services 87,442 8,924 96,366 79,612 11,186 90,798 Investment management — 17,289 17,289 — 9,359 9,359 Total revenues from contracts with customers 370,915 26,213 397,128 264,345 20,545 284,890 Program services — 20,697 20,697 — — — Other 21,142 465 21,607 22,590 436 23,026 Total Other Revenues $ 392,057 $ 47,375 $ 439,432 $ 286,935 $ 20,981 $ 307,916 The following table presents receivables and customer deposits related to our contracts with customers. (dollars in thousands) March 31, 2018 December 31, 2017 Receivables $ 197,158 $ 176,865 Customer deposits 67,210 61,546</t>
  </si>
  <si>
    <t>Reinsurance</t>
  </si>
  <si>
    <t>Reinsurance Disclosures [Abstract]</t>
  </si>
  <si>
    <t xml:space="preserve">Reinsurance The following table summarizes the effect of reinsurance and retrocessional reinsurance on consolidated premiums written and earned. Three Months Ended March 31, 2018 2017 (dollars in thousands) Written Earned Written Earned Direct (1) $ 1,497,202 $ 1,460,860 $ 849,484 $ 862,986 Assumed (1) 549,682 336,942 611,267 307,569 Ceded (1) (712,082 ) (646,781 ) (200,522 ) (187,953 ) Net premiums $ 1,334,802 $ 1,151,021 $ 1,260,229 $ 982,602 (1) Written premium includes $457.8 million , $3.4 million and $460.5 million of direct, assumed and ceded premium, respectively, in the Company's program services business for the three months ended March 31, 2018. Earned premium includes $422.9 million , $1.5 million and $424.3 million of direct, assumed and ceded premium, respectively, in the Company's program services business for the three months ended March 31, 2018. The Company's fee-based program services business was acquired as part of the State National acquisition in November 2017. Substantially all of the premium written and earned in the Company's fee-based program services business for the three months ended March 31, 2018 was ceded to third parties. The percentage of ceded earned premiums to gross earned premiums was 36% and 16% , respectively, for the three months ended March 31, 2018 and 2017 . The percentage of assumed earned premiums to net earned premiums was 29% and 31% , respectively, for the three months ended March 31, 2018 and 2017 . Substantially all of the incurred losses and loss adjustment expenses in the Company's program services business for the three months ended March 31, 2018, which totaled $256.3 million , were ceded to third parties. Incurred losses and loss adjustment expenses for the Company's underwriting operations were net of reinsurance recoverables (ceded incurred losses and loss adjustment expenses) of $171.8 million and $99.6 million , respectively, for the three months ended March 31, 2018 and 2017 . </t>
  </si>
  <si>
    <t>Income Taxes</t>
  </si>
  <si>
    <t>Income Tax Disclosure [Abstract]</t>
  </si>
  <si>
    <t>Income Taxes The effective tax rate was 253% and 24% for the three months ended March 31, 2018 and 2017 , respectively. During the first quarter of 2018, the Company decided to treat two of its most significant U.K. subsidiaries as domestic corporations for U.S. tax purposes. As a result, the Company recorded a $99.5 million provision for deferred U.S. income taxes on the book and tax basis differences attributable to those subsidiaries, which represents 232% of the effective tax rate. The Company continues to be indefinitely reinvested in its other foreign subsidiaries, with the exception of certain Bermuda-based subsidiaries. The Company uses the estimated annual effective tax rate method for calculating its tax provision in interim periods. This method applies the Company's best estimate of the effective tax rate expected for the full year to year-to-date earnings before income taxes. Certain items, including those deemed to be unusual, infrequent or that cannot be reliably estimated, are excluded from the estimated annual effective tax rate and the related tax expense or benefit is reported in the same period as the related item. The Company's estimated annual effective tax rate, which excludes the tax attributable to the change in tax status of the two U.K. subsidiaries, was 19% and 25% for the three months ended March 31, 2018 and 2017 , respectively. For the three months ended March 31, 2018 and 2017, the estimated annual effective tax rate differs from the U.S. statutory tax rate of 21% and 35% , respectively, primarily as a result of tax-exempt investment income. The decrease in the estimated annual effective tax rate in 2018 compared to 2017 was primarily attributable to the TCJA, which reduced the U.S. corporate tax rate from 35% to 21% , partially offset by anticipating a smaller tax benefit from tax-exempt investment income in 2018 compared to 2017.</t>
  </si>
  <si>
    <t>Variable Interest Entities</t>
  </si>
  <si>
    <t>Organization, Consolidation and Presentation of Financial Statements [Abstract]</t>
  </si>
  <si>
    <t>Variable Interest Entities Markel CATCo Investment Management Ltd. (MCIM), a wholly-owned consolidated subsidiary of the Company, is an insurance-linked securities investment fund manager and insurance manager headquartered in Bermuda. Results attributable to MCIM are not included in a reportable segment. MCIM manages a mutual fund company and reinsurance company, both of which were organized under Bermuda law. The mutual fund company issues multiple classes of nonvoting, redeemable preference shares to investors through its funds (the Funds) and the Funds are primarily invested in nonvoting shares of the reinsurance company. The underwriting results of the reinsurance company are attributed to the Funds through the issuance of nonvoting preference shares. The Funds and the reinsurance company are considered VIEs, as their preference shareholders have no voting rights. MCIM has the power to direct the activities that most significantly impact the economic performance of these entities, but does not have a variable interest in any of the entities. Except as described below, the Company is not the primary beneficiary of the Funds or the reinsurance company, as the Company's involvement is generally limited to that of an investment or insurance manager, receiving fees that are at market and commensurate with the level of effort required. Investment management fees earned by the Company from unconsolidated Funds were $17.3 million and $9.4 million for the three months ended March 31, 2018 and 2017 , respectively. The Company is the sole investor in one of the Funds, the Markel Diversified Fund, and consolidates that fund as its primary beneficiary. The Company also holds an investment in another one of the Funds ( $26.1 million as of March 31, 2018) but does not have the obligation to absorb losses or right to receive benefits from the VIE that could potentially be significant to the VIE, and therefore does not consolidate that Fund. As of March 31, 2018 , total assets of the Markel Diversified Fund were $125.7 million and total liabilities were $25.4 million . As of December 31, 2017 , total assets of the Markel Diversified Fund were $170.3 million and total liabilities were $62.7 million . The assets of the Markel Diversified Fund are available for use only by the Markel Diversified Fund, and are not available for use by the Company. Total assets of the Markel Diversified Fund include an investment in one of the unconsolidated Funds totaling $125.3 million as of March 31, 2018 and $168.2 million as of December 31, 2017 , which represents 3% of the outstanding preference shares of that fund as of March 31, 2018 and 7% as of December 31, 2017 . This investment is included in equity securities on the Company's consolidated balance sheets. At March 31, 2018 and December 31, 2017 , total liabilities of the Markel Diversified Fund included a $24.9 million and $62.5 million note payable, delivered as part of the consideration provided for its investment. The Company repaid $37.5 million of the note payable in January 2018. Other than the note payable, any liabilities held by the Markel Diversified Fund have no recourse to the Company's general credit. The Company also holds an investment in CATCo Reinsurance Opportunities Fund Ltd. (CROF), a limited liability closed-end fund listed on the London and Bermuda Stock Exchanges, which is not a VIE. This investment is included in equity securities on the Company's consolidated balance sheets. CROF is managed by MCIM and invests substantially all of its assets in one of the unconsolidated Funds. At March 31, 2018 and December 31, 2017 , the fair value of the Company's investment in CROF was $14.5 million and $20.5 million , respectively. The Company's exposure to risk from the unconsolidated Funds and the reinsurance company is generally limited to its investment and any earned but uncollected fees. The Company has not issued any investment performance guarantees to these VIEs or their investors. As of March 31, 2018 , total investment and insurance assets under management of MCIM for unconsolidated VIEs were $6.1 billion , which includes funds held that will be used to settle claims for incurred losses.</t>
  </si>
  <si>
    <t>Net Income (Loss) Per Share</t>
  </si>
  <si>
    <t>Earnings Per Share [Abstract]</t>
  </si>
  <si>
    <t>Net Income (Loss) per Share Net income (loss) per share was determined by dividing adjusted net income (loss) to shareholders by the applicable weighted average shares outstanding. Diluted net income (loss) per share is computed by dividing adjusted net income (loss) to shareholders by the weighted average number of common shares and dilutive potential common shares outstanding during the period. Three Months Ended March 31, (in thousands, except per share amounts) 2018 2017 Net income (loss) to shareholders $ (64,306 ) $ 69,869 Adjustment of redeemable noncontrolling interests 5,051 (15,143 ) Adjusted net income (loss) to shareholders $ (59,255 ) $ 54,726 Basic common shares outstanding 13,932 13,998 Dilutive potential common shares from conversion of options — 2 Dilutive potential common shares from conversion of restricted stock units and restricted stock 27 46 Diluted shares outstanding 13,959 14,046 Basic net income (loss) per share (1) $ (4.25 ) $ 3.91 Diluted net income (loss) per share (1) (2) $ (4.25 ) $ 3.90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2. (2) The impact of the conversion of restricted stock units and restricted stock of 27 thousand shares was excluded from the computation of diluted earnings per share for the three months ended March 31, 2018 because the effect would have been anti-dilutive.</t>
  </si>
  <si>
    <t>Other Comprehensive Income (Loss)</t>
  </si>
  <si>
    <t>Other Comprehensive Income (Loss), Tax [Abstract]</t>
  </si>
  <si>
    <t>Other Comprehensive Income (Loss) Other comprehensive income (loss) includes net holding gains (losses) on available-for-sale investments arising during the period, changes in unrealized other-than-temporary impairment losses on fixed maturities arising during the period and reclassification adjustments for net gains included in net income (loss). Other comprehensive income (loss) also includes changes in foreign currency translation adjustments and changes in net actuarial pension loss. The following table presents the change in accumulated other comprehensive income by component, net of taxes and noncontrolling interests, for the three months ended March 31, 2018 and 2017 . (dollars in thousands) Unrealized Holding Gains on Available-for-Sale Securities Foreign Currency Net Actuarial Pension Loss Total December 31, 2016 $ 1,714,930 $ (84,406 ) $ (64,658 ) $ 1,565,866 Other comprehensive income before reclassifications 160,280 1,543 — 161,823 Amounts reclassified from accumulated other comprehensive income (9,169 ) — 716 (8,453 ) Total other comprehensive income 151,111 1,543 716 153,370 March 31, 2017 $ 1,866,041 $ (82,863 ) $ (63,942 ) $ 1,719,236 December 31, 2017 $ 2,477,973 $ (74,003 ) $ (58,399 ) $ 2,345,571 Cumulative effect of adoption of ASU No. 2016-01 (2,626,265 ) 2,492 — (2,623,773 ) Cumulative effect of adoption of ASU No. 2018-02 401,539 — — 401,539 Other comprehensive income (loss) before reclassifications (116,922 ) 4,911 664 (111,347 ) Amounts reclassified from accumulated other comprehensive income (1) 814 — — 814 Total other comprehensive income (loss) (2,340,834 ) 7,403 664 (2,332,767 ) March 31, 2018 $ 137,139 $ (66,600 ) $ (57,735 ) $ 12,804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2. The following table summarizes the tax expense (benefit) associated with each component of other comprehensive income (loss). Three Months Ended March 31, (dollars in thousands) 2018 2017 Change in net unrealized gains on available-for-sale investments: (1) Net holding gains (losses) arising during the period $ (28,230 ) $ 74,993 Reclassification adjustments for net gains (losses) included in net income (loss) 217 (2,532 ) Change in net unrealized gains on available-for-sale investments (28,013 ) 72,461 Change in foreign currency translation adjustments 766 (37 ) Change in net actuarial pension loss 136 179 Total $ (27,111 ) $ 72,603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2. The following table presents the details of amounts reclassified from accumulated other comprehensive income into income, by component. Three Months Ended March 31, (dollars in thousands) 2018 2017 Unrealized holding gains on available-for-sale investments: (1) Other-than-temporary impairment losses $ — $ (3,213 ) Net realized investment gains (losses), excluding other-than-temporary impairment losses (1,031 ) 14,914 Total before taxes (1,031 ) 11,701 Income taxes 217 (2,532 ) Reclassification of unrealized holding gains (losses), net of taxes $ (814 ) $ 9,169 Net actuarial pension loss: Underwriting, acquisition and insurance expenses $ (800 ) $ (895 ) Income taxes 136 179 Reclassification of net actuarial pension loss, net of taxes $ (664 ) $ (716 )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2.</t>
  </si>
  <si>
    <t>Contingencies</t>
  </si>
  <si>
    <t>Loss Contingency [Abstract]</t>
  </si>
  <si>
    <t>Contingencies Aspen Holdings. In October 2010, the Company completed its acquisition of Aspen Holdings, Inc. (Aspen). As part of the consideration for that acquisition, Aspen shareholders received contingent value rights (CVRs), which are currently expected to result in the payment of additional cash consideration to CVR holders. Absent the litigation described below, the final amount to be paid to CVR holders would be determined after December 31, 2017, the CVR maturity date, based on, among other things, adjustments for the development of pre-acquisition loss reserves and loss sensitive profit commissions. The CVR holder representative, Thomas Yeransian, has disputed the Company's estimation of the value of the CVRs. On September 15, 2016, Mr. Yeransian filed a suit alleging, among other things, that the Company is in default under the CVR agreement. The holder representative seeks: $47.3 million in damages, which represents the unadjusted value of the CVRs; plus interest ( $12.1 million through March 31, 2018) and default interest (up to an additional $10.5 million through March 31, 2018, depending on the date any default occurred); and an unspecified amount of punitive damages, costs, and attorneys’ fees. At the initial hearing held February 21, 2017, the court stayed the proceedings and ordered the parties to discuss resolving the dispute pursuant to the independent CVR valuation procedure under the CVR agreement. The parties met on April 5, 2017, but were unsuccessful in reaching agreement on a process for resolving the dispute. The Company subsequently filed a motion to stay the litigation and compel arbitration, and, on July 31, 2017, the court issued an order granting that motion. Mr. Yeransian has filed a motion requesting that the court reconsider that order, and that motion is pending. Management believes the holder representative’s suit to be without merit and will vigorously defend against it. Further, management believes that any material loss resulting from the holder representative’s suit to be remote and that the contractual contingent consideration payments related to the CVRs will not have a material impact on the Company's liquidity. Markel Ventures. Late in the first quarter of 2018, the Company became aware of a matter at one of its Markel Ventures operations. This matter is currently under internal investigation and action plans necessary to remediate the matter are under development. Because facts are still being gathered and various remediation options are currently under consideration, management is unable to reasonably estimate a range of possible outcomes for the costs associated with this matter and, accordingly, management cannot determine at this time whether the matter will have a material impact on the Company's income before income taxes. However, management does not expect this matter to have a material adverse effect on the Company’s results of operations or financial condition. Once reasonable estimates of remediation and other costs associated with this matter are determined and are considered probable, such costs will be recognized as an expense in the Company's results of operations. In addition, contingencies arise in the normal course of the Company's operations and are not expected to have a material impact on the Company's financial condition or results of operations.</t>
  </si>
  <si>
    <t>Summary Of Significant Accounting Policies (Policies)</t>
  </si>
  <si>
    <t>Basis of Presentation</t>
  </si>
  <si>
    <t>Basis of Presentation. The consolidated balance sheet as of March 31, 2018 and the related consolidated statements of income and comprehensive income, changes in equity and cash flows for the three months ended March 31, 2018 and 2017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17 was derived from Markel Corporation's audited annual consolidated financial statements. The accompanying consolidated financial statements have been prepared in accordance with U.S. generally accepted accounting principles (U.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Readers are urged to review the Company's 2017 Annual Report on Form 10-K for a more complete description of the Company's business and accounting policies.</t>
  </si>
  <si>
    <t>Foreign Currency Transactions</t>
  </si>
  <si>
    <t xml:space="preserve">Foreign Currency Transactions. The U.S. Dollar is the Company’s reporting currency and the primary functional currency of its foreign underwriting operations. The functional currencies of the Company's other foreign operations are the currencies of the primary economic environments in which the majority of their business is transacted. Foreign currency transaction gains and losses are the result of exchange rate changes on transactions denominated in currencies other than the functional currency at each foreign entity. Monetary assets and liabilities are remeasured to the functional currency at current exchange rates, with resulting gains and losses included in net foreign exchange losses (gains) within net income. Non-monetary assets and liabilities are remeasured to the functional currency at historic exchange rates. Available-for-sale securities are recorded at fair value with resulting gains and losses, including the portion attributable to movements in exchange rates, included in the change in net unrealized gains on available-for-sale investments, net of taxes within other comprehensive income. While we attempt to naturally hedge our exposure to foreign currency fluctuations by matching assets and liabilities in currency, there is a financial statement mismatch between the gains or losses recorded in net income related to insurance reserves denominated in non-functional currencies and the gains or losses recorded in other comprehensive income related to the available-for-sale securities supporting the reserves. Assets and liabilities of foreign operations denominated in a functional currency other than the U.S. Dollar are translated into the U.S. Dollar at current exchange rates, with resulting gains or losses included, net of taxes, in the change in foreign currency translation adjustments within other comprehensive income. Historically, the Company also designated certain additional currencies, including the British Pound Sterling, the Euro, and the Canadian Dollar, as functional currencies within its foreign underwriting operations that were deemed to contain distinct and separable operations in those foreign economic environments. However, over time the Company’s foreign underwriting operations have evolved and are now managed on a global basis. Effective January 1, 2018, management reassessed its functional currency determination as required by Financial Accounting Standards Board (FASB) Accounting Standards Codification (ASC) 830, Foreign Currency Matters , and concluded that its foreign underwriting operations have evolved to function as an extension, or integral component, of the Company’s global underwriting operations, and are no longer deemed to contain distinct and separable operations. As a result, more foreign currency denominated transactions are designated as non-functional, with related remeasurement gains and losses included in net income. The change in the Company’s functional currency determination has been applied on a prospective basis in accordance with ASC 830. Therefore, any translation gains and losses that were previously recorded in accumulated other comprehensive income remain unchanged through December 31, 2017. </t>
  </si>
  <si>
    <t>Revenue Recognition</t>
  </si>
  <si>
    <t>Revenue Recognition. Effective January 1, 2018, the Company adopted Accounting Standards Update (ASU) No. 2014-09, Revenue from Contracts with Customers (Topic 606), and related amendments, which created a new comprehensive revenue recognition standard, ASC 606, that serves as a single source of revenue guidance for all contracts with customers to transfer goods or services or contracts for the transfer of nonfinancial assets, unless those contracts are within the scope of other standards, such as insurance contracts. ASC 606 is not applicable to the Company's insurance premium revenues or revenues from its investment portfolio but is applicable to most of the Company's other revenues, as described below. See note 2 for further discussion of the impact of adopting this standard. Other revenues primarily relate to the Company's Markel Ventures segment and consist of revenues for the sale of products and services. Revenues are recognized when, or as, control of the promised goods or services is transferred to the Company's customers, in an amount that reflects the consideration the Company expects to be entitled to in exchange for those goods or services. All contracts with customers either have an original expected length of one year or less o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are included in other liabilities on the Company's consolidated balance sheet. Product revenues are primarily generated from the sale of ornamental plants, equipment used in baking systems, portable dredges, over the road transportation equipment, flooring for the trucking industry, and residential homes. Most of the Company's product revenues are recognized when the products are shipped to the customer or the products arrive at the agreed upon destination with the end customer. Some of the Company's contracts include multiple performance obligations. For such arrangements, revenues are allocated to each performance obligation based on the relative standalone selling price, which is derived from amounts stated in the contract. Service revenues are primarily generated by delivering healthcare services, retail intelligence, consulting services and investment management services. Service revenues are generally recognized over the term of the contracts based on hours incurred or as services are provided. Investment management fee income is recognized over the period in which investment management services are provided and is calculated and recognized monthly based on the net asset value of the accounts managed. In connection with the investment management services provided, the Company is also entitled to participate, on a fixed-percentage basis, in any net income generated in excess of an agreed-upon threshold as established by the underlying investment management agreements. In general, net income is calculated at the end of each calendar year and performance fees are payable annually. Performance fee income is recognized at the conclusion of the contractual performance period, when the uncertainty related to performance has been resolved.</t>
  </si>
  <si>
    <t>Acquisitions (Tables)</t>
  </si>
  <si>
    <t>Summary Of Net Intangible Assets Acquired</t>
  </si>
  <si>
    <t xml:space="preserve">The following table summarizes the intangible assets recorded in connection with the acquisition, and as of March 31, 2018. (dollars in thousands) Amount Economic Useful Life Customer relationships $ 289,000 13 years Trade names 22,500 13 years Technology 27,000 Nine years Insurance licenses 32,000 Indefinite Intangible assets, before amortization, as of the acquisition date 370,500 Amortization (from the acquisition date through March 31, 2018) 11,549 Net intangible assets as of March 31, 2018 $ 358,951 </t>
  </si>
  <si>
    <t>Investments (Tables)</t>
  </si>
  <si>
    <t>Available-For-Sale Investments</t>
  </si>
  <si>
    <t>The following tables summarize the Company's available-for-sale investments. Commercial and residential mortgage-backed securities include securities issued by U.S. government-sponsored enterprises and U.S. government agencies. March 31, 2018 (dollars in thousands) Amortized Cost Gross Unrealized Holding Gains Gross Unrealized Holding Losses Unrealized Other-Than- Temporary Impairment Losses Estimated Fair Value Fixed maturities: U.S. Treasury securities $ 161,971 $ 47 $ (2,644 ) $ — $ 159,374 U.S. government-sponsored enterprises 361,859 7,671 (3,510 ) — 366,020 Obligations of states, municipalities and political subdivisions 4,315,367 124,435 (27,875 ) — 4,411,927 Foreign governments 1,367,887 152,152 (4,360 ) — 1,515,679 Commercial mortgage-backed securities 1,446,454 887 (42,633 ) — 1,404,708 Residential mortgage-backed securities 868,675 4,614 (15,571 ) — 857,718 Asset-backed securities 31,735 1 (432 ) — 31,304 Corporate bonds 1,127,656 39,576 (9,887 ) — 1,157,345 Total fixed maturities 9,681,604 329,383 (106,912 ) — 9,904,075 Short-term investments 2,037,234 65 (61 ) — 2,037,238 Investments, available-for-sale $ 11,718,838 $ 329,448 $ (106,973 ) $ — $ 11,941,313 December 31, 2017 (dollars in thousands) Amortized Cost Gross Unrealized Holding Gains Gross Unrealized Holding Losses Unrealized Other-Than- Temporary Impairment Losses Estimated Fair Value Fixed maturities: U.S. Treasury securities $ 162,378 $ 54 $ (1,819 ) $ — $ 160,613 U.S. government-sponsored enterprises 352,455 11,883 (818 ) — 363,520 Obligations of states, municipalities and political subdivisions 4,381,358 193,120 (7,916 ) — 4,566,562 Foreign governments 1,341,628 150,010 (2,410 ) — 1,489,228 Commercial mortgage-backed securities 1,244,777 6,108 (16,559 ) — 1,234,326 Residential mortgage-backed securities 846,916 14,115 (4,863 ) — 856,168 Asset-backed securities 34,942 8 (222 ) — 34,728 Corporate bonds 1,186,699 51,563 (2,737 ) — 1,235,525 Total fixed maturities 9,551,153 426,861 (37,344 ) — 9,940,670 Equity securities: (1) Insurance, banks and other financial institutions 899,324 1,209,162 (5,453 ) — 2,103,033 Industrial, consumer and all other 1,768,337 2,110,959 (14,482 ) — 3,864,814 Total equity securities 2,667,661 3,320,121 (19,935 ) — 5,967,847 Short-term investments 2,161,017 26 (69 ) — 2,160,974 Investments, available-for-sale $ 14,379,831 $ 3,747,008 $ (57,348 ) $ — $ 18,069,491 (1) Effective January 1, 2018, the Company adopted ASU No. 2016-01 and equity securities are no longer classified as available-for-sale. Prior periods have not been restated to conform to the current presentation. See note 2.</t>
  </si>
  <si>
    <t>Summary Of Gross Unrealized Investment Losses By Length Of Time That Securities Have Continuously Been In An Unrealized Loss Position</t>
  </si>
  <si>
    <t>The following tables summarize gross unrealized investment losses on available-for-sale investments by the length of time that securities have continuously been in an unrealized loss position. March 31, 2018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77,443 $ (1,225 ) $ 77,291 $ (1,419 ) $ 154,734 $ (2,644 ) U.S. government-sponsored enterprises 88,345 (1,541 ) 86,081 (1,969 ) 174,426 (3,510 ) Obligations of states, municipalities and political subdivisions 684,697 (10,562 ) 405,311 (17,313 ) 1,090,008 (27,875 ) Foreign governments 139,509 (2,272 ) 59,541 (2,088 ) 199,050 (4,360 ) Commercial mortgage-backed securities 815,664 (15,155 ) 489,891 (27,478 ) 1,305,555 (42,633 ) Residential mortgage-backed securities 436,789 (9,478 ) 132,324 (6,093 ) 569,113 (15,571 ) Asset-backed securities 15,694 (237 ) 14,528 (195 ) 30,222 (432 ) Corporate bonds 374,551 (5,691 ) 155,737 (4,196 ) 530,288 (9,887 ) Total fixed maturities 2,632,692 (46,161 ) 1,420,704 (60,751 ) 4,053,396 (106,912 ) Short-term investments 138,255 (61 ) — — 138,255 (61 ) Total $ 2,770,947 $ (46,222 ) $ 1,420,704 $ (60,751 ) $ 4,191,651 $ (106,973 ) December 31, 2017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78,756 $ (659 ) $ 78,298 $ (1,160 ) $ 157,054 $ (1,819 ) U.S. government-sponsored enterprises 11,593 (79 ) 89,194 (739 ) 100,787 (818 ) Obligations of states, municipalities and political subdivisions 80,654 (789 ) 404,814 (7,127 ) 485,468 (7,916 ) Foreign governments 31,752 (452 ) 63,406 (1,958 ) 95,158 (2,410 ) Commercial mortgage-backed securities 253,936 (1,980 ) 481,216 (14,579 ) 735,152 (16,559 ) Residential mortgage-backed securities 157,508 (1,345 ) 148,960 (3,518 ) 306,468 (4,863 ) Asset-backed securities 14,263 (123 ) 15,165 (99 ) 29,428 (222 ) Corporate bonds 149,345 (863 ) 187,754 (1,874 ) 337,099 (2,737 ) Total fixed maturities 777,807 (6,290 ) 1,468,807 (31,054 ) 2,246,614 (37,344 ) Equity securities: (1) Insurance, banks and other financial institutions 60,848 (4,843 ) 1,291 (610 ) 62,139 (5,453 ) Industrial, consumer and all other 78,552 (11,798 ) 11,243 (2,684 ) 89,795 (14,482 ) Total equity securities 139,400 (16,641 ) 12,534 (3,294 ) 151,934 (19,935 ) Short-term investments 369,104 (69 ) — — 369,104 (69 ) Total $ 1,286,311 $ (23,000 ) $ 1,481,341 $ (34,348 ) $ 2,767,652 $ (57,348 ) (1) Effective January 1, 2018, the Company adopted ASU No. 2016-01 and equity securities are no longer classified as available-for-sale. Prior periods have not been restated to conform to the current presentation. See note 2.</t>
  </si>
  <si>
    <t>Schedule Of Amortized Cost And Estimated Fair Value Of Fixed Maturity Securities By Contractual Maturity Date</t>
  </si>
  <si>
    <t>The amortized cost and estimated fair value of fixed maturities at March 31, 2018 are shown below by contractual maturity. (dollars in thousands) Amortized Cost Estimated Fair Value Due in one year or less $ 238,928 $ 239,201 Due after one year through five years 1,398,491 1,429,837 Due after five years through ten years 1,662,209 1,716,463 Due after ten years 4,035,112 4,224,844 7,334,740 7,610,345 Commercial mortgage-backed securities 1,446,454 1,404,708 Residential mortgage-backed securities 868,675 857,718 Asset-backed securities 31,735 31,304 Total fixed maturities $ 9,681,604 $ 9,904,075</t>
  </si>
  <si>
    <t>Components Of Net Investment Income</t>
  </si>
  <si>
    <t>The following table presents the components of net investment income. Three Months Ended March 31, (dollars in thousands) 2018 2017 Interest: Municipal bonds (tax-exempt) $ 20,935 $ 22,372 Municipal bonds (taxable) 17,633 17,505 Other taxable bonds 37,469 34,888 Short-term investments, including overnight deposits 10,590 4,949 Dividends on equity securities 24,007 20,606 Income from equity method investments 1,778 4,593 Other (110 ) (229 ) 112,302 104,684 Investment expenses (4,286 ) (4,316 ) Net investment income $ 108,016 $ 100,368</t>
  </si>
  <si>
    <t>Summary Of Net Investment Gains (Losses) And The Change In Net Unrealized Gains On Investments</t>
  </si>
  <si>
    <t>The following table presents net investment gains (losses) and the change in net unrealized gains on available-for-sale investments. Three Months Ended March 31, (dollars in thousands) 2018 2017 Realized gains on available-for-sale investments: Sales of fixed maturities $ 1,522 $ 244 Sales of equity securities (1) — 15,239 Other 891 570 Total realized gains 2,413 16,053 Realized losses on available-for-sale investments: Sales of fixed maturities (491 ) (231 ) Sales of equity securities (1) — (431 ) Other-than-temporary impairments — (3,213 ) Other (2,868 ) (208 ) Total realized losses (3,359 ) (4,083 ) Net realized investment gains (losses) (946 ) 11,970 Change in fair value of equity securities: (1) Change in fair value of equity securities sold during the period (1) 5,130 — Change in fair value of equity securities held at the end of the period (127,182 ) 8,895 Change in fair value of equity securities (1) (122,052 ) 8,895 Net investment gains (losses) $ (122,998 ) $ 20,865 Change in net unrealized gains on available-for-sale investments included in other comprehensive income: Fixed maturities $ (144,168 ) $ 4,647 Equity securities (1) — 219,052 Short-term investments 47 (127 ) Net increase (decrease) $ (144,121 ) $ 223,572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2.</t>
  </si>
  <si>
    <t>Fair Value Measurements (Tables)</t>
  </si>
  <si>
    <t>Balances Of Assets Measured At Fair Value On A Recurring Basis</t>
  </si>
  <si>
    <t>The following tables present the balances of assets measured at fair value on a recurring basis by level within the fair value hierarchy. March 31, 2018 (dollars in thousands) Level 1 Level 2 Level 3 Total Assets: Investments: Fixed maturities, available-for-sale: U.S. Treasury securities $ — $ 159,374 $ — $ 159,374 U.S. government-sponsored enterprises — 366,020 — 366,020 Obligations of states, municipalities and political subdivisions — 4,411,927 — 4,411,927 Foreign governments — 1,515,679 — 1,515,679 Commercial mortgage-backed securities — 1,404,708 — 1,404,708 Residential mortgage-backed securities — 857,718 — 857,718 Asset-backed securities — 31,304 — 31,304 Corporate bonds — 1,157,345 — 1,157,345 Total fixed maturities, available-for-sale — 9,904,075 — 9,904,075 Equity securities: Insurance, banks and other financial institutions 1,978,784 — 151,398 2,130,182 Industrial, consumer and all other 3,773,621 — — 3,773,621 Total equity securities 5,752,405 — 151,398 5,903,803 Short-term investments, available-for-sale 1,940,371 96,867 — 2,037,238 Total investments $ 7,692,776 $ 10,000,942 $ 151,398 $ 17,845,116 December 31, 2017 (dollars in thousands) Level 1 Level 2 Level 3 Total Assets: Investments available-for-sale: Fixed maturities: U.S. Treasury securities $ — $ 160,613 $ — $ 160,613 U.S. government-sponsored enterprises — 363,520 — 363,520 Obligations of states, municipalities and political subdivisions — 4,566,562 — 4,566,562 Foreign governments — 1,489,228 — 1,489,228 Commercial mortgage-backed securities — 1,234,326 — 1,234,326 Residential mortgage-backed securities — 856,168 — 856,168 Asset-backed securities — 34,728 — 34,728 Corporate bonds — 1,235,525 — 1,235,525 Total fixed maturities — 9,940,670 — 9,940,670 Equity securities: (1) Insurance, banks and other financial institutions 1,934,224 — 168,809 2,103,033 Industrial, consumer and all other 3,864,814 — — 3,864,814 Total equity securities 5,799,038 — 168,809 5,967,847 Short-term investments 2,065,749 95,225 — 2,160,974 Total investments available-for-sale (1) $ 7,864,787 $ 10,035,895 $ 168,809 $ 18,069,491 (1) Effective January 1, 2018, the Company adopted ASU No. 2016-01 and equity securities are no longer classified as available-for-sale. Prior periods have not been restated to conform to the current presentation. See note 2.</t>
  </si>
  <si>
    <t>Summary Of Changes In Level 3 Investments Measured At Fair Value On A Recurring Basis</t>
  </si>
  <si>
    <t>The following table summarizes changes in Level 3 investments measured at fair value on a recurring basis. Three Months Ended March 31, (dollars in thousands) 2018 2017 Equity securities, beginning of period $ 168,809 $ 191,203 Purchases 28,900 6,000 Sales (28,252 ) (25,371 ) Total gains (losses) included in net income (loss) (18,059 ) 6,211 Transfers into Level 3 — — Transfers out of Level 3 — — Equity securities, end of period $ 151,398 $ 178,043 Change in fair value of equity securities included in net income (loss) relating to assets held at March 31, 2018 and 2017 $ (18,059 ) $ 6,211</t>
  </si>
  <si>
    <t>Segment Reporting Disclosures (Tables)</t>
  </si>
  <si>
    <t>Summary Of Revenue From The Markel Ventures Segment By Major Product Grouping</t>
  </si>
  <si>
    <t>The following table summarizes revenue from the Markel Ventures segment by major product grouping. (dollars in thousands) March 31, 2018 March 31, 2017 Markel Ventures: Products $ 294,136 $ 197,064 Services 97,921 89,871 Total Markel Ventures $ 392,057 $ 286,935</t>
  </si>
  <si>
    <t>Company's Segment Disclosures</t>
  </si>
  <si>
    <t>The following tables summarize the Company's segment disclosures. Prior year amounts have been recast for consistency with the current year presentation. Three Months Ended March 31, 2018 (dollars in thousands) Insurance Reinsurance Investing Markel Ventures Other (1) Consolidated Gross premium volume $ 1,093,362 $ 492,333 $ — $ — $ 461,189 $ 2,046,884 Net written premiums 912,979 421,058 — — 765 1,334,802 Earned premiums 902,851 247,964 — — 206 1,151,021 Losses and loss adjustment expenses: Current accident year (570,027 ) (153,181 ) — — — (723,208 ) Prior accident years 119,173 (13,071 ) — — 1,988 108,090 Amortization of policy acquisition costs (179,485 ) (62,420 ) — — — (241,905 ) Other operating expenses (169,971 ) (12,130 ) — — (384 ) (182,485 ) Underwriting profit 102,541 7,162 — — 1,810 111,513 Net investment income — — 107,894 122 — 108,016 Net investment losses — — (122,998 ) — — (122,998 ) Other revenues — — — 392,057 47,375 439,432 Other expenses (2) — — — (358,305 ) (43,825 ) (402,130 ) Amortization of intangible assets (3) — — — (10,097 ) (18,726 ) (28,823 ) Segment profit (loss) $ 102,541 $ 7,162 $ (15,104 ) $ 23,777 $ (13,366 ) $ 105,010 Interest expense (40,059 ) Net foreign exchange losses (22,114 ) Income before income taxes $ 42,837 U.S. GAAP combined ratio (4) 89 % 97 % NM (5) 90 % (1) Other segment profit (loss) represents the total profit (loss) attributable to the Company's operations that are not included in a reportable segment as well as any amortization of intangible assets that is not allocated to a reportable segment. (2) Other expenses for the Markel Ventures segment include depreciation expense of $12.7 million for the three months ended March 31, 2018 . (3) Segment profit for the Markel Ventures segment includes amortization of intangible assets attributable to Markel Ventures. Amortization of intangible assets is not allocated to any other reportable segments. (4) The U.S. GAAP combined ratio is a measure of underwriting performance and represents the relationship of incurred losses, loss adjustment expenses and underwriting, acquisition and insurance expenses to earned premiums. (5) NM - Ratio is not meaningful Three Months Ended March 31, 2017 (dollars in thousands) Insurance Reinsurance Investing Markel Ventures Other (1) Consolidated Gross premium volume $ 912,997 $ 547,737 $ — $ — $ 17 $ 1,460,751 Net written premiums 770,517 489,596 — — 116 1,260,229 Earned premiums 756,849 225,637 — — 116 982,602 Losses and loss adjustment expenses: Current accident year (492,736 ) (145,610 ) — — — (638,346 ) Prior accident years 92,886 (71,563 ) — — 5,304 26,627 Amortization of policy acquisition costs (147,689 ) (56,859 ) — — — (204,548 ) Other operating expenses (146,397 ) (22,169 ) — — (164 ) (168,730 ) Underwriting profit (loss) 62,913 (70,564 ) — — 5,256 (2,395 ) Net investment income — — 100,325 43 — 100,368 Net investment gains — — 20,865 — — 20,865 Other revenues — — — 286,935 20,981 307,916 Other expenses (2) — — — (251,312 ) (31,321 ) (282,633 ) Amortization of intangible assets (3) — — — (6,904 ) (9,866 ) (16,770 ) Segment profit (loss) $ 62,913 $ (70,564 ) $ 121,190 $ 28,762 $ (14,950 ) $ 127,351 Interest expense (33,402 ) Net foreign exchange gains 95 Income before income taxes $ 94,044 U.S. GAAP combined ratio (4) 92 % 131 % NM (5) 100 % (1) Other segment profit (loss) represents the total profit (loss) attributable to the Company's operations that are not included in a reportable segment as well as any amortization of intangible assets that is not allocated to a reportable segment. (2) Other expenses for the Markel Ventures segment include depreciation expense of $9.4 million for the three months ended March 31, 2017 . (3) Segment profit for the Markel Ventures segment includes amortization of intangible assets attributable to Markel Ventures. Amortization of intangible assets is not allocated to any other reportable segments. (4) The U.S. GAAP combined ratio is a measure of underwriting performance and represents the relationship of incurred losses, loss adjustment expenses and underwriting, acquisition and insurance expenses to earned premiums. (5) NM - Ratio is not meaningful</t>
  </si>
  <si>
    <t>Reconciliation Of Segment Assets To The Company's Consolidated Balance Sheets</t>
  </si>
  <si>
    <t>The following table reconciles segment assets to the Company's consolidated balance sheets. (dollars in thousands) March 31, 2018 December 31, 2017 Segment assets: Investing $ 20,194,535 $ 20,317,160 Underwriting 6,972,670 6,828,048 Markel Ventures 1,891,468 1,900,728 Total segment assets 29,058,673 29,045,936 Other operations 3,807,798 3,759,080 Total assets $ 32,866,471 $ 32,805,016</t>
  </si>
  <si>
    <t>Unpaid Losses And Loss Adjustment Expenses (Tables)</t>
  </si>
  <si>
    <t>Reconciliation Of Consolidated Reserves For Losses And Loss Adjustment Expenses</t>
  </si>
  <si>
    <t>The following table presents a reconciliation of consolidated beginning and ending reserves for losses and loss adjustment expenses. Three Months Ended March 31, (dollars in thousands) 2018 2017 Net reserves for losses and loss adjustment expenses, beginning of year $ 8,964,945 $ 8,108,717 Foreign currency movements 50,766 10,364 Adjusted net reserves for losses and loss adjustment expenses, beginning of year 9,015,711 8,119,081 Incurred losses and loss adjustment expenses: Current accident year 723,208 638,346 Prior accident years (108,067 ) (22,739 ) Total incurred losses and loss adjustment expenses 615,141 615,607 Payments: Current accident year 62,506 57,514 Prior accident years 576,975 486,163 Total payments 639,481 543,677 Effect of foreign currency rate changes (294 ) (611 ) Net reserves for losses and loss adjustment expenses, end of period 8,991,077 8,190,400 Reinsurance recoverable on unpaid losses 4,650,860 1,949,278 Gross reserves for losses and loss adjustment expenses, end of period $ 13,641,937 $ 10,139,678</t>
  </si>
  <si>
    <t>Other Revenues (Tables)</t>
  </si>
  <si>
    <t>Schedule Of Revenues From Contracts With Customers By Type</t>
  </si>
  <si>
    <t>The following table disaggregates revenues from contracts with customers by type. Three Months Ended March 31, 2018 2017 (dollars in thousands) Markel Ventures Other Total Markel Ventures Other Total Products $ 283,473 $ — $ 283,473 $ 184,733 $ — $ 184,733 Services 87,442 8,924 96,366 79,612 11,186 90,798 Investment management — 17,289 17,289 — 9,359 9,359 Total revenues from contracts with customers 370,915 26,213 397,128 264,345 20,545 284,890 Program services — 20,697 20,697 — — — Other 21,142 465 21,607 22,590 436 23,026 Total Other Revenues $ 392,057 $ 47,375 $ 439,432 $ 286,935 $ 20,981 $ 307,916</t>
  </si>
  <si>
    <t>Schedule Of Receivables And Customer Deposits Related To Contracts With Customers</t>
  </si>
  <si>
    <t>The following table presents receivables and customer deposits related to our contracts with customers. (dollars in thousands) March 31, 2018 December 31, 2017 Receivables $ 197,158 $ 176,865 Customer deposits 67,210 61,546</t>
  </si>
  <si>
    <t>Reinsurance (Tables)</t>
  </si>
  <si>
    <t>Effect Of Reinsurance And Retrocessional Reinsurance On Premiums Written And Earned</t>
  </si>
  <si>
    <t>The following table summarizes the effect of reinsurance and retrocessional reinsurance on consolidated premiums written and earned. Three Months Ended March 31, 2018 2017 (dollars in thousands) Written Earned Written Earned Direct (1) $ 1,497,202 $ 1,460,860 $ 849,484 $ 862,986 Assumed (1) 549,682 336,942 611,267 307,569 Ceded (1) (712,082 ) (646,781 ) (200,522 ) (187,953 ) Net premiums $ 1,334,802 $ 1,151,021 $ 1,260,229 $ 982,602 (1) Written premium includes $457.8 million , $3.4 million and $460.5 million of direct, assumed and ceded premium, respectively, in the Company's program services business for the three months ended March 31, 2018. Earned premium includes $422.9 million , $1.5 million and $424.3 million of direct, assumed and ceded premium, respectively, in the Company's program services business for the three months ended March 31, 2018. The Company's fee-based program services business was acquired as part of the State National acquisition in November 2017.</t>
  </si>
  <si>
    <t>Net Income (Loss) Per Share (Tables)</t>
  </si>
  <si>
    <t>Schedule Of Net Income (Loss) Per Share</t>
  </si>
  <si>
    <t>Net income (loss) per share was determined by dividing adjusted net income (loss) to shareholders by the applicable weighted average shares outstanding. Diluted net income (loss) per share is computed by dividing adjusted net income (loss) to shareholders by the weighted average number of common shares and dilutive potential common shares outstanding during the period. Three Months Ended March 31, (in thousands, except per share amounts) 2018 2017 Net income (loss) to shareholders $ (64,306 ) $ 69,869 Adjustment of redeemable noncontrolling interests 5,051 (15,143 ) Adjusted net income (loss) to shareholders $ (59,255 ) $ 54,726 Basic common shares outstanding 13,932 13,998 Dilutive potential common shares from conversion of options — 2 Dilutive potential common shares from conversion of restricted stock units and restricted stock 27 46 Diluted shares outstanding 13,959 14,046 Basic net income (loss) per share (1) $ (4.25 ) $ 3.91 Diluted net income (loss) per share (1) (2) $ (4.25 ) $ 3.90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2. (2) The impact of the conversion of restricted stock units and restricted stock of 27 thousand shares was excluded from the computation of diluted earnings per share for the three months ended March 31, 2018 because the effect would have been anti-dilutive.</t>
  </si>
  <si>
    <t>Other Comprehensive Income (Loss) (Tables)</t>
  </si>
  <si>
    <t>Change In Accumulated Other Comprehensive Income By Component, Net Of Taxes And Noncontrolling Interest</t>
  </si>
  <si>
    <t>The following table presents the change in accumulated other comprehensive income by component, net of taxes and noncontrolling interests, for the three months ended March 31, 2018 and 2017 . (dollars in thousands) Unrealized Holding Gains on Available-for-Sale Securities Foreign Currency Net Actuarial Pension Loss Total December 31, 2016 $ 1,714,930 $ (84,406 ) $ (64,658 ) $ 1,565,866 Other comprehensive income before reclassifications 160,280 1,543 — 161,823 Amounts reclassified from accumulated other comprehensive income (9,169 ) — 716 (8,453 ) Total other comprehensive income 151,111 1,543 716 153,370 March 31, 2017 $ 1,866,041 $ (82,863 ) $ (63,942 ) $ 1,719,236 December 31, 2017 $ 2,477,973 $ (74,003 ) $ (58,399 ) $ 2,345,571 Cumulative effect of adoption of ASU No. 2016-01 (2,626,265 ) 2,492 — (2,623,773 ) Cumulative effect of adoption of ASU No. 2018-02 401,539 — — 401,539 Other comprehensive income (loss) before reclassifications (116,922 ) 4,911 664 (111,347 ) Amounts reclassified from accumulated other comprehensive income (1) 814 — — 814 Total other comprehensive income (loss) (2,340,834 ) 7,403 664 (2,332,767 ) March 31, 2018 $ 137,139 $ (66,600 ) $ (57,735 ) $ 12,804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2.</t>
  </si>
  <si>
    <t>Summary Of Tax Expense (Benefit) Of Other Comprehensive Income (Loss)</t>
  </si>
  <si>
    <t>The following table summarizes the tax expense (benefit) associated with each component of other comprehensive income (loss). Three Months Ended March 31, (dollars in thousands) 2018 2017 Change in net unrealized gains on available-for-sale investments: (1) Net holding gains (losses) arising during the period $ (28,230 ) $ 74,993 Reclassification adjustments for net gains (losses) included in net income (loss) 217 (2,532 ) Change in net unrealized gains on available-for-sale investments (28,013 ) 72,461 Change in foreign currency translation adjustments 766 (37 ) Change in net actuarial pension loss 136 179 Total $ (27,111 ) $ 72,603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2.</t>
  </si>
  <si>
    <t>Reclassifications From Accumulated Other Comprehensive Income Into Income, By Component</t>
  </si>
  <si>
    <t>The following table presents the details of amounts reclassified from accumulated other comprehensive income into income, by component. Three Months Ended March 31, (dollars in thousands) 2018 2017 Unrealized holding gains on available-for-sale investments: (1) Other-than-temporary impairment losses $ — $ (3,213 ) Net realized investment gains (losses), excluding other-than-temporary impairment losses (1,031 ) 14,914 Total before taxes (1,031 ) 11,701 Income taxes 217 (2,532 ) Reclassification of unrealized holding gains (losses), net of taxes $ (814 ) $ 9,169 Net actuarial pension loss: Underwriting, acquisition and insurance expenses $ (800 ) $ (895 ) Income taxes 136 179 Reclassification of net actuarial pension loss, net of taxes $ (664 ) $ (716 )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2.</t>
  </si>
  <si>
    <t>Recent Accounting Pronouncements (Narrative) (Details) - USD ($) $ in Thousands</t>
  </si>
  <si>
    <t>New Accounting Pronouncements or Change in Accounting Principle [Line Items]</t>
  </si>
  <si>
    <t>U.S. statutory tax rate</t>
  </si>
  <si>
    <t>21.00%</t>
  </si>
  <si>
    <t>35.00%</t>
  </si>
  <si>
    <t>Future minimum lease payments</t>
  </si>
  <si>
    <t>Accounting Standards Update 2016-01 [Member]</t>
  </si>
  <si>
    <t>Deferred income taxes</t>
  </si>
  <si>
    <t>Acquisitions (Narrative) (Details) - State National Companies, Inc. [Member] - USD ($) $ in Millions</t>
  </si>
  <si>
    <t>Nov. 17, 2017</t>
  </si>
  <si>
    <t>Business Acquisition [Line Items]</t>
  </si>
  <si>
    <t>Percentage acquired</t>
  </si>
  <si>
    <t>100.00%</t>
  </si>
  <si>
    <t>Total consideration</t>
  </si>
  <si>
    <t>Cash consideration</t>
  </si>
  <si>
    <t>Goodwill recognized</t>
  </si>
  <si>
    <t>Goodwill, tax deductible</t>
  </si>
  <si>
    <t>Indefinite-lived intangible assets</t>
  </si>
  <si>
    <t>Finite-lived intangible assets</t>
  </si>
  <si>
    <t>Definite-lived intangible assets, weighted-average amortization period</t>
  </si>
  <si>
    <t>13 years</t>
  </si>
  <si>
    <t>Acquisitions (Summary Of Net Intangible Assets Acquired) (Details) - USD ($) $ in Thousands</t>
  </si>
  <si>
    <t>Acquired Finite-Lived Intangible Assets [Line Items]</t>
  </si>
  <si>
    <t>Amortization (from the acquisition date through March 31, 2018)</t>
  </si>
  <si>
    <t>Net intangible assets as of March 31, 2018</t>
  </si>
  <si>
    <t>State National Companies, Inc. [Member]</t>
  </si>
  <si>
    <t>Economic useful lives of finite-lived intangible assets, years</t>
  </si>
  <si>
    <t>Intangible assets, before amortization, as of the acquisition date</t>
  </si>
  <si>
    <t>State National Companies, Inc. [Member] | Insurance Licenses [Member]</t>
  </si>
  <si>
    <t>Economic useful lives of indefinite-lived intangible assets, years</t>
  </si>
  <si>
    <t>Indefinite</t>
  </si>
  <si>
    <t>State National Companies, Inc. [Member] | Customer Relationships [Member]</t>
  </si>
  <si>
    <t>State National Companies, Inc. [Member] | Trade Names [Member]</t>
  </si>
  <si>
    <t>State National Companies, Inc. [Member] | Technology [Member]</t>
  </si>
  <si>
    <t>9 years</t>
  </si>
  <si>
    <t>Investments (Narrative) (Details) $ in Thousands</t>
  </si>
  <si>
    <t>Mar. 31, 2018USD ($)securities</t>
  </si>
  <si>
    <t>Dec. 31, 2017USD ($)securities</t>
  </si>
  <si>
    <t>Schedule of Investments [Line Items]</t>
  </si>
  <si>
    <t>Available-for-sale securities in unrealized loss position, number of positions | securitie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 | securities</t>
  </si>
  <si>
    <t>Available-for-sale securities, estimated fair value, 12 months or longer</t>
  </si>
  <si>
    <t>Available-for-sale securities, gross unrealized holding and other-than-temporary impairment losses, 12 months or longer</t>
  </si>
  <si>
    <t>Fixed Maturities [Member]</t>
  </si>
  <si>
    <t>Equity Securities [Member]</t>
  </si>
  <si>
    <t>Effective January 1, 2018, the Company adopted ASU No. 2016-01 and equity securities are no longer classified as available-for-sale. Prior periods have not been restated to conform to the current presentation. See note 2.</t>
  </si>
  <si>
    <t>Investments (Available-For-Sale Investments) (Details) - USD ($) $ in Thousands</t>
  </si>
  <si>
    <t>Schedule of Available-for-sale Securities [Line Items]</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Available-for-sale investments, estimated fair value</t>
  </si>
  <si>
    <t>U.S. Treasury Securities [Member]</t>
  </si>
  <si>
    <t>U.S. Government-Sponsored Enterpris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Insurance, Banks And Other Financial Institutions [Member]</t>
  </si>
  <si>
    <t>Industrial, Consumer And All Other [Member]</t>
  </si>
  <si>
    <t>Short-Term Investments [Member]</t>
  </si>
  <si>
    <t>Investments (Summary Of Gross Unrealized Investment Losses By Length Of Time That Securities Have Continuously Been In An Unrealized Loss Position) (Details) - USD ($) $ in Thousands</t>
  </si>
  <si>
    <t>Available-for-sale securities, estimated fair value, less than 12 months</t>
  </si>
  <si>
    <t>Available-for-sale securities, gross unrealized holding and other-than-temporary impairment losses, less than 12 months</t>
  </si>
  <si>
    <t>Total Equity Securities [Member]</t>
  </si>
  <si>
    <t>Investments (Schedule Of Amortized Cost And Estimated Fair Value Of Fixed Maturity Securities By Contractual Maturity Date) (Details) - USD ($) $ in Thousands</t>
  </si>
  <si>
    <t>Due in one year or less, amortized cost</t>
  </si>
  <si>
    <t>Due after one year through five years, amortized cost</t>
  </si>
  <si>
    <t>Due after five years through ten years, amortized cost</t>
  </si>
  <si>
    <t>Due after ten years, amortized cost</t>
  </si>
  <si>
    <t>Amortized cost, sub-total</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Total fixed maturities, estimated fair value</t>
  </si>
  <si>
    <t>Fixed maturities, amortized cost</t>
  </si>
  <si>
    <t>Fixed maturities, estimated fair value</t>
  </si>
  <si>
    <t>Investments (Components Of Net Investment Income) (Details) - USD ($) $ in Thousands</t>
  </si>
  <si>
    <t>Schedule of Investment Income, Reported Amounts, by Category [Line Items]</t>
  </si>
  <si>
    <t>Municipal bonds (tax-exempt)</t>
  </si>
  <si>
    <t>Short-term investments, including overnight deposits</t>
  </si>
  <si>
    <t>Dividends on equity securities</t>
  </si>
  <si>
    <t>Income from equity method investments</t>
  </si>
  <si>
    <t>Total investment income</t>
  </si>
  <si>
    <t>Investment expenses</t>
  </si>
  <si>
    <t>Taxable Municipal Bonds [Member]</t>
  </si>
  <si>
    <t>Taxable bonds</t>
  </si>
  <si>
    <t>Other Taxable Bonds [Member]</t>
  </si>
  <si>
    <t>Investments (Summary Of Net Investment Gains (Losses) And The Change In Net Unrealized Gains On Investments) (Details) - USD ($) $ in Thousands</t>
  </si>
  <si>
    <t>Gain (Loss) on Investments [Line Items]</t>
  </si>
  <si>
    <t>Realized gains</t>
  </si>
  <si>
    <t>Realized losses</t>
  </si>
  <si>
    <t>Net realized investment gains (losses)</t>
  </si>
  <si>
    <t>Change in fair value of equity securities sold during the period</t>
  </si>
  <si>
    <t>Change in fair value of equity securities held at the end of the period</t>
  </si>
  <si>
    <t>Change in net unrealized gains on available-for-sale investments included in other comprehensive income</t>
  </si>
  <si>
    <t>Sales Of Fixed Maturities [Member]</t>
  </si>
  <si>
    <t>Sales Of Equity Securities [Member]</t>
  </si>
  <si>
    <t>Other [Member]</t>
  </si>
  <si>
    <t>Fair Value Measurements (Narrative) (Details) - USD ($) $ in Thousands</t>
  </si>
  <si>
    <t>Fair value, level 1 to level 2 transfers, amount</t>
  </si>
  <si>
    <t>Fair value, level 2 to level 1 transfers, amount</t>
  </si>
  <si>
    <t>Assets measured at fair value on a nonrecurring basis</t>
  </si>
  <si>
    <t>Liabilities measured at fair value on a nonrecurring basis</t>
  </si>
  <si>
    <t>Fair Value Measurements (Balances Of Assets Measured At Fair Value On A Recurring Basis) (Details) - USD ($) $ in Thousands</t>
  </si>
  <si>
    <t>Fair Value, Assets and Liabilities Measured on Recurring and Nonrecurring Basis [Line Items]</t>
  </si>
  <si>
    <t>Total fixed maturities</t>
  </si>
  <si>
    <t>Total equity securities</t>
  </si>
  <si>
    <t>Short-term investment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Fair Value, Measurements, Recurring [Member] | U.S. Government-Sponsored Enterprises [Member]</t>
  </si>
  <si>
    <t>Fair Value, Measurements, Recurring [Member] | U.S. Government-Sponsored Enterprises [Member] | Level 1 [Member]</t>
  </si>
  <si>
    <t>Fair Value, Measurements, Recurring [Member] | U.S. Government-Sponsored Enterprises [Member] | Level 2 [Member]</t>
  </si>
  <si>
    <t>Fair Value, Measurements, Recurring [Member] | U.S. Government-Sponsored Enterpris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Fair Value Measurements (Summary Of Changes In Level 3 Investments Measured At Fair Value On A Recurring Basis) (Details) - USD ($) $ in Thousands</t>
  </si>
  <si>
    <t>Equity securities, beginning of period</t>
  </si>
  <si>
    <t>Purchases</t>
  </si>
  <si>
    <t>Sales</t>
  </si>
  <si>
    <t>Total gains (losses) included in net income (loss)</t>
  </si>
  <si>
    <t>Transfers into level 3</t>
  </si>
  <si>
    <t>Transfers out of level 3</t>
  </si>
  <si>
    <t>Equity securities, end of period</t>
  </si>
  <si>
    <t>Change in fair value of equity securities included in net income (loss) relating to assets held at March 31, 2018 and 2017</t>
  </si>
  <si>
    <t>Segment Reporting Disclosures (Summary Of Revenue From The Markel Ventures Segment By Major Product Grouping) (Details) - USD ($) $ in Thousands</t>
  </si>
  <si>
    <t>Revenue from External Customer [Line Items]</t>
  </si>
  <si>
    <t>Markel Ventures [Member]</t>
  </si>
  <si>
    <t>Markel Ventures [Member] | Products [Member]</t>
  </si>
  <si>
    <t>Markel Ventures [Member] | Services [Member]</t>
  </si>
  <si>
    <t>Segment Reporting Disclosures (Company's Segment Disclosures) (Details) $ in Thousands</t>
  </si>
  <si>
    <t>Mar. 31, 2018USD ($)segment</t>
  </si>
  <si>
    <t>Mar. 31, 2017USD ($)</t>
  </si>
  <si>
    <t>Segment Reporting Information [Line Items]</t>
  </si>
  <si>
    <t>Number of reportable ongoing underwriting segments | segment</t>
  </si>
  <si>
    <t>Gross premium volume</t>
  </si>
  <si>
    <t>Net written premiums</t>
  </si>
  <si>
    <t>Losses and loss adjustment expenses, current accident year</t>
  </si>
  <si>
    <t>Losses and loss adjustment expenses, prior accident years</t>
  </si>
  <si>
    <t>Amortization of policy acquisition costs</t>
  </si>
  <si>
    <t>Other operating expenses</t>
  </si>
  <si>
    <t>Underwriting profit (loss)</t>
  </si>
  <si>
    <t>Segment profit (loss)</t>
  </si>
  <si>
    <t>Net foreign exchange gains (losses)</t>
  </si>
  <si>
    <t>U.S. GAAP combined ratio</t>
  </si>
  <si>
    <t>90.00%</t>
  </si>
  <si>
    <t>Insurance [Member]</t>
  </si>
  <si>
    <t>89.00%</t>
  </si>
  <si>
    <t>92.00%</t>
  </si>
  <si>
    <t>Reinsurance [Member]</t>
  </si>
  <si>
    <t>97.00%</t>
  </si>
  <si>
    <t>131.00%</t>
  </si>
  <si>
    <t>Investing [Member]</t>
  </si>
  <si>
    <t>Depreciation expense</t>
  </si>
  <si>
    <t>[3],[5]</t>
  </si>
  <si>
    <t>U.S. GAAP combined ratio - not meaniningful</t>
  </si>
  <si>
    <t>[4],[5],[6]</t>
  </si>
  <si>
    <t>NM</t>
  </si>
  <si>
    <t>The U.S. GAAP combined ratio is a measure of underwriting performance and represents the relationship of incurred losses, loss adjustment expenses and underwriting, acquisition and insurance expenses to earned premiums.</t>
  </si>
  <si>
    <t>Other segment profit (loss) represents the total profit (loss) attributable to the Company's operations that are not included in a reportable segment as well as any amortization of intangible assets that is not allocated to a reportable segment.</t>
  </si>
  <si>
    <t>NM - Ratio is not meaningful</t>
  </si>
  <si>
    <t>Segment Reporting Disclosures (Reconciliation Of Segment Assets To The Company's Consolidated Balance Sheets (Details) - USD ($) $ in Thousands</t>
  </si>
  <si>
    <t>Assets</t>
  </si>
  <si>
    <t>Other Operations [Member]</t>
  </si>
  <si>
    <t>Segment Assets [Member]</t>
  </si>
  <si>
    <t>Segment Assets [Member] | Investing [Member]</t>
  </si>
  <si>
    <t>Segment Assets [Member] | Underwriting [Member]</t>
  </si>
  <si>
    <t>Segment Assets [Member] | Markel Ventures [Member]</t>
  </si>
  <si>
    <t>Unpaid Losses And Loss Adjustment Expenses (Narrative) (Details) - USD ($) $ in Thousands</t>
  </si>
  <si>
    <t>Causes of Increase (Decrease) in Liability for Unpaid Claims and Claims Adjustment Expense [Line Items]</t>
  </si>
  <si>
    <t>Ceded reserves for losses and loss adjustment expenses on asbestos and environmental policies transferred to a third party by way of a Part VII transfer</t>
  </si>
  <si>
    <t>Deferred gain related to the completion of the Part VII transfer</t>
  </si>
  <si>
    <t>Favorable (adverse) development on prior years' loss reserves</t>
  </si>
  <si>
    <t>Net redundancies on prior years' loss reserves</t>
  </si>
  <si>
    <t>Gen Liability Prof Liability Workers Comp And Marine And Energy Insurance Segment Surety And Marine And Energy Reinsurance Segment</t>
  </si>
  <si>
    <t>Gen Liability Marine And Energy And Workers Comp Insurance Segment Property Reins Segment [Member]</t>
  </si>
  <si>
    <t>Ogden Rate Change [Member]</t>
  </si>
  <si>
    <t>Unpaid Losses And Loss Adjustment Expenses (Reconciliation Of Consolidated Reserves For Losses And Loss Adjustment Expenses) (Details) - USD ($) $ in Thousands</t>
  </si>
  <si>
    <t>Net reserves for losses and loss adjustment expenses, beginning of year</t>
  </si>
  <si>
    <t>Foreign currency movements</t>
  </si>
  <si>
    <t>Adjusted net reserves for losses and loss adjustment expenses, beginning of year</t>
  </si>
  <si>
    <t>Incurred losses and loss adjustment expenses, current accident year</t>
  </si>
  <si>
    <t>Incurred losses and loss adjustment expenses, prior accident years</t>
  </si>
  <si>
    <t>Total incurred losses and loss adjustment expenses</t>
  </si>
  <si>
    <t>Payments, current accident year</t>
  </si>
  <si>
    <t>Payments, prior accident years</t>
  </si>
  <si>
    <t>Total payments</t>
  </si>
  <si>
    <t>Effect of foreign currency rate changes</t>
  </si>
  <si>
    <t>Net reserves for losses and loss adjustment expenses, end of period</t>
  </si>
  <si>
    <t>Gross reserves for losses and loss adjustment expenses, end of period</t>
  </si>
  <si>
    <t>Other Revenues (Schedule Of Revenues From Contracts With Customers By Type) (Details) - USD ($) $ in Thousands</t>
  </si>
  <si>
    <t>Other Revenue [Line Items]</t>
  </si>
  <si>
    <t>Program Services [Member]</t>
  </si>
  <si>
    <t>Revenue from Contracts with Customers [Member]</t>
  </si>
  <si>
    <t>Revenue from Contracts with Customers [Member] | Products [Member]</t>
  </si>
  <si>
    <t>Revenue from Contracts with Customers [Member] | Services [Member]</t>
  </si>
  <si>
    <t>Revenue from Contracts with Customers [Member] | Investment Management [Member]</t>
  </si>
  <si>
    <t>Markel Ventures [Member] | Program Services [Member]</t>
  </si>
  <si>
    <t>Markel Ventures [Member] | Other [Member]</t>
  </si>
  <si>
    <t>Markel Ventures [Member] | Revenue from Contracts with Customers [Member]</t>
  </si>
  <si>
    <t>Markel Ventures [Member] | Revenue from Contracts with Customers [Member] | Products [Member]</t>
  </si>
  <si>
    <t>Markel Ventures [Member] | Revenue from Contracts with Customers [Member] | Services [Member]</t>
  </si>
  <si>
    <t>Markel Ventures [Member] | Revenue from Contracts with Customers [Member] | Investment Management [Member]</t>
  </si>
  <si>
    <t>Other [Member] | Program Services [Member]</t>
  </si>
  <si>
    <t>Other [Member] | Other [Member]</t>
  </si>
  <si>
    <t>Other [Member] | Revenue from Contracts with Customers [Member]</t>
  </si>
  <si>
    <t>Other [Member] | Revenue from Contracts with Customers [Member] | Products [Member]</t>
  </si>
  <si>
    <t>Other [Member] | Revenue from Contracts with Customers [Member] | Services [Member]</t>
  </si>
  <si>
    <t>Other [Member] | Revenue from Contracts with Customers [Member] | Investment Management [Member]</t>
  </si>
  <si>
    <t>Other Revenues (Schedule Of Receivables And Customer Deposits Related To Contracts With Customers) (Details) - USD ($) $ in Thousands</t>
  </si>
  <si>
    <t>Contracts With Customers [Member]</t>
  </si>
  <si>
    <t>Customer deposits</t>
  </si>
  <si>
    <t>Reinsurance (Narrative) (Details) - USD ($) $ in Millions</t>
  </si>
  <si>
    <t>Reinsurance Premiums for Insurance Companies, by Product Segment [Line Items]</t>
  </si>
  <si>
    <t>Percentage of ceded earned premiums to gross earned premiums</t>
  </si>
  <si>
    <t>36.00%</t>
  </si>
  <si>
    <t>16.00%</t>
  </si>
  <si>
    <t>Percentage of assumed earned premiums to net earned premiums</t>
  </si>
  <si>
    <t>29.00%</t>
  </si>
  <si>
    <t>31.00%</t>
  </si>
  <si>
    <t>Reinsurance recoverables</t>
  </si>
  <si>
    <t>Reinsurance (Effect Of Reinsurance And Retrocessional Reinsurance On Premiums Written And Earned) (Details) - USD ($) $ in Thousands</t>
  </si>
  <si>
    <t>Effects of Reinsurance [Line Items]</t>
  </si>
  <si>
    <t>Direct premiums written</t>
  </si>
  <si>
    <t>Direct premiums earned</t>
  </si>
  <si>
    <t>Assumed premiums written</t>
  </si>
  <si>
    <t>Assumed premiums earned</t>
  </si>
  <si>
    <t>Ceded premiums written</t>
  </si>
  <si>
    <t>Ceded premiums earned</t>
  </si>
  <si>
    <t>Net premiums written</t>
  </si>
  <si>
    <t>Net premiums earned</t>
  </si>
  <si>
    <t>Written premium includes $457.8 million, $3.4 million and $460.5 million of direct, assumed and ceded premium, respectively, in the Company's program services business for the three months ended March 31, 2018. Earned premium includes $422.9 million, $1.5 million and $424.3 million of direct, assumed and ceded premium, respectively, in the Company's program services business for the three months ended March 31, 2018. The Company's fee-based program services business was acquired as part of the State National acquisition in November 2017.</t>
  </si>
  <si>
    <t>Income Taxes (Narrative) (Details) - USD ($) $ in Millions</t>
  </si>
  <si>
    <t>Effective tax rate</t>
  </si>
  <si>
    <t>253.00%</t>
  </si>
  <si>
    <t>24.00%</t>
  </si>
  <si>
    <t>Provision for deferred U.S. income taxes</t>
  </si>
  <si>
    <t>Effective tax rate attributable to U.K. subsidiaries being taxed as domestic corporations</t>
  </si>
  <si>
    <t>(232.00%)</t>
  </si>
  <si>
    <t>Estimated annual effective tax rate</t>
  </si>
  <si>
    <t>19.00%</t>
  </si>
  <si>
    <t>25.00%</t>
  </si>
  <si>
    <t>Variable Interest Entities (Narrative) (Details) - USD ($) $ in Thousands</t>
  </si>
  <si>
    <t>1 Months Ended</t>
  </si>
  <si>
    <t>Jan. 31, 2018</t>
  </si>
  <si>
    <t>Variable Interest Entity [Line Items]</t>
  </si>
  <si>
    <t>Investment management fees earned by the Company from unconsolidated Funds</t>
  </si>
  <si>
    <t>Fair value of the Company's investment in CROF</t>
  </si>
  <si>
    <t>Total investment and insurance assets under management of MCIM for unconsolidated VIEs</t>
  </si>
  <si>
    <t>Other Fund [Member]</t>
  </si>
  <si>
    <t>Investment in one of the unconsolidated Funds</t>
  </si>
  <si>
    <t>Markel Diversified Fund [Member]</t>
  </si>
  <si>
    <t>Total assets of the Markel Diversified Fund</t>
  </si>
  <si>
    <t>Total liabilities of the Markel Diversified Fund</t>
  </si>
  <si>
    <t>Percentage of total assets of the Markel Diversified Fund invested in one of the unconsolidated Funds</t>
  </si>
  <si>
    <t>3.00%</t>
  </si>
  <si>
    <t>7.00%</t>
  </si>
  <si>
    <t>CATCo Reinsurance Opportunities Fund Ltd. (CROF) [Member]</t>
  </si>
  <si>
    <t>Other Debt [Member] | Markel Diversified Fund [Member]</t>
  </si>
  <si>
    <t>Note payable included in total liabilities of the Markel Diversified Fund delivered as part of the consideration provided for its investment</t>
  </si>
  <si>
    <t>Repayment of note payable</t>
  </si>
  <si>
    <t>Investment Management [Member] | Revenue from Contracts with Customers [Member]</t>
  </si>
  <si>
    <t>Investment Management [Member] | Other [Member] | Revenue from Contracts with Customers [Member]</t>
  </si>
  <si>
    <t>Net Income (Loss) Per Share (Schedule Of Net Income (Loss) Per Share) (Details) - USD ($) $ / shares in Units, shares in Thousands, $ in Thousands</t>
  </si>
  <si>
    <t>Earnings (Loss) Per Share [Line Items]</t>
  </si>
  <si>
    <t>Net income (loss) to shareholders</t>
  </si>
  <si>
    <t>Adjusted net income (loss) to shareholders</t>
  </si>
  <si>
    <t>Basic common shares outstanding</t>
  </si>
  <si>
    <t>Diluted shares outstanding</t>
  </si>
  <si>
    <t>Basic net income (loss) per share</t>
  </si>
  <si>
    <t>Diluted net income (loss) per share</t>
  </si>
  <si>
    <t>[1],[2]</t>
  </si>
  <si>
    <t>Stock Options [Member]</t>
  </si>
  <si>
    <t>Dilutive potential common shares</t>
  </si>
  <si>
    <t>Restricted Stock Units (RSUs) [Member]</t>
  </si>
  <si>
    <t>Other Comprehensive Income (Loss) (Change In Accumulated Other Comprehensive Income By Component, Net Of Taxes And Noncontrolling Interest) (Details) - USD ($) $ in Thousands</t>
  </si>
  <si>
    <t>Accumulated Other Comprehensive Income [Line Items]</t>
  </si>
  <si>
    <t>Accumulated other comprehensive income, beginning balance</t>
  </si>
  <si>
    <t>Cumulative effect of adoption of ASU No. 2016-01</t>
  </si>
  <si>
    <t>Other comprehensive income (loss) before reclassifications</t>
  </si>
  <si>
    <t>Amounts reclassified from accumulated other comprehensive income</t>
  </si>
  <si>
    <t>Total other comprehensive income (loss)</t>
  </si>
  <si>
    <t>Accumulated other comprehensive income, ending balance</t>
  </si>
  <si>
    <t>Unrealized Holding Gains On Available-For-Sale Securities [Member]</t>
  </si>
  <si>
    <t>Foreign Currency [Member]</t>
  </si>
  <si>
    <t>Net Actuarial Pension Loss [Member]</t>
  </si>
  <si>
    <t>Other Comprehensive Income (Loss) (Summary Of Tax Expense (Benefit) Of Other Comprehensive Income (Loss)) (Details) - USD ($) $ in Thousands</t>
  </si>
  <si>
    <t>Change in net unrealized gains on available-for-sale investments</t>
  </si>
  <si>
    <t>Change in foreign currency translation adjustments</t>
  </si>
  <si>
    <t>Change in net actuarial pension loss</t>
  </si>
  <si>
    <t>Other Comprehensive Income (Loss) (Reclassifications From Accumulated Other Comprehensive Income Into Income, By Component) (Details) - USD ($) $ in Thousands</t>
  </si>
  <si>
    <t>Reclassification Out Of Accumulated Other Comprehensive Income [Line Items]</t>
  </si>
  <si>
    <t>Total before taxes</t>
  </si>
  <si>
    <t>Income taxes</t>
  </si>
  <si>
    <t>Reclassification Out Of Accumulated Other Comprehensive Income [Member] | Unrealized Holding Gains On Available-For-Sale Securities [Member]</t>
  </si>
  <si>
    <t>Reclassification Out Of Accumulated Other Comprehensive Income [Member] | Net Actuarial Pension Loss [Member]</t>
  </si>
  <si>
    <t>Contingencies (Narrative) (Details) - Thomas Yeransian v. Markel Corporation [Member] $ in Millions</t>
  </si>
  <si>
    <t>Mar. 31, 2018USD ($)</t>
  </si>
  <si>
    <t>Damages [Member]</t>
  </si>
  <si>
    <t>Loss Contingencies [Line Items]</t>
  </si>
  <si>
    <t>Loss contingency, estimate of possible loss</t>
  </si>
  <si>
    <t>Interest [Member]</t>
  </si>
  <si>
    <t>Default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96343</v>
      </c>
    </row>
    <row r="11" spans="1:3">
      <c r="A11" s="4" t="s">
        <v>17</v>
      </c>
      <c r="B11" s="4" t="s">
        <v>18</v>
      </c>
    </row>
    <row r="12" spans="1:3">
      <c r="A12" s="4" t="s">
        <v>19</v>
      </c>
      <c r="B12" s="4" t="s">
        <v>20</v>
      </c>
    </row>
    <row r="13" spans="1:3">
      <c r="A13" s="4" t="s">
        <v>21</v>
      </c>
      <c r="C13" s="5" t="n">
        <v>13893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904075</v>
      </c>
      <c r="C3" s="7" t="n">
        <v>9940670</v>
      </c>
    </row>
    <row r="4" spans="1:3">
      <c r="A4" s="4" t="s">
        <v>26</v>
      </c>
      <c r="B4" s="5" t="n">
        <v>0</v>
      </c>
      <c r="C4" s="5" t="n">
        <v>5967847</v>
      </c>
    </row>
    <row r="5" spans="1:3">
      <c r="A5" s="4" t="s">
        <v>27</v>
      </c>
      <c r="B5" s="5" t="n">
        <v>5903803</v>
      </c>
      <c r="C5" s="5" t="n">
        <v>0</v>
      </c>
    </row>
    <row r="6" spans="1:3">
      <c r="A6" s="4" t="s">
        <v>28</v>
      </c>
      <c r="B6" s="5" t="n">
        <v>2037238</v>
      </c>
      <c r="C6" s="5" t="n">
        <v>2160974</v>
      </c>
    </row>
    <row r="7" spans="1:3">
      <c r="A7" s="4" t="s">
        <v>29</v>
      </c>
      <c r="B7" s="5" t="n">
        <v>17845116</v>
      </c>
      <c r="C7" s="5" t="n">
        <v>18069491</v>
      </c>
    </row>
    <row r="8" spans="1:3">
      <c r="A8" s="4" t="s">
        <v>30</v>
      </c>
      <c r="B8" s="5" t="n">
        <v>2048976</v>
      </c>
      <c r="C8" s="5" t="n">
        <v>2198459</v>
      </c>
    </row>
    <row r="9" spans="1:3">
      <c r="A9" s="4" t="s">
        <v>31</v>
      </c>
      <c r="B9" s="5" t="n">
        <v>392676</v>
      </c>
      <c r="C9" s="5" t="n">
        <v>302387</v>
      </c>
    </row>
    <row r="10" spans="1:3">
      <c r="A10" s="4" t="s">
        <v>32</v>
      </c>
      <c r="B10" s="5" t="n">
        <v>1749025</v>
      </c>
      <c r="C10" s="5" t="n">
        <v>1567453</v>
      </c>
    </row>
    <row r="11" spans="1:3">
      <c r="A11" s="4" t="s">
        <v>33</v>
      </c>
      <c r="B11" s="5" t="n">
        <v>4650860</v>
      </c>
      <c r="C11" s="5" t="n">
        <v>4619336</v>
      </c>
    </row>
    <row r="12" spans="1:3">
      <c r="A12" s="4" t="s">
        <v>34</v>
      </c>
      <c r="B12" s="5" t="n">
        <v>108658</v>
      </c>
      <c r="C12" s="5" t="n">
        <v>126054</v>
      </c>
    </row>
    <row r="13" spans="1:3">
      <c r="A13" s="4" t="s">
        <v>35</v>
      </c>
      <c r="B13" s="5" t="n">
        <v>513814</v>
      </c>
      <c r="C13" s="5" t="n">
        <v>465569</v>
      </c>
    </row>
    <row r="14" spans="1:3">
      <c r="A14" s="4" t="s">
        <v>36</v>
      </c>
      <c r="B14" s="5" t="n">
        <v>1166692</v>
      </c>
      <c r="C14" s="5" t="n">
        <v>1099757</v>
      </c>
    </row>
    <row r="15" spans="1:3">
      <c r="A15" s="4" t="s">
        <v>37</v>
      </c>
      <c r="B15" s="5" t="n">
        <v>1789035</v>
      </c>
      <c r="C15" s="5" t="n">
        <v>1777464</v>
      </c>
    </row>
    <row r="16" spans="1:3">
      <c r="A16" s="4" t="s">
        <v>38</v>
      </c>
      <c r="B16" s="5" t="n">
        <v>1317828</v>
      </c>
      <c r="C16" s="5" t="n">
        <v>1355681</v>
      </c>
    </row>
    <row r="17" spans="1:3">
      <c r="A17" s="4" t="s">
        <v>39</v>
      </c>
      <c r="B17" s="5" t="n">
        <v>1283791</v>
      </c>
      <c r="C17" s="5" t="n">
        <v>1223365</v>
      </c>
    </row>
    <row r="18" spans="1:3">
      <c r="A18" s="4" t="s">
        <v>40</v>
      </c>
      <c r="B18" s="5" t="n">
        <v>32866471</v>
      </c>
      <c r="C18" s="5" t="n">
        <v>32805016</v>
      </c>
    </row>
    <row r="19" spans="1:3">
      <c r="A19" s="3" t="s">
        <v>41</v>
      </c>
    </row>
    <row r="20" spans="1:3">
      <c r="A20" s="4" t="s">
        <v>42</v>
      </c>
      <c r="B20" s="5" t="n">
        <v>13641937</v>
      </c>
      <c r="C20" s="5" t="n">
        <v>13584281</v>
      </c>
    </row>
    <row r="21" spans="1:3">
      <c r="A21" s="4" t="s">
        <v>43</v>
      </c>
      <c r="B21" s="5" t="n">
        <v>1093437</v>
      </c>
      <c r="C21" s="5" t="n">
        <v>1072112</v>
      </c>
    </row>
    <row r="22" spans="1:3">
      <c r="A22" s="4" t="s">
        <v>44</v>
      </c>
      <c r="B22" s="5" t="n">
        <v>3574496</v>
      </c>
      <c r="C22" s="5" t="n">
        <v>3308779</v>
      </c>
    </row>
    <row r="23" spans="1:3">
      <c r="A23" s="4" t="s">
        <v>45</v>
      </c>
      <c r="B23" s="5" t="n">
        <v>382263</v>
      </c>
      <c r="C23" s="5" t="n">
        <v>324304</v>
      </c>
    </row>
    <row r="24" spans="1:3">
      <c r="A24" s="4" t="s">
        <v>46</v>
      </c>
      <c r="B24" s="5" t="n">
        <v>3048096</v>
      </c>
      <c r="C24" s="5" t="n">
        <v>3099230</v>
      </c>
    </row>
    <row r="25" spans="1:3">
      <c r="A25" s="4" t="s">
        <v>47</v>
      </c>
      <c r="B25" s="5" t="n">
        <v>1649372</v>
      </c>
      <c r="C25" s="5" t="n">
        <v>1748460</v>
      </c>
    </row>
    <row r="26" spans="1:3">
      <c r="A26" s="4" t="s">
        <v>48</v>
      </c>
      <c r="B26" s="5" t="n">
        <v>23389601</v>
      </c>
      <c r="C26" s="5" t="n">
        <v>23137166</v>
      </c>
    </row>
    <row r="27" spans="1:3">
      <c r="A27" s="4" t="s">
        <v>49</v>
      </c>
      <c r="B27" s="5" t="n">
        <v>155720</v>
      </c>
      <c r="C27" s="5" t="n">
        <v>166269</v>
      </c>
    </row>
    <row r="28" spans="1:3">
      <c r="A28" s="4" t="s">
        <v>50</v>
      </c>
      <c r="B28" s="4" t="s">
        <v>51</v>
      </c>
      <c r="C28" s="4" t="s">
        <v>51</v>
      </c>
    </row>
    <row r="29" spans="1:3">
      <c r="A29" s="3" t="s">
        <v>52</v>
      </c>
    </row>
    <row r="30" spans="1:3">
      <c r="A30" s="4" t="s">
        <v>53</v>
      </c>
      <c r="B30" s="5" t="n">
        <v>3383668</v>
      </c>
      <c r="C30" s="5" t="n">
        <v>3381834</v>
      </c>
    </row>
    <row r="31" spans="1:3">
      <c r="A31" s="4" t="s">
        <v>54</v>
      </c>
      <c r="B31" s="5" t="n">
        <v>5927739</v>
      </c>
      <c r="C31" s="5" t="n">
        <v>3776743</v>
      </c>
    </row>
    <row r="32" spans="1:3">
      <c r="A32" s="4" t="s">
        <v>55</v>
      </c>
      <c r="B32" s="5" t="n">
        <v>12804</v>
      </c>
      <c r="C32" s="5" t="n">
        <v>2345571</v>
      </c>
    </row>
    <row r="33" spans="1:3">
      <c r="A33" s="4" t="s">
        <v>56</v>
      </c>
      <c r="B33" s="5" t="n">
        <v>9324211</v>
      </c>
      <c r="C33" s="5" t="n">
        <v>9504148</v>
      </c>
    </row>
    <row r="34" spans="1:3">
      <c r="A34" s="4" t="s">
        <v>57</v>
      </c>
      <c r="B34" s="5" t="n">
        <v>-3061</v>
      </c>
      <c r="C34" s="5" t="n">
        <v>-2567</v>
      </c>
    </row>
    <row r="35" spans="1:3">
      <c r="A35" s="4" t="s">
        <v>58</v>
      </c>
      <c r="B35" s="5" t="n">
        <v>9321150</v>
      </c>
      <c r="C35" s="5" t="n">
        <v>9501581</v>
      </c>
    </row>
    <row r="36" spans="1:3">
      <c r="A36" s="4" t="s">
        <v>59</v>
      </c>
      <c r="B36" s="7" t="n">
        <v>32866471</v>
      </c>
      <c r="C36" s="7" t="n">
        <v>32805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15</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3" t="s">
        <v>61</v>
      </c>
    </row>
    <row r="3" spans="1:3">
      <c r="A3" s="4" t="s">
        <v>62</v>
      </c>
      <c r="B3" s="7" t="n">
        <v>9681604</v>
      </c>
      <c r="C3" s="7" t="n">
        <v>9551153</v>
      </c>
    </row>
    <row r="4" spans="1:3">
      <c r="A4" s="4" t="s">
        <v>63</v>
      </c>
      <c r="C4" s="5" t="n">
        <v>2667661</v>
      </c>
    </row>
    <row r="5" spans="1:3">
      <c r="A5" s="4" t="s">
        <v>64</v>
      </c>
      <c r="B5" s="5" t="n">
        <v>2734647</v>
      </c>
    </row>
    <row r="6" spans="1:3">
      <c r="A6" s="4" t="s">
        <v>65</v>
      </c>
      <c r="B6" s="7" t="n">
        <v>3182000</v>
      </c>
      <c r="C6" s="7" t="n">
        <v>33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67</v>
      </c>
      <c r="D2" s="2" t="s">
        <v>23</v>
      </c>
    </row>
    <row r="3" spans="1:4">
      <c r="A3" s="3" t="s">
        <v>278</v>
      </c>
    </row>
    <row r="4" spans="1:4">
      <c r="A4" s="4" t="s">
        <v>149</v>
      </c>
      <c r="B4" s="7" t="n">
        <v>300</v>
      </c>
    </row>
    <row r="5" spans="1:4">
      <c r="A5" s="4" t="s">
        <v>151</v>
      </c>
      <c r="B5" s="7" t="n">
        <v>-2623773</v>
      </c>
    </row>
    <row r="6" spans="1:4">
      <c r="A6" s="4" t="s">
        <v>279</v>
      </c>
      <c r="B6" s="4" t="s">
        <v>280</v>
      </c>
      <c r="C6" s="4" t="s">
        <v>281</v>
      </c>
    </row>
    <row r="7" spans="1:4">
      <c r="A7" s="4" t="s">
        <v>153</v>
      </c>
      <c r="B7" s="7" t="n">
        <v>401539</v>
      </c>
    </row>
    <row r="8" spans="1:4">
      <c r="A8" s="4" t="s">
        <v>282</v>
      </c>
      <c r="D8" s="7" t="n">
        <v>311700</v>
      </c>
    </row>
    <row r="9" spans="1:4">
      <c r="A9" s="4" t="s">
        <v>283</v>
      </c>
    </row>
    <row r="10" spans="1:4">
      <c r="A10" s="3" t="s">
        <v>278</v>
      </c>
    </row>
    <row r="11" spans="1:4">
      <c r="A11" s="4" t="s">
        <v>151</v>
      </c>
      <c r="B11" s="5" t="n">
        <v>-2600000</v>
      </c>
    </row>
    <row r="12" spans="1:4">
      <c r="A12" s="4" t="s">
        <v>284</v>
      </c>
      <c r="B12" s="7" t="n">
        <v>673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86</v>
      </c>
      <c r="C1" s="2" t="s">
        <v>2</v>
      </c>
    </row>
    <row r="2" spans="1:3">
      <c r="A2" s="3" t="s">
        <v>287</v>
      </c>
    </row>
    <row r="3" spans="1:3">
      <c r="A3" s="4" t="s">
        <v>288</v>
      </c>
      <c r="B3" s="4" t="s">
        <v>289</v>
      </c>
    </row>
    <row r="4" spans="1:3">
      <c r="A4" s="4" t="s">
        <v>290</v>
      </c>
      <c r="B4" s="9" t="n">
        <v>918.8</v>
      </c>
    </row>
    <row r="5" spans="1:3">
      <c r="A5" s="4" t="s">
        <v>291</v>
      </c>
      <c r="B5" s="9" t="n">
        <v>918.8</v>
      </c>
    </row>
    <row r="6" spans="1:3">
      <c r="A6" s="4" t="s">
        <v>292</v>
      </c>
      <c r="C6" s="9" t="n">
        <v>379.2</v>
      </c>
    </row>
    <row r="7" spans="1:3">
      <c r="A7" s="4" t="s">
        <v>293</v>
      </c>
      <c r="C7" s="5" t="n">
        <v>0</v>
      </c>
    </row>
    <row r="8" spans="1:3">
      <c r="A8" s="4" t="s">
        <v>294</v>
      </c>
      <c r="C8" s="5" t="n">
        <v>32</v>
      </c>
    </row>
    <row r="9" spans="1:3">
      <c r="A9" s="4" t="s">
        <v>295</v>
      </c>
      <c r="C9" s="9" t="n">
        <v>338.5</v>
      </c>
    </row>
    <row r="10" spans="1:3">
      <c r="A10" s="4" t="s">
        <v>296</v>
      </c>
      <c r="C10" s="4" t="s">
        <v>2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98</v>
      </c>
      <c r="C1" s="2" t="s">
        <v>1</v>
      </c>
    </row>
    <row r="2" spans="1:5">
      <c r="C2" s="2" t="s">
        <v>2</v>
      </c>
      <c r="D2" s="2" t="s">
        <v>67</v>
      </c>
      <c r="E2" s="2" t="s">
        <v>23</v>
      </c>
    </row>
    <row r="3" spans="1:5">
      <c r="A3" s="3" t="s">
        <v>299</v>
      </c>
    </row>
    <row r="4" spans="1:5">
      <c r="A4" s="4" t="s">
        <v>300</v>
      </c>
      <c r="B4" s="4" t="s">
        <v>74</v>
      </c>
      <c r="C4" s="7" t="n">
        <v>28823</v>
      </c>
      <c r="D4" s="7" t="n">
        <v>16770</v>
      </c>
    </row>
    <row r="5" spans="1:5">
      <c r="A5" s="4" t="s">
        <v>301</v>
      </c>
      <c r="C5" s="5" t="n">
        <v>1317828</v>
      </c>
      <c r="E5" s="7" t="n">
        <v>1355681</v>
      </c>
    </row>
    <row r="6" spans="1:5">
      <c r="A6" s="4" t="s">
        <v>302</v>
      </c>
    </row>
    <row r="7" spans="1:5">
      <c r="A7" s="3" t="s">
        <v>299</v>
      </c>
    </row>
    <row r="8" spans="1:5">
      <c r="A8" s="4" t="s">
        <v>295</v>
      </c>
      <c r="C8" s="5" t="n">
        <v>338500</v>
      </c>
    </row>
    <row r="9" spans="1:5">
      <c r="A9" s="4" t="s">
        <v>294</v>
      </c>
      <c r="C9" s="7" t="n">
        <v>32000</v>
      </c>
    </row>
    <row r="10" spans="1:5">
      <c r="A10" s="4" t="s">
        <v>303</v>
      </c>
      <c r="C10" s="4" t="s">
        <v>297</v>
      </c>
    </row>
    <row r="11" spans="1:5">
      <c r="A11" s="4" t="s">
        <v>304</v>
      </c>
      <c r="C11" s="7" t="n">
        <v>370500</v>
      </c>
    </row>
    <row r="12" spans="1:5">
      <c r="A12" s="4" t="s">
        <v>300</v>
      </c>
      <c r="C12" s="5" t="n">
        <v>11549</v>
      </c>
    </row>
    <row r="13" spans="1:5">
      <c r="A13" s="4" t="s">
        <v>301</v>
      </c>
      <c r="C13" s="5" t="n">
        <v>358951</v>
      </c>
    </row>
    <row r="14" spans="1:5">
      <c r="A14" s="4" t="s">
        <v>305</v>
      </c>
    </row>
    <row r="15" spans="1:5">
      <c r="A15" s="3" t="s">
        <v>299</v>
      </c>
    </row>
    <row r="16" spans="1:5">
      <c r="A16" s="4" t="s">
        <v>294</v>
      </c>
      <c r="C16" s="7" t="n">
        <v>32000</v>
      </c>
    </row>
    <row r="17" spans="1:5">
      <c r="A17" s="4" t="s">
        <v>306</v>
      </c>
      <c r="C17" s="4" t="s">
        <v>307</v>
      </c>
    </row>
    <row r="18" spans="1:5">
      <c r="A18" s="4" t="s">
        <v>308</v>
      </c>
    </row>
    <row r="19" spans="1:5">
      <c r="A19" s="3" t="s">
        <v>299</v>
      </c>
    </row>
    <row r="20" spans="1:5">
      <c r="A20" s="4" t="s">
        <v>295</v>
      </c>
      <c r="C20" s="7" t="n">
        <v>289000</v>
      </c>
    </row>
    <row r="21" spans="1:5">
      <c r="A21" s="4" t="s">
        <v>303</v>
      </c>
      <c r="C21" s="4" t="s">
        <v>297</v>
      </c>
    </row>
    <row r="22" spans="1:5">
      <c r="A22" s="4" t="s">
        <v>309</v>
      </c>
    </row>
    <row r="23" spans="1:5">
      <c r="A23" s="3" t="s">
        <v>299</v>
      </c>
    </row>
    <row r="24" spans="1:5">
      <c r="A24" s="4" t="s">
        <v>295</v>
      </c>
      <c r="C24" s="7" t="n">
        <v>22500</v>
      </c>
    </row>
    <row r="25" spans="1:5">
      <c r="A25" s="4" t="s">
        <v>303</v>
      </c>
      <c r="C25" s="4" t="s">
        <v>297</v>
      </c>
    </row>
    <row r="26" spans="1:5">
      <c r="A26" s="4" t="s">
        <v>310</v>
      </c>
    </row>
    <row r="27" spans="1:5">
      <c r="A27" s="3" t="s">
        <v>299</v>
      </c>
    </row>
    <row r="28" spans="1:5">
      <c r="A28" s="4" t="s">
        <v>295</v>
      </c>
      <c r="C28" s="7" t="n">
        <v>27000</v>
      </c>
    </row>
    <row r="29" spans="1:5">
      <c r="A29" s="4" t="s">
        <v>303</v>
      </c>
      <c r="C29" s="4" t="s">
        <v>311</v>
      </c>
    </row>
    <row r="30" spans="1:5"/>
    <row r="31" spans="1:5">
      <c r="A31" s="4" t="s">
        <v>74</v>
      </c>
      <c r="B31" s="4" t="s">
        <v>111</v>
      </c>
    </row>
  </sheetData>
  <mergeCells count="4">
    <mergeCell ref="A1:B2"/>
    <mergeCell ref="C1:D1"/>
    <mergeCell ref="A30:D30"/>
    <mergeCell ref="B31:D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312</v>
      </c>
      <c r="C1" s="2" t="s">
        <v>313</v>
      </c>
      <c r="D1" s="2" t="s">
        <v>314</v>
      </c>
    </row>
    <row r="2" spans="1:4">
      <c r="A2" s="3" t="s">
        <v>315</v>
      </c>
    </row>
    <row r="3" spans="1:4">
      <c r="A3" s="4" t="s">
        <v>316</v>
      </c>
      <c r="C3" s="5" t="n">
        <v>1052</v>
      </c>
      <c r="D3" s="5" t="n">
        <v>739</v>
      </c>
    </row>
    <row r="4" spans="1:4">
      <c r="A4" s="4" t="s">
        <v>317</v>
      </c>
      <c r="C4" s="7" t="n">
        <v>4191651</v>
      </c>
      <c r="D4" s="7" t="n">
        <v>2767652</v>
      </c>
    </row>
    <row r="5" spans="1:4">
      <c r="A5" s="4" t="s">
        <v>318</v>
      </c>
      <c r="C5" s="7" t="n">
        <v>-106973</v>
      </c>
      <c r="D5" s="7" t="n">
        <v>-57348</v>
      </c>
    </row>
    <row r="6" spans="1:4">
      <c r="A6" s="4" t="s">
        <v>319</v>
      </c>
      <c r="C6" s="5" t="n">
        <v>272</v>
      </c>
      <c r="D6" s="5" t="n">
        <v>272</v>
      </c>
    </row>
    <row r="7" spans="1:4">
      <c r="A7" s="4" t="s">
        <v>320</v>
      </c>
      <c r="C7" s="7" t="n">
        <v>1420704</v>
      </c>
      <c r="D7" s="7" t="n">
        <v>1481341</v>
      </c>
    </row>
    <row r="8" spans="1:4">
      <c r="A8" s="4" t="s">
        <v>321</v>
      </c>
      <c r="C8" s="5" t="n">
        <v>-60751</v>
      </c>
      <c r="D8" s="5" t="n">
        <v>-34348</v>
      </c>
    </row>
    <row r="9" spans="1:4">
      <c r="A9" s="4" t="s">
        <v>322</v>
      </c>
    </row>
    <row r="10" spans="1:4">
      <c r="A10" s="3" t="s">
        <v>315</v>
      </c>
    </row>
    <row r="11" spans="1:4">
      <c r="A11" s="4" t="s">
        <v>317</v>
      </c>
      <c r="C11" s="5" t="n">
        <v>4053396</v>
      </c>
      <c r="D11" s="5" t="n">
        <v>2246614</v>
      </c>
    </row>
    <row r="12" spans="1:4">
      <c r="A12" s="4" t="s">
        <v>318</v>
      </c>
      <c r="C12" s="5" t="n">
        <v>-106912</v>
      </c>
      <c r="D12" s="7" t="n">
        <v>-37344</v>
      </c>
    </row>
    <row r="13" spans="1:4">
      <c r="A13" s="4" t="s">
        <v>319</v>
      </c>
      <c r="D13" s="5" t="n">
        <v>258</v>
      </c>
    </row>
    <row r="14" spans="1:4">
      <c r="A14" s="4" t="s">
        <v>320</v>
      </c>
      <c r="C14" s="5" t="n">
        <v>1420704</v>
      </c>
      <c r="D14" s="7" t="n">
        <v>1468807</v>
      </c>
    </row>
    <row r="15" spans="1:4">
      <c r="A15" s="4" t="s">
        <v>321</v>
      </c>
      <c r="C15" s="7" t="n">
        <v>-60751</v>
      </c>
      <c r="D15" s="5" t="n">
        <v>-31054</v>
      </c>
    </row>
    <row r="16" spans="1:4">
      <c r="A16" s="4" t="s">
        <v>323</v>
      </c>
    </row>
    <row r="17" spans="1:4">
      <c r="A17" s="3" t="s">
        <v>315</v>
      </c>
    </row>
    <row r="18" spans="1:4">
      <c r="A18" s="4" t="s">
        <v>317</v>
      </c>
      <c r="B18" s="4" t="s">
        <v>74</v>
      </c>
      <c r="D18" s="5" t="n">
        <v>151934</v>
      </c>
    </row>
    <row r="19" spans="1:4">
      <c r="A19" s="4" t="s">
        <v>318</v>
      </c>
      <c r="B19" s="4" t="s">
        <v>74</v>
      </c>
      <c r="D19" s="7" t="n">
        <v>-19935</v>
      </c>
    </row>
    <row r="20" spans="1:4">
      <c r="A20" s="4" t="s">
        <v>319</v>
      </c>
      <c r="D20" s="5" t="n">
        <v>14</v>
      </c>
    </row>
    <row r="21" spans="1:4">
      <c r="A21" s="4" t="s">
        <v>320</v>
      </c>
      <c r="B21" s="4" t="s">
        <v>74</v>
      </c>
      <c r="D21" s="7" t="n">
        <v>12534</v>
      </c>
    </row>
    <row r="22" spans="1:4">
      <c r="A22" s="4" t="s">
        <v>321</v>
      </c>
      <c r="B22" s="4" t="s">
        <v>74</v>
      </c>
      <c r="D22" s="7" t="n">
        <v>-3294</v>
      </c>
    </row>
    <row r="23" spans="1:4"/>
    <row r="24" spans="1:4">
      <c r="A24" s="4" t="s">
        <v>74</v>
      </c>
      <c r="B24" s="4" t="s">
        <v>324</v>
      </c>
    </row>
  </sheetData>
  <mergeCells count="3">
    <mergeCell ref="A1:B1"/>
    <mergeCell ref="A23:C23"/>
    <mergeCell ref="B24:C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5</v>
      </c>
      <c r="C1" s="2" t="s">
        <v>2</v>
      </c>
      <c r="D1" s="2" t="s">
        <v>23</v>
      </c>
    </row>
    <row r="2" spans="1:4">
      <c r="A2" s="3" t="s">
        <v>326</v>
      </c>
    </row>
    <row r="3" spans="1:4">
      <c r="A3" s="4" t="s">
        <v>327</v>
      </c>
      <c r="C3" s="7" t="n">
        <v>11718838</v>
      </c>
      <c r="D3" s="7" t="n">
        <v>14379831</v>
      </c>
    </row>
    <row r="4" spans="1:4">
      <c r="A4" s="4" t="s">
        <v>328</v>
      </c>
      <c r="C4" s="5" t="n">
        <v>329448</v>
      </c>
      <c r="D4" s="5" t="n">
        <v>3747008</v>
      </c>
    </row>
    <row r="5" spans="1:4">
      <c r="A5" s="4" t="s">
        <v>329</v>
      </c>
      <c r="C5" s="5" t="n">
        <v>-106973</v>
      </c>
      <c r="D5" s="5" t="n">
        <v>-57348</v>
      </c>
    </row>
    <row r="6" spans="1:4">
      <c r="A6" s="4" t="s">
        <v>330</v>
      </c>
      <c r="C6" s="5" t="n">
        <v>0</v>
      </c>
      <c r="D6" s="5" t="n">
        <v>0</v>
      </c>
    </row>
    <row r="7" spans="1:4">
      <c r="A7" s="4" t="s">
        <v>331</v>
      </c>
      <c r="C7" s="5" t="n">
        <v>11941313</v>
      </c>
      <c r="D7" s="5" t="n">
        <v>18069491</v>
      </c>
    </row>
    <row r="8" spans="1:4">
      <c r="A8" s="4" t="s">
        <v>332</v>
      </c>
    </row>
    <row r="9" spans="1:4">
      <c r="A9" s="3" t="s">
        <v>326</v>
      </c>
    </row>
    <row r="10" spans="1:4">
      <c r="A10" s="4" t="s">
        <v>327</v>
      </c>
      <c r="C10" s="5" t="n">
        <v>161971</v>
      </c>
      <c r="D10" s="5" t="n">
        <v>162378</v>
      </c>
    </row>
    <row r="11" spans="1:4">
      <c r="A11" s="4" t="s">
        <v>328</v>
      </c>
      <c r="C11" s="5" t="n">
        <v>47</v>
      </c>
      <c r="D11" s="5" t="n">
        <v>54</v>
      </c>
    </row>
    <row r="12" spans="1:4">
      <c r="A12" s="4" t="s">
        <v>329</v>
      </c>
      <c r="C12" s="5" t="n">
        <v>-2644</v>
      </c>
      <c r="D12" s="5" t="n">
        <v>-1819</v>
      </c>
    </row>
    <row r="13" spans="1:4">
      <c r="A13" s="4" t="s">
        <v>330</v>
      </c>
      <c r="C13" s="5" t="n">
        <v>0</v>
      </c>
      <c r="D13" s="5" t="n">
        <v>0</v>
      </c>
    </row>
    <row r="14" spans="1:4">
      <c r="A14" s="4" t="s">
        <v>331</v>
      </c>
      <c r="C14" s="5" t="n">
        <v>159374</v>
      </c>
      <c r="D14" s="5" t="n">
        <v>160613</v>
      </c>
    </row>
    <row r="15" spans="1:4">
      <c r="A15" s="4" t="s">
        <v>333</v>
      </c>
    </row>
    <row r="16" spans="1:4">
      <c r="A16" s="3" t="s">
        <v>326</v>
      </c>
    </row>
    <row r="17" spans="1:4">
      <c r="A17" s="4" t="s">
        <v>327</v>
      </c>
      <c r="C17" s="5" t="n">
        <v>361859</v>
      </c>
      <c r="D17" s="5" t="n">
        <v>352455</v>
      </c>
    </row>
    <row r="18" spans="1:4">
      <c r="A18" s="4" t="s">
        <v>328</v>
      </c>
      <c r="C18" s="5" t="n">
        <v>7671</v>
      </c>
      <c r="D18" s="5" t="n">
        <v>11883</v>
      </c>
    </row>
    <row r="19" spans="1:4">
      <c r="A19" s="4" t="s">
        <v>329</v>
      </c>
      <c r="C19" s="5" t="n">
        <v>-3510</v>
      </c>
      <c r="D19" s="5" t="n">
        <v>-818</v>
      </c>
    </row>
    <row r="20" spans="1:4">
      <c r="A20" s="4" t="s">
        <v>330</v>
      </c>
      <c r="C20" s="5" t="n">
        <v>0</v>
      </c>
      <c r="D20" s="5" t="n">
        <v>0</v>
      </c>
    </row>
    <row r="21" spans="1:4">
      <c r="A21" s="4" t="s">
        <v>331</v>
      </c>
      <c r="C21" s="5" t="n">
        <v>366020</v>
      </c>
      <c r="D21" s="5" t="n">
        <v>363520</v>
      </c>
    </row>
    <row r="22" spans="1:4">
      <c r="A22" s="4" t="s">
        <v>334</v>
      </c>
    </row>
    <row r="23" spans="1:4">
      <c r="A23" s="3" t="s">
        <v>326</v>
      </c>
    </row>
    <row r="24" spans="1:4">
      <c r="A24" s="4" t="s">
        <v>327</v>
      </c>
      <c r="C24" s="5" t="n">
        <v>4315367</v>
      </c>
      <c r="D24" s="5" t="n">
        <v>4381358</v>
      </c>
    </row>
    <row r="25" spans="1:4">
      <c r="A25" s="4" t="s">
        <v>328</v>
      </c>
      <c r="C25" s="5" t="n">
        <v>124435</v>
      </c>
      <c r="D25" s="5" t="n">
        <v>193120</v>
      </c>
    </row>
    <row r="26" spans="1:4">
      <c r="A26" s="4" t="s">
        <v>329</v>
      </c>
      <c r="C26" s="5" t="n">
        <v>-27875</v>
      </c>
      <c r="D26" s="5" t="n">
        <v>-7916</v>
      </c>
    </row>
    <row r="27" spans="1:4">
      <c r="A27" s="4" t="s">
        <v>330</v>
      </c>
      <c r="C27" s="5" t="n">
        <v>0</v>
      </c>
      <c r="D27" s="5" t="n">
        <v>0</v>
      </c>
    </row>
    <row r="28" spans="1:4">
      <c r="A28" s="4" t="s">
        <v>331</v>
      </c>
      <c r="C28" s="5" t="n">
        <v>4411927</v>
      </c>
      <c r="D28" s="5" t="n">
        <v>4566562</v>
      </c>
    </row>
    <row r="29" spans="1:4">
      <c r="A29" s="4" t="s">
        <v>335</v>
      </c>
    </row>
    <row r="30" spans="1:4">
      <c r="A30" s="3" t="s">
        <v>326</v>
      </c>
    </row>
    <row r="31" spans="1:4">
      <c r="A31" s="4" t="s">
        <v>327</v>
      </c>
      <c r="C31" s="5" t="n">
        <v>1367887</v>
      </c>
      <c r="D31" s="5" t="n">
        <v>1341628</v>
      </c>
    </row>
    <row r="32" spans="1:4">
      <c r="A32" s="4" t="s">
        <v>328</v>
      </c>
      <c r="C32" s="5" t="n">
        <v>152152</v>
      </c>
      <c r="D32" s="5" t="n">
        <v>150010</v>
      </c>
    </row>
    <row r="33" spans="1:4">
      <c r="A33" s="4" t="s">
        <v>329</v>
      </c>
      <c r="C33" s="5" t="n">
        <v>-4360</v>
      </c>
      <c r="D33" s="5" t="n">
        <v>-2410</v>
      </c>
    </row>
    <row r="34" spans="1:4">
      <c r="A34" s="4" t="s">
        <v>330</v>
      </c>
      <c r="C34" s="5" t="n">
        <v>0</v>
      </c>
      <c r="D34" s="5" t="n">
        <v>0</v>
      </c>
    </row>
    <row r="35" spans="1:4">
      <c r="A35" s="4" t="s">
        <v>331</v>
      </c>
      <c r="C35" s="5" t="n">
        <v>1515679</v>
      </c>
      <c r="D35" s="5" t="n">
        <v>1489228</v>
      </c>
    </row>
    <row r="36" spans="1:4">
      <c r="A36" s="4" t="s">
        <v>336</v>
      </c>
    </row>
    <row r="37" spans="1:4">
      <c r="A37" s="3" t="s">
        <v>326</v>
      </c>
    </row>
    <row r="38" spans="1:4">
      <c r="A38" s="4" t="s">
        <v>327</v>
      </c>
      <c r="C38" s="5" t="n">
        <v>1446454</v>
      </c>
      <c r="D38" s="5" t="n">
        <v>1244777</v>
      </c>
    </row>
    <row r="39" spans="1:4">
      <c r="A39" s="4" t="s">
        <v>328</v>
      </c>
      <c r="C39" s="5" t="n">
        <v>887</v>
      </c>
      <c r="D39" s="5" t="n">
        <v>6108</v>
      </c>
    </row>
    <row r="40" spans="1:4">
      <c r="A40" s="4" t="s">
        <v>329</v>
      </c>
      <c r="C40" s="5" t="n">
        <v>-42633</v>
      </c>
      <c r="D40" s="5" t="n">
        <v>-16559</v>
      </c>
    </row>
    <row r="41" spans="1:4">
      <c r="A41" s="4" t="s">
        <v>330</v>
      </c>
      <c r="C41" s="5" t="n">
        <v>0</v>
      </c>
      <c r="D41" s="5" t="n">
        <v>0</v>
      </c>
    </row>
    <row r="42" spans="1:4">
      <c r="A42" s="4" t="s">
        <v>331</v>
      </c>
      <c r="C42" s="5" t="n">
        <v>1404708</v>
      </c>
      <c r="D42" s="5" t="n">
        <v>1234326</v>
      </c>
    </row>
    <row r="43" spans="1:4">
      <c r="A43" s="4" t="s">
        <v>337</v>
      </c>
    </row>
    <row r="44" spans="1:4">
      <c r="A44" s="3" t="s">
        <v>326</v>
      </c>
    </row>
    <row r="45" spans="1:4">
      <c r="A45" s="4" t="s">
        <v>327</v>
      </c>
      <c r="C45" s="5" t="n">
        <v>868675</v>
      </c>
      <c r="D45" s="5" t="n">
        <v>846916</v>
      </c>
    </row>
    <row r="46" spans="1:4">
      <c r="A46" s="4" t="s">
        <v>328</v>
      </c>
      <c r="C46" s="5" t="n">
        <v>4614</v>
      </c>
      <c r="D46" s="5" t="n">
        <v>14115</v>
      </c>
    </row>
    <row r="47" spans="1:4">
      <c r="A47" s="4" t="s">
        <v>329</v>
      </c>
      <c r="C47" s="5" t="n">
        <v>-15571</v>
      </c>
      <c r="D47" s="5" t="n">
        <v>-4863</v>
      </c>
    </row>
    <row r="48" spans="1:4">
      <c r="A48" s="4" t="s">
        <v>330</v>
      </c>
      <c r="C48" s="5" t="n">
        <v>0</v>
      </c>
      <c r="D48" s="5" t="n">
        <v>0</v>
      </c>
    </row>
    <row r="49" spans="1:4">
      <c r="A49" s="4" t="s">
        <v>331</v>
      </c>
      <c r="C49" s="5" t="n">
        <v>857718</v>
      </c>
      <c r="D49" s="5" t="n">
        <v>856168</v>
      </c>
    </row>
    <row r="50" spans="1:4">
      <c r="A50" s="4" t="s">
        <v>338</v>
      </c>
    </row>
    <row r="51" spans="1:4">
      <c r="A51" s="3" t="s">
        <v>326</v>
      </c>
    </row>
    <row r="52" spans="1:4">
      <c r="A52" s="4" t="s">
        <v>327</v>
      </c>
      <c r="C52" s="5" t="n">
        <v>31735</v>
      </c>
      <c r="D52" s="5" t="n">
        <v>34942</v>
      </c>
    </row>
    <row r="53" spans="1:4">
      <c r="A53" s="4" t="s">
        <v>328</v>
      </c>
      <c r="C53" s="5" t="n">
        <v>1</v>
      </c>
      <c r="D53" s="5" t="n">
        <v>8</v>
      </c>
    </row>
    <row r="54" spans="1:4">
      <c r="A54" s="4" t="s">
        <v>329</v>
      </c>
      <c r="C54" s="5" t="n">
        <v>-432</v>
      </c>
      <c r="D54" s="5" t="n">
        <v>-222</v>
      </c>
    </row>
    <row r="55" spans="1:4">
      <c r="A55" s="4" t="s">
        <v>330</v>
      </c>
      <c r="C55" s="5" t="n">
        <v>0</v>
      </c>
      <c r="D55" s="5" t="n">
        <v>0</v>
      </c>
    </row>
    <row r="56" spans="1:4">
      <c r="A56" s="4" t="s">
        <v>331</v>
      </c>
      <c r="C56" s="5" t="n">
        <v>31304</v>
      </c>
      <c r="D56" s="5" t="n">
        <v>34728</v>
      </c>
    </row>
    <row r="57" spans="1:4">
      <c r="A57" s="4" t="s">
        <v>339</v>
      </c>
    </row>
    <row r="58" spans="1:4">
      <c r="A58" s="3" t="s">
        <v>326</v>
      </c>
    </row>
    <row r="59" spans="1:4">
      <c r="A59" s="4" t="s">
        <v>327</v>
      </c>
      <c r="C59" s="5" t="n">
        <v>1127656</v>
      </c>
      <c r="D59" s="5" t="n">
        <v>1186699</v>
      </c>
    </row>
    <row r="60" spans="1:4">
      <c r="A60" s="4" t="s">
        <v>328</v>
      </c>
      <c r="C60" s="5" t="n">
        <v>39576</v>
      </c>
      <c r="D60" s="5" t="n">
        <v>51563</v>
      </c>
    </row>
    <row r="61" spans="1:4">
      <c r="A61" s="4" t="s">
        <v>329</v>
      </c>
      <c r="C61" s="5" t="n">
        <v>-9887</v>
      </c>
      <c r="D61" s="5" t="n">
        <v>-2737</v>
      </c>
    </row>
    <row r="62" spans="1:4">
      <c r="A62" s="4" t="s">
        <v>330</v>
      </c>
      <c r="C62" s="5" t="n">
        <v>0</v>
      </c>
      <c r="D62" s="5" t="n">
        <v>0</v>
      </c>
    </row>
    <row r="63" spans="1:4">
      <c r="A63" s="4" t="s">
        <v>331</v>
      </c>
      <c r="C63" s="5" t="n">
        <v>1157345</v>
      </c>
      <c r="D63" s="5" t="n">
        <v>1235525</v>
      </c>
    </row>
    <row r="64" spans="1:4">
      <c r="A64" s="4" t="s">
        <v>340</v>
      </c>
    </row>
    <row r="65" spans="1:4">
      <c r="A65" s="3" t="s">
        <v>326</v>
      </c>
    </row>
    <row r="66" spans="1:4">
      <c r="A66" s="4" t="s">
        <v>327</v>
      </c>
      <c r="C66" s="5" t="n">
        <v>9681604</v>
      </c>
      <c r="D66" s="5" t="n">
        <v>9551153</v>
      </c>
    </row>
    <row r="67" spans="1:4">
      <c r="A67" s="4" t="s">
        <v>328</v>
      </c>
      <c r="C67" s="5" t="n">
        <v>329383</v>
      </c>
      <c r="D67" s="5" t="n">
        <v>426861</v>
      </c>
    </row>
    <row r="68" spans="1:4">
      <c r="A68" s="4" t="s">
        <v>329</v>
      </c>
      <c r="C68" s="5" t="n">
        <v>-106912</v>
      </c>
      <c r="D68" s="5" t="n">
        <v>-37344</v>
      </c>
    </row>
    <row r="69" spans="1:4">
      <c r="A69" s="4" t="s">
        <v>330</v>
      </c>
      <c r="C69" s="5" t="n">
        <v>0</v>
      </c>
      <c r="D69" s="5" t="n">
        <v>0</v>
      </c>
    </row>
    <row r="70" spans="1:4">
      <c r="A70" s="4" t="s">
        <v>331</v>
      </c>
      <c r="C70" s="5" t="n">
        <v>9904075</v>
      </c>
      <c r="D70" s="5" t="n">
        <v>9940670</v>
      </c>
    </row>
    <row r="71" spans="1:4">
      <c r="A71" s="4" t="s">
        <v>341</v>
      </c>
    </row>
    <row r="72" spans="1:4">
      <c r="A72" s="3" t="s">
        <v>326</v>
      </c>
    </row>
    <row r="73" spans="1:4">
      <c r="A73" s="4" t="s">
        <v>327</v>
      </c>
      <c r="B73" s="4" t="s">
        <v>74</v>
      </c>
      <c r="D73" s="5" t="n">
        <v>899324</v>
      </c>
    </row>
    <row r="74" spans="1:4">
      <c r="A74" s="4" t="s">
        <v>328</v>
      </c>
      <c r="B74" s="4" t="s">
        <v>74</v>
      </c>
      <c r="D74" s="5" t="n">
        <v>1209162</v>
      </c>
    </row>
    <row r="75" spans="1:4">
      <c r="A75" s="4" t="s">
        <v>329</v>
      </c>
      <c r="B75" s="4" t="s">
        <v>74</v>
      </c>
      <c r="D75" s="5" t="n">
        <v>-5453</v>
      </c>
    </row>
    <row r="76" spans="1:4">
      <c r="A76" s="4" t="s">
        <v>330</v>
      </c>
      <c r="B76" s="4" t="s">
        <v>74</v>
      </c>
      <c r="D76" s="5" t="n">
        <v>0</v>
      </c>
    </row>
    <row r="77" spans="1:4">
      <c r="A77" s="4" t="s">
        <v>331</v>
      </c>
      <c r="B77" s="4" t="s">
        <v>74</v>
      </c>
      <c r="D77" s="5" t="n">
        <v>2103033</v>
      </c>
    </row>
    <row r="78" spans="1:4">
      <c r="A78" s="4" t="s">
        <v>342</v>
      </c>
    </row>
    <row r="79" spans="1:4">
      <c r="A79" s="3" t="s">
        <v>326</v>
      </c>
    </row>
    <row r="80" spans="1:4">
      <c r="A80" s="4" t="s">
        <v>327</v>
      </c>
      <c r="B80" s="4" t="s">
        <v>74</v>
      </c>
      <c r="D80" s="5" t="n">
        <v>1768337</v>
      </c>
    </row>
    <row r="81" spans="1:4">
      <c r="A81" s="4" t="s">
        <v>328</v>
      </c>
      <c r="B81" s="4" t="s">
        <v>74</v>
      </c>
      <c r="D81" s="5" t="n">
        <v>2110959</v>
      </c>
    </row>
    <row r="82" spans="1:4">
      <c r="A82" s="4" t="s">
        <v>329</v>
      </c>
      <c r="B82" s="4" t="s">
        <v>74</v>
      </c>
      <c r="D82" s="5" t="n">
        <v>-14482</v>
      </c>
    </row>
    <row r="83" spans="1:4">
      <c r="A83" s="4" t="s">
        <v>330</v>
      </c>
      <c r="B83" s="4" t="s">
        <v>74</v>
      </c>
      <c r="D83" s="5" t="n">
        <v>0</v>
      </c>
    </row>
    <row r="84" spans="1:4">
      <c r="A84" s="4" t="s">
        <v>331</v>
      </c>
      <c r="B84" s="4" t="s">
        <v>74</v>
      </c>
      <c r="D84" s="5" t="n">
        <v>3864814</v>
      </c>
    </row>
    <row r="85" spans="1:4">
      <c r="A85" s="4" t="s">
        <v>323</v>
      </c>
    </row>
    <row r="86" spans="1:4">
      <c r="A86" s="3" t="s">
        <v>326</v>
      </c>
    </row>
    <row r="87" spans="1:4">
      <c r="A87" s="4" t="s">
        <v>327</v>
      </c>
      <c r="B87" s="4" t="s">
        <v>74</v>
      </c>
      <c r="D87" s="5" t="n">
        <v>2667661</v>
      </c>
    </row>
    <row r="88" spans="1:4">
      <c r="A88" s="4" t="s">
        <v>328</v>
      </c>
      <c r="B88" s="4" t="s">
        <v>74</v>
      </c>
      <c r="D88" s="5" t="n">
        <v>3320121</v>
      </c>
    </row>
    <row r="89" spans="1:4">
      <c r="A89" s="4" t="s">
        <v>329</v>
      </c>
      <c r="B89" s="4" t="s">
        <v>74</v>
      </c>
      <c r="D89" s="5" t="n">
        <v>-19935</v>
      </c>
    </row>
    <row r="90" spans="1:4">
      <c r="A90" s="4" t="s">
        <v>330</v>
      </c>
      <c r="B90" s="4" t="s">
        <v>74</v>
      </c>
      <c r="D90" s="5" t="n">
        <v>0</v>
      </c>
    </row>
    <row r="91" spans="1:4">
      <c r="A91" s="4" t="s">
        <v>331</v>
      </c>
      <c r="B91" s="4" t="s">
        <v>74</v>
      </c>
      <c r="D91" s="5" t="n">
        <v>5967847</v>
      </c>
    </row>
    <row r="92" spans="1:4">
      <c r="A92" s="4" t="s">
        <v>343</v>
      </c>
    </row>
    <row r="93" spans="1:4">
      <c r="A93" s="3" t="s">
        <v>326</v>
      </c>
    </row>
    <row r="94" spans="1:4">
      <c r="A94" s="4" t="s">
        <v>327</v>
      </c>
      <c r="C94" s="5" t="n">
        <v>2037234</v>
      </c>
      <c r="D94" s="5" t="n">
        <v>2161017</v>
      </c>
    </row>
    <row r="95" spans="1:4">
      <c r="A95" s="4" t="s">
        <v>328</v>
      </c>
      <c r="C95" s="5" t="n">
        <v>65</v>
      </c>
      <c r="D95" s="5" t="n">
        <v>26</v>
      </c>
    </row>
    <row r="96" spans="1:4">
      <c r="A96" s="4" t="s">
        <v>329</v>
      </c>
      <c r="C96" s="5" t="n">
        <v>-61</v>
      </c>
      <c r="D96" s="5" t="n">
        <v>-69</v>
      </c>
    </row>
    <row r="97" spans="1:4">
      <c r="A97" s="4" t="s">
        <v>330</v>
      </c>
      <c r="C97" s="5" t="n">
        <v>0</v>
      </c>
      <c r="D97" s="5" t="n">
        <v>0</v>
      </c>
    </row>
    <row r="98" spans="1:4">
      <c r="A98" s="4" t="s">
        <v>331</v>
      </c>
      <c r="C98" s="7" t="n">
        <v>2037238</v>
      </c>
      <c r="D98" s="7" t="n">
        <v>2160974</v>
      </c>
    </row>
    <row r="99" spans="1:4"/>
    <row r="100" spans="1:4">
      <c r="A100" s="4" t="s">
        <v>74</v>
      </c>
      <c r="B100" s="4" t="s">
        <v>324</v>
      </c>
    </row>
  </sheetData>
  <mergeCells count="3">
    <mergeCell ref="A1:B1"/>
    <mergeCell ref="A99:C99"/>
    <mergeCell ref="B100:C10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4</v>
      </c>
      <c r="C1" s="2" t="s">
        <v>2</v>
      </c>
      <c r="D1" s="2" t="s">
        <v>23</v>
      </c>
    </row>
    <row r="2" spans="1:4">
      <c r="A2" s="3" t="s">
        <v>326</v>
      </c>
    </row>
    <row r="3" spans="1:4">
      <c r="A3" s="4" t="s">
        <v>345</v>
      </c>
      <c r="C3" s="7" t="n">
        <v>2770947</v>
      </c>
      <c r="D3" s="7" t="n">
        <v>1286311</v>
      </c>
    </row>
    <row r="4" spans="1:4">
      <c r="A4" s="4" t="s">
        <v>346</v>
      </c>
      <c r="C4" s="5" t="n">
        <v>-46222</v>
      </c>
      <c r="D4" s="5" t="n">
        <v>-23000</v>
      </c>
    </row>
    <row r="5" spans="1:4">
      <c r="A5" s="4" t="s">
        <v>320</v>
      </c>
      <c r="C5" s="5" t="n">
        <v>1420704</v>
      </c>
      <c r="D5" s="5" t="n">
        <v>1481341</v>
      </c>
    </row>
    <row r="6" spans="1:4">
      <c r="A6" s="4" t="s">
        <v>321</v>
      </c>
      <c r="C6" s="5" t="n">
        <v>-60751</v>
      </c>
      <c r="D6" s="5" t="n">
        <v>-34348</v>
      </c>
    </row>
    <row r="7" spans="1:4">
      <c r="A7" s="4" t="s">
        <v>317</v>
      </c>
      <c r="C7" s="5" t="n">
        <v>4191651</v>
      </c>
      <c r="D7" s="5" t="n">
        <v>2767652</v>
      </c>
    </row>
    <row r="8" spans="1:4">
      <c r="A8" s="4" t="s">
        <v>318</v>
      </c>
      <c r="C8" s="5" t="n">
        <v>-106973</v>
      </c>
      <c r="D8" s="5" t="n">
        <v>-57348</v>
      </c>
    </row>
    <row r="9" spans="1:4">
      <c r="A9" s="4" t="s">
        <v>332</v>
      </c>
    </row>
    <row r="10" spans="1:4">
      <c r="A10" s="3" t="s">
        <v>326</v>
      </c>
    </row>
    <row r="11" spans="1:4">
      <c r="A11" s="4" t="s">
        <v>345</v>
      </c>
      <c r="C11" s="5" t="n">
        <v>77443</v>
      </c>
      <c r="D11" s="5" t="n">
        <v>78756</v>
      </c>
    </row>
    <row r="12" spans="1:4">
      <c r="A12" s="4" t="s">
        <v>346</v>
      </c>
      <c r="C12" s="5" t="n">
        <v>-1225</v>
      </c>
      <c r="D12" s="5" t="n">
        <v>-659</v>
      </c>
    </row>
    <row r="13" spans="1:4">
      <c r="A13" s="4" t="s">
        <v>320</v>
      </c>
      <c r="C13" s="5" t="n">
        <v>77291</v>
      </c>
      <c r="D13" s="5" t="n">
        <v>78298</v>
      </c>
    </row>
    <row r="14" spans="1:4">
      <c r="A14" s="4" t="s">
        <v>321</v>
      </c>
      <c r="C14" s="5" t="n">
        <v>-1419</v>
      </c>
      <c r="D14" s="5" t="n">
        <v>-1160</v>
      </c>
    </row>
    <row r="15" spans="1:4">
      <c r="A15" s="4" t="s">
        <v>317</v>
      </c>
      <c r="C15" s="5" t="n">
        <v>154734</v>
      </c>
      <c r="D15" s="5" t="n">
        <v>157054</v>
      </c>
    </row>
    <row r="16" spans="1:4">
      <c r="A16" s="4" t="s">
        <v>318</v>
      </c>
      <c r="C16" s="5" t="n">
        <v>-2644</v>
      </c>
      <c r="D16" s="5" t="n">
        <v>-1819</v>
      </c>
    </row>
    <row r="17" spans="1:4">
      <c r="A17" s="4" t="s">
        <v>333</v>
      </c>
    </row>
    <row r="18" spans="1:4">
      <c r="A18" s="3" t="s">
        <v>326</v>
      </c>
    </row>
    <row r="19" spans="1:4">
      <c r="A19" s="4" t="s">
        <v>345</v>
      </c>
      <c r="C19" s="5" t="n">
        <v>88345</v>
      </c>
      <c r="D19" s="5" t="n">
        <v>11593</v>
      </c>
    </row>
    <row r="20" spans="1:4">
      <c r="A20" s="4" t="s">
        <v>346</v>
      </c>
      <c r="C20" s="5" t="n">
        <v>-1541</v>
      </c>
      <c r="D20" s="5" t="n">
        <v>-79</v>
      </c>
    </row>
    <row r="21" spans="1:4">
      <c r="A21" s="4" t="s">
        <v>320</v>
      </c>
      <c r="C21" s="5" t="n">
        <v>86081</v>
      </c>
      <c r="D21" s="5" t="n">
        <v>89194</v>
      </c>
    </row>
    <row r="22" spans="1:4">
      <c r="A22" s="4" t="s">
        <v>321</v>
      </c>
      <c r="C22" s="5" t="n">
        <v>-1969</v>
      </c>
      <c r="D22" s="5" t="n">
        <v>-739</v>
      </c>
    </row>
    <row r="23" spans="1:4">
      <c r="A23" s="4" t="s">
        <v>317</v>
      </c>
      <c r="C23" s="5" t="n">
        <v>174426</v>
      </c>
      <c r="D23" s="5" t="n">
        <v>100787</v>
      </c>
    </row>
    <row r="24" spans="1:4">
      <c r="A24" s="4" t="s">
        <v>318</v>
      </c>
      <c r="C24" s="5" t="n">
        <v>-3510</v>
      </c>
      <c r="D24" s="5" t="n">
        <v>-818</v>
      </c>
    </row>
    <row r="25" spans="1:4">
      <c r="A25" s="4" t="s">
        <v>334</v>
      </c>
    </row>
    <row r="26" spans="1:4">
      <c r="A26" s="3" t="s">
        <v>326</v>
      </c>
    </row>
    <row r="27" spans="1:4">
      <c r="A27" s="4" t="s">
        <v>345</v>
      </c>
      <c r="C27" s="5" t="n">
        <v>684697</v>
      </c>
      <c r="D27" s="5" t="n">
        <v>80654</v>
      </c>
    </row>
    <row r="28" spans="1:4">
      <c r="A28" s="4" t="s">
        <v>346</v>
      </c>
      <c r="C28" s="5" t="n">
        <v>-10562</v>
      </c>
      <c r="D28" s="5" t="n">
        <v>-789</v>
      </c>
    </row>
    <row r="29" spans="1:4">
      <c r="A29" s="4" t="s">
        <v>320</v>
      </c>
      <c r="C29" s="5" t="n">
        <v>405311</v>
      </c>
      <c r="D29" s="5" t="n">
        <v>404814</v>
      </c>
    </row>
    <row r="30" spans="1:4">
      <c r="A30" s="4" t="s">
        <v>321</v>
      </c>
      <c r="C30" s="5" t="n">
        <v>-17313</v>
      </c>
      <c r="D30" s="5" t="n">
        <v>-7127</v>
      </c>
    </row>
    <row r="31" spans="1:4">
      <c r="A31" s="4" t="s">
        <v>317</v>
      </c>
      <c r="C31" s="5" t="n">
        <v>1090008</v>
      </c>
      <c r="D31" s="5" t="n">
        <v>485468</v>
      </c>
    </row>
    <row r="32" spans="1:4">
      <c r="A32" s="4" t="s">
        <v>318</v>
      </c>
      <c r="C32" s="5" t="n">
        <v>-27875</v>
      </c>
      <c r="D32" s="5" t="n">
        <v>-7916</v>
      </c>
    </row>
    <row r="33" spans="1:4">
      <c r="A33" s="4" t="s">
        <v>335</v>
      </c>
    </row>
    <row r="34" spans="1:4">
      <c r="A34" s="3" t="s">
        <v>326</v>
      </c>
    </row>
    <row r="35" spans="1:4">
      <c r="A35" s="4" t="s">
        <v>345</v>
      </c>
      <c r="C35" s="5" t="n">
        <v>139509</v>
      </c>
      <c r="D35" s="5" t="n">
        <v>31752</v>
      </c>
    </row>
    <row r="36" spans="1:4">
      <c r="A36" s="4" t="s">
        <v>346</v>
      </c>
      <c r="C36" s="5" t="n">
        <v>-2272</v>
      </c>
      <c r="D36" s="5" t="n">
        <v>-452</v>
      </c>
    </row>
    <row r="37" spans="1:4">
      <c r="A37" s="4" t="s">
        <v>320</v>
      </c>
      <c r="C37" s="5" t="n">
        <v>59541</v>
      </c>
      <c r="D37" s="5" t="n">
        <v>63406</v>
      </c>
    </row>
    <row r="38" spans="1:4">
      <c r="A38" s="4" t="s">
        <v>321</v>
      </c>
      <c r="C38" s="5" t="n">
        <v>-2088</v>
      </c>
      <c r="D38" s="5" t="n">
        <v>-1958</v>
      </c>
    </row>
    <row r="39" spans="1:4">
      <c r="A39" s="4" t="s">
        <v>317</v>
      </c>
      <c r="C39" s="5" t="n">
        <v>199050</v>
      </c>
      <c r="D39" s="5" t="n">
        <v>95158</v>
      </c>
    </row>
    <row r="40" spans="1:4">
      <c r="A40" s="4" t="s">
        <v>318</v>
      </c>
      <c r="C40" s="5" t="n">
        <v>-4360</v>
      </c>
      <c r="D40" s="5" t="n">
        <v>-2410</v>
      </c>
    </row>
    <row r="41" spans="1:4">
      <c r="A41" s="4" t="s">
        <v>336</v>
      </c>
    </row>
    <row r="42" spans="1:4">
      <c r="A42" s="3" t="s">
        <v>326</v>
      </c>
    </row>
    <row r="43" spans="1:4">
      <c r="A43" s="4" t="s">
        <v>345</v>
      </c>
      <c r="C43" s="5" t="n">
        <v>815664</v>
      </c>
      <c r="D43" s="5" t="n">
        <v>253936</v>
      </c>
    </row>
    <row r="44" spans="1:4">
      <c r="A44" s="4" t="s">
        <v>346</v>
      </c>
      <c r="C44" s="5" t="n">
        <v>-15155</v>
      </c>
      <c r="D44" s="5" t="n">
        <v>-1980</v>
      </c>
    </row>
    <row r="45" spans="1:4">
      <c r="A45" s="4" t="s">
        <v>320</v>
      </c>
      <c r="C45" s="5" t="n">
        <v>489891</v>
      </c>
      <c r="D45" s="5" t="n">
        <v>481216</v>
      </c>
    </row>
    <row r="46" spans="1:4">
      <c r="A46" s="4" t="s">
        <v>321</v>
      </c>
      <c r="C46" s="5" t="n">
        <v>-27478</v>
      </c>
      <c r="D46" s="5" t="n">
        <v>-14579</v>
      </c>
    </row>
    <row r="47" spans="1:4">
      <c r="A47" s="4" t="s">
        <v>317</v>
      </c>
      <c r="C47" s="5" t="n">
        <v>1305555</v>
      </c>
      <c r="D47" s="5" t="n">
        <v>735152</v>
      </c>
    </row>
    <row r="48" spans="1:4">
      <c r="A48" s="4" t="s">
        <v>318</v>
      </c>
      <c r="C48" s="5" t="n">
        <v>-42633</v>
      </c>
      <c r="D48" s="5" t="n">
        <v>-16559</v>
      </c>
    </row>
    <row r="49" spans="1:4">
      <c r="A49" s="4" t="s">
        <v>337</v>
      </c>
    </row>
    <row r="50" spans="1:4">
      <c r="A50" s="3" t="s">
        <v>326</v>
      </c>
    </row>
    <row r="51" spans="1:4">
      <c r="A51" s="4" t="s">
        <v>345</v>
      </c>
      <c r="C51" s="5" t="n">
        <v>436789</v>
      </c>
      <c r="D51" s="5" t="n">
        <v>157508</v>
      </c>
    </row>
    <row r="52" spans="1:4">
      <c r="A52" s="4" t="s">
        <v>346</v>
      </c>
      <c r="C52" s="5" t="n">
        <v>-9478</v>
      </c>
      <c r="D52" s="5" t="n">
        <v>-1345</v>
      </c>
    </row>
    <row r="53" spans="1:4">
      <c r="A53" s="4" t="s">
        <v>320</v>
      </c>
      <c r="C53" s="5" t="n">
        <v>132324</v>
      </c>
      <c r="D53" s="5" t="n">
        <v>148960</v>
      </c>
    </row>
    <row r="54" spans="1:4">
      <c r="A54" s="4" t="s">
        <v>321</v>
      </c>
      <c r="C54" s="5" t="n">
        <v>-6093</v>
      </c>
      <c r="D54" s="5" t="n">
        <v>-3518</v>
      </c>
    </row>
    <row r="55" spans="1:4">
      <c r="A55" s="4" t="s">
        <v>317</v>
      </c>
      <c r="C55" s="5" t="n">
        <v>569113</v>
      </c>
      <c r="D55" s="5" t="n">
        <v>306468</v>
      </c>
    </row>
    <row r="56" spans="1:4">
      <c r="A56" s="4" t="s">
        <v>318</v>
      </c>
      <c r="C56" s="5" t="n">
        <v>-15571</v>
      </c>
      <c r="D56" s="5" t="n">
        <v>-4863</v>
      </c>
    </row>
    <row r="57" spans="1:4">
      <c r="A57" s="4" t="s">
        <v>338</v>
      </c>
    </row>
    <row r="58" spans="1:4">
      <c r="A58" s="3" t="s">
        <v>326</v>
      </c>
    </row>
    <row r="59" spans="1:4">
      <c r="A59" s="4" t="s">
        <v>345</v>
      </c>
      <c r="C59" s="5" t="n">
        <v>15694</v>
      </c>
      <c r="D59" s="5" t="n">
        <v>14263</v>
      </c>
    </row>
    <row r="60" spans="1:4">
      <c r="A60" s="4" t="s">
        <v>346</v>
      </c>
      <c r="C60" s="5" t="n">
        <v>-237</v>
      </c>
      <c r="D60" s="5" t="n">
        <v>-123</v>
      </c>
    </row>
    <row r="61" spans="1:4">
      <c r="A61" s="4" t="s">
        <v>320</v>
      </c>
      <c r="C61" s="5" t="n">
        <v>14528</v>
      </c>
      <c r="D61" s="5" t="n">
        <v>15165</v>
      </c>
    </row>
    <row r="62" spans="1:4">
      <c r="A62" s="4" t="s">
        <v>321</v>
      </c>
      <c r="C62" s="5" t="n">
        <v>-195</v>
      </c>
      <c r="D62" s="5" t="n">
        <v>-99</v>
      </c>
    </row>
    <row r="63" spans="1:4">
      <c r="A63" s="4" t="s">
        <v>317</v>
      </c>
      <c r="C63" s="5" t="n">
        <v>30222</v>
      </c>
      <c r="D63" s="5" t="n">
        <v>29428</v>
      </c>
    </row>
    <row r="64" spans="1:4">
      <c r="A64" s="4" t="s">
        <v>318</v>
      </c>
      <c r="C64" s="5" t="n">
        <v>-432</v>
      </c>
      <c r="D64" s="5" t="n">
        <v>-222</v>
      </c>
    </row>
    <row r="65" spans="1:4">
      <c r="A65" s="4" t="s">
        <v>339</v>
      </c>
    </row>
    <row r="66" spans="1:4">
      <c r="A66" s="3" t="s">
        <v>326</v>
      </c>
    </row>
    <row r="67" spans="1:4">
      <c r="A67" s="4" t="s">
        <v>345</v>
      </c>
      <c r="C67" s="5" t="n">
        <v>374551</v>
      </c>
      <c r="D67" s="5" t="n">
        <v>149345</v>
      </c>
    </row>
    <row r="68" spans="1:4">
      <c r="A68" s="4" t="s">
        <v>346</v>
      </c>
      <c r="C68" s="5" t="n">
        <v>-5691</v>
      </c>
      <c r="D68" s="5" t="n">
        <v>-863</v>
      </c>
    </row>
    <row r="69" spans="1:4">
      <c r="A69" s="4" t="s">
        <v>320</v>
      </c>
      <c r="C69" s="5" t="n">
        <v>155737</v>
      </c>
      <c r="D69" s="5" t="n">
        <v>187754</v>
      </c>
    </row>
    <row r="70" spans="1:4">
      <c r="A70" s="4" t="s">
        <v>321</v>
      </c>
      <c r="C70" s="5" t="n">
        <v>-4196</v>
      </c>
      <c r="D70" s="5" t="n">
        <v>-1874</v>
      </c>
    </row>
    <row r="71" spans="1:4">
      <c r="A71" s="4" t="s">
        <v>317</v>
      </c>
      <c r="C71" s="5" t="n">
        <v>530288</v>
      </c>
      <c r="D71" s="5" t="n">
        <v>337099</v>
      </c>
    </row>
    <row r="72" spans="1:4">
      <c r="A72" s="4" t="s">
        <v>318</v>
      </c>
      <c r="C72" s="5" t="n">
        <v>-9887</v>
      </c>
      <c r="D72" s="5" t="n">
        <v>-2737</v>
      </c>
    </row>
    <row r="73" spans="1:4">
      <c r="A73" s="4" t="s">
        <v>340</v>
      </c>
    </row>
    <row r="74" spans="1:4">
      <c r="A74" s="3" t="s">
        <v>326</v>
      </c>
    </row>
    <row r="75" spans="1:4">
      <c r="A75" s="4" t="s">
        <v>345</v>
      </c>
      <c r="C75" s="5" t="n">
        <v>2632692</v>
      </c>
      <c r="D75" s="5" t="n">
        <v>777807</v>
      </c>
    </row>
    <row r="76" spans="1:4">
      <c r="A76" s="4" t="s">
        <v>346</v>
      </c>
      <c r="C76" s="5" t="n">
        <v>-46161</v>
      </c>
      <c r="D76" s="5" t="n">
        <v>-6290</v>
      </c>
    </row>
    <row r="77" spans="1:4">
      <c r="A77" s="4" t="s">
        <v>320</v>
      </c>
      <c r="C77" s="5" t="n">
        <v>1420704</v>
      </c>
      <c r="D77" s="5" t="n">
        <v>1468807</v>
      </c>
    </row>
    <row r="78" spans="1:4">
      <c r="A78" s="4" t="s">
        <v>321</v>
      </c>
      <c r="C78" s="5" t="n">
        <v>-60751</v>
      </c>
      <c r="D78" s="5" t="n">
        <v>-31054</v>
      </c>
    </row>
    <row r="79" spans="1:4">
      <c r="A79" s="4" t="s">
        <v>317</v>
      </c>
      <c r="C79" s="5" t="n">
        <v>4053396</v>
      </c>
      <c r="D79" s="5" t="n">
        <v>2246614</v>
      </c>
    </row>
    <row r="80" spans="1:4">
      <c r="A80" s="4" t="s">
        <v>318</v>
      </c>
      <c r="C80" s="5" t="n">
        <v>-106912</v>
      </c>
      <c r="D80" s="5" t="n">
        <v>-37344</v>
      </c>
    </row>
    <row r="81" spans="1:4">
      <c r="A81" s="4" t="s">
        <v>341</v>
      </c>
    </row>
    <row r="82" spans="1:4">
      <c r="A82" s="3" t="s">
        <v>326</v>
      </c>
    </row>
    <row r="83" spans="1:4">
      <c r="A83" s="4" t="s">
        <v>345</v>
      </c>
      <c r="B83" s="4" t="s">
        <v>74</v>
      </c>
      <c r="D83" s="5" t="n">
        <v>60848</v>
      </c>
    </row>
    <row r="84" spans="1:4">
      <c r="A84" s="4" t="s">
        <v>346</v>
      </c>
      <c r="B84" s="4" t="s">
        <v>74</v>
      </c>
      <c r="D84" s="5" t="n">
        <v>-4843</v>
      </c>
    </row>
    <row r="85" spans="1:4">
      <c r="A85" s="4" t="s">
        <v>320</v>
      </c>
      <c r="B85" s="4" t="s">
        <v>74</v>
      </c>
      <c r="D85" s="5" t="n">
        <v>1291</v>
      </c>
    </row>
    <row r="86" spans="1:4">
      <c r="A86" s="4" t="s">
        <v>321</v>
      </c>
      <c r="B86" s="4" t="s">
        <v>74</v>
      </c>
      <c r="D86" s="5" t="n">
        <v>-610</v>
      </c>
    </row>
    <row r="87" spans="1:4">
      <c r="A87" s="4" t="s">
        <v>317</v>
      </c>
      <c r="B87" s="4" t="s">
        <v>74</v>
      </c>
      <c r="D87" s="5" t="n">
        <v>62139</v>
      </c>
    </row>
    <row r="88" spans="1:4">
      <c r="A88" s="4" t="s">
        <v>318</v>
      </c>
      <c r="B88" s="4" t="s">
        <v>74</v>
      </c>
      <c r="D88" s="5" t="n">
        <v>-5453</v>
      </c>
    </row>
    <row r="89" spans="1:4">
      <c r="A89" s="4" t="s">
        <v>342</v>
      </c>
    </row>
    <row r="90" spans="1:4">
      <c r="A90" s="3" t="s">
        <v>326</v>
      </c>
    </row>
    <row r="91" spans="1:4">
      <c r="A91" s="4" t="s">
        <v>345</v>
      </c>
      <c r="B91" s="4" t="s">
        <v>74</v>
      </c>
      <c r="D91" s="5" t="n">
        <v>78552</v>
      </c>
    </row>
    <row r="92" spans="1:4">
      <c r="A92" s="4" t="s">
        <v>346</v>
      </c>
      <c r="B92" s="4" t="s">
        <v>74</v>
      </c>
      <c r="D92" s="5" t="n">
        <v>-11798</v>
      </c>
    </row>
    <row r="93" spans="1:4">
      <c r="A93" s="4" t="s">
        <v>320</v>
      </c>
      <c r="B93" s="4" t="s">
        <v>74</v>
      </c>
      <c r="D93" s="5" t="n">
        <v>11243</v>
      </c>
    </row>
    <row r="94" spans="1:4">
      <c r="A94" s="4" t="s">
        <v>321</v>
      </c>
      <c r="B94" s="4" t="s">
        <v>74</v>
      </c>
      <c r="D94" s="5" t="n">
        <v>-2684</v>
      </c>
    </row>
    <row r="95" spans="1:4">
      <c r="A95" s="4" t="s">
        <v>317</v>
      </c>
      <c r="B95" s="4" t="s">
        <v>74</v>
      </c>
      <c r="D95" s="5" t="n">
        <v>89795</v>
      </c>
    </row>
    <row r="96" spans="1:4">
      <c r="A96" s="4" t="s">
        <v>318</v>
      </c>
      <c r="B96" s="4" t="s">
        <v>74</v>
      </c>
      <c r="D96" s="5" t="n">
        <v>-14482</v>
      </c>
    </row>
    <row r="97" spans="1:4">
      <c r="A97" s="4" t="s">
        <v>347</v>
      </c>
    </row>
    <row r="98" spans="1:4">
      <c r="A98" s="3" t="s">
        <v>326</v>
      </c>
    </row>
    <row r="99" spans="1:4">
      <c r="A99" s="4" t="s">
        <v>345</v>
      </c>
      <c r="B99" s="4" t="s">
        <v>74</v>
      </c>
      <c r="D99" s="5" t="n">
        <v>139400</v>
      </c>
    </row>
    <row r="100" spans="1:4">
      <c r="A100" s="4" t="s">
        <v>346</v>
      </c>
      <c r="B100" s="4" t="s">
        <v>74</v>
      </c>
      <c r="D100" s="5" t="n">
        <v>-16641</v>
      </c>
    </row>
    <row r="101" spans="1:4">
      <c r="A101" s="4" t="s">
        <v>320</v>
      </c>
      <c r="B101" s="4" t="s">
        <v>74</v>
      </c>
      <c r="D101" s="5" t="n">
        <v>12534</v>
      </c>
    </row>
    <row r="102" spans="1:4">
      <c r="A102" s="4" t="s">
        <v>321</v>
      </c>
      <c r="B102" s="4" t="s">
        <v>74</v>
      </c>
      <c r="D102" s="5" t="n">
        <v>-3294</v>
      </c>
    </row>
    <row r="103" spans="1:4">
      <c r="A103" s="4" t="s">
        <v>317</v>
      </c>
      <c r="B103" s="4" t="s">
        <v>74</v>
      </c>
      <c r="D103" s="5" t="n">
        <v>151934</v>
      </c>
    </row>
    <row r="104" spans="1:4">
      <c r="A104" s="4" t="s">
        <v>318</v>
      </c>
      <c r="B104" s="4" t="s">
        <v>74</v>
      </c>
      <c r="D104" s="5" t="n">
        <v>-19935</v>
      </c>
    </row>
    <row r="105" spans="1:4">
      <c r="A105" s="4" t="s">
        <v>343</v>
      </c>
    </row>
    <row r="106" spans="1:4">
      <c r="A106" s="3" t="s">
        <v>326</v>
      </c>
    </row>
    <row r="107" spans="1:4">
      <c r="A107" s="4" t="s">
        <v>345</v>
      </c>
      <c r="C107" s="5" t="n">
        <v>138255</v>
      </c>
      <c r="D107" s="5" t="n">
        <v>369104</v>
      </c>
    </row>
    <row r="108" spans="1:4">
      <c r="A108" s="4" t="s">
        <v>346</v>
      </c>
      <c r="C108" s="5" t="n">
        <v>-61</v>
      </c>
      <c r="D108" s="5" t="n">
        <v>-69</v>
      </c>
    </row>
    <row r="109" spans="1:4">
      <c r="A109" s="4" t="s">
        <v>320</v>
      </c>
      <c r="C109" s="5" t="n">
        <v>0</v>
      </c>
      <c r="D109" s="5" t="n">
        <v>0</v>
      </c>
    </row>
    <row r="110" spans="1:4">
      <c r="A110" s="4" t="s">
        <v>321</v>
      </c>
      <c r="C110" s="5" t="n">
        <v>0</v>
      </c>
      <c r="D110" s="5" t="n">
        <v>0</v>
      </c>
    </row>
    <row r="111" spans="1:4">
      <c r="A111" s="4" t="s">
        <v>317</v>
      </c>
      <c r="C111" s="5" t="n">
        <v>138255</v>
      </c>
      <c r="D111" s="5" t="n">
        <v>369104</v>
      </c>
    </row>
    <row r="112" spans="1:4">
      <c r="A112" s="4" t="s">
        <v>318</v>
      </c>
      <c r="C112" s="7" t="n">
        <v>-61</v>
      </c>
      <c r="D112" s="7" t="n">
        <v>-69</v>
      </c>
    </row>
    <row r="113" spans="1:4"/>
    <row r="114" spans="1:4">
      <c r="A114" s="4" t="s">
        <v>74</v>
      </c>
      <c r="B114" s="4" t="s">
        <v>324</v>
      </c>
    </row>
  </sheetData>
  <mergeCells count="3">
    <mergeCell ref="A1:B1"/>
    <mergeCell ref="A113:C113"/>
    <mergeCell ref="B114:C1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326</v>
      </c>
    </row>
    <row r="3" spans="1:3">
      <c r="A3" s="4" t="s">
        <v>349</v>
      </c>
      <c r="B3" s="7" t="n">
        <v>238928</v>
      </c>
    </row>
    <row r="4" spans="1:3">
      <c r="A4" s="4" t="s">
        <v>350</v>
      </c>
      <c r="B4" s="5" t="n">
        <v>1398491</v>
      </c>
    </row>
    <row r="5" spans="1:3">
      <c r="A5" s="4" t="s">
        <v>351</v>
      </c>
      <c r="B5" s="5" t="n">
        <v>1662209</v>
      </c>
    </row>
    <row r="6" spans="1:3">
      <c r="A6" s="4" t="s">
        <v>352</v>
      </c>
      <c r="B6" s="5" t="n">
        <v>4035112</v>
      </c>
    </row>
    <row r="7" spans="1:3">
      <c r="A7" s="4" t="s">
        <v>353</v>
      </c>
      <c r="B7" s="5" t="n">
        <v>7334740</v>
      </c>
    </row>
    <row r="8" spans="1:3">
      <c r="A8" s="4" t="s">
        <v>354</v>
      </c>
      <c r="B8" s="5" t="n">
        <v>9681604</v>
      </c>
      <c r="C8" s="7" t="n">
        <v>9551153</v>
      </c>
    </row>
    <row r="9" spans="1:3">
      <c r="A9" s="4" t="s">
        <v>355</v>
      </c>
      <c r="B9" s="5" t="n">
        <v>239201</v>
      </c>
    </row>
    <row r="10" spans="1:3">
      <c r="A10" s="4" t="s">
        <v>356</v>
      </c>
      <c r="B10" s="5" t="n">
        <v>1429837</v>
      </c>
    </row>
    <row r="11" spans="1:3">
      <c r="A11" s="4" t="s">
        <v>357</v>
      </c>
      <c r="B11" s="5" t="n">
        <v>1716463</v>
      </c>
    </row>
    <row r="12" spans="1:3">
      <c r="A12" s="4" t="s">
        <v>358</v>
      </c>
      <c r="B12" s="5" t="n">
        <v>4224844</v>
      </c>
    </row>
    <row r="13" spans="1:3">
      <c r="A13" s="4" t="s">
        <v>359</v>
      </c>
      <c r="B13" s="5" t="n">
        <v>7610345</v>
      </c>
    </row>
    <row r="14" spans="1:3">
      <c r="A14" s="4" t="s">
        <v>360</v>
      </c>
      <c r="B14" s="5" t="n">
        <v>9904075</v>
      </c>
      <c r="C14" s="7" t="n">
        <v>9940670</v>
      </c>
    </row>
    <row r="15" spans="1:3">
      <c r="A15" s="4" t="s">
        <v>336</v>
      </c>
    </row>
    <row r="16" spans="1:3">
      <c r="A16" s="3" t="s">
        <v>326</v>
      </c>
    </row>
    <row r="17" spans="1:3">
      <c r="A17" s="4" t="s">
        <v>361</v>
      </c>
      <c r="B17" s="5" t="n">
        <v>1446454</v>
      </c>
    </row>
    <row r="18" spans="1:3">
      <c r="A18" s="4" t="s">
        <v>362</v>
      </c>
      <c r="B18" s="5" t="n">
        <v>1404708</v>
      </c>
    </row>
    <row r="19" spans="1:3">
      <c r="A19" s="4" t="s">
        <v>337</v>
      </c>
    </row>
    <row r="20" spans="1:3">
      <c r="A20" s="3" t="s">
        <v>326</v>
      </c>
    </row>
    <row r="21" spans="1:3">
      <c r="A21" s="4" t="s">
        <v>361</v>
      </c>
      <c r="B21" s="5" t="n">
        <v>868675</v>
      </c>
    </row>
    <row r="22" spans="1:3">
      <c r="A22" s="4" t="s">
        <v>362</v>
      </c>
      <c r="B22" s="5" t="n">
        <v>857718</v>
      </c>
    </row>
    <row r="23" spans="1:3">
      <c r="A23" s="4" t="s">
        <v>338</v>
      </c>
    </row>
    <row r="24" spans="1:3">
      <c r="A24" s="3" t="s">
        <v>326</v>
      </c>
    </row>
    <row r="25" spans="1:3">
      <c r="A25" s="4" t="s">
        <v>361</v>
      </c>
      <c r="B25" s="5" t="n">
        <v>31735</v>
      </c>
    </row>
    <row r="26" spans="1:3">
      <c r="A26" s="4" t="s">
        <v>362</v>
      </c>
      <c r="B26" s="7" t="n">
        <v>313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7</v>
      </c>
    </row>
    <row r="3" spans="1:3">
      <c r="A3" s="3" t="s">
        <v>364</v>
      </c>
    </row>
    <row r="4" spans="1:3">
      <c r="A4" s="4" t="s">
        <v>365</v>
      </c>
      <c r="B4" s="7" t="n">
        <v>20935</v>
      </c>
      <c r="C4" s="7" t="n">
        <v>22372</v>
      </c>
    </row>
    <row r="5" spans="1:3">
      <c r="A5" s="4" t="s">
        <v>366</v>
      </c>
      <c r="B5" s="5" t="n">
        <v>10590</v>
      </c>
      <c r="C5" s="5" t="n">
        <v>4949</v>
      </c>
    </row>
    <row r="6" spans="1:3">
      <c r="A6" s="4" t="s">
        <v>367</v>
      </c>
      <c r="B6" s="5" t="n">
        <v>24007</v>
      </c>
      <c r="C6" s="5" t="n">
        <v>20606</v>
      </c>
    </row>
    <row r="7" spans="1:3">
      <c r="A7" s="4" t="s">
        <v>368</v>
      </c>
      <c r="B7" s="5" t="n">
        <v>1778</v>
      </c>
      <c r="C7" s="5" t="n">
        <v>4593</v>
      </c>
    </row>
    <row r="8" spans="1:3">
      <c r="A8" s="4" t="s">
        <v>141</v>
      </c>
      <c r="B8" s="5" t="n">
        <v>-110</v>
      </c>
      <c r="C8" s="5" t="n">
        <v>-229</v>
      </c>
    </row>
    <row r="9" spans="1:3">
      <c r="A9" s="4" t="s">
        <v>369</v>
      </c>
      <c r="B9" s="5" t="n">
        <v>112302</v>
      </c>
      <c r="C9" s="5" t="n">
        <v>104684</v>
      </c>
    </row>
    <row r="10" spans="1:3">
      <c r="A10" s="4" t="s">
        <v>370</v>
      </c>
      <c r="B10" s="5" t="n">
        <v>-4286</v>
      </c>
      <c r="C10" s="5" t="n">
        <v>-4316</v>
      </c>
    </row>
    <row r="11" spans="1:3">
      <c r="A11" s="4" t="s">
        <v>70</v>
      </c>
      <c r="B11" s="5" t="n">
        <v>108016</v>
      </c>
      <c r="C11" s="5" t="n">
        <v>100368</v>
      </c>
    </row>
    <row r="12" spans="1:3">
      <c r="A12" s="4" t="s">
        <v>371</v>
      </c>
    </row>
    <row r="13" spans="1:3">
      <c r="A13" s="3" t="s">
        <v>364</v>
      </c>
    </row>
    <row r="14" spans="1:3">
      <c r="A14" s="4" t="s">
        <v>372</v>
      </c>
      <c r="B14" s="5" t="n">
        <v>17633</v>
      </c>
      <c r="C14" s="5" t="n">
        <v>17505</v>
      </c>
    </row>
    <row r="15" spans="1:3">
      <c r="A15" s="4" t="s">
        <v>373</v>
      </c>
    </row>
    <row r="16" spans="1:3">
      <c r="A16" s="3" t="s">
        <v>364</v>
      </c>
    </row>
    <row r="17" spans="1:3">
      <c r="A17" s="4" t="s">
        <v>372</v>
      </c>
      <c r="B17" s="7" t="n">
        <v>37469</v>
      </c>
      <c r="C17" s="7" t="n">
        <v>348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4</v>
      </c>
      <c r="C1" s="2" t="s">
        <v>1</v>
      </c>
    </row>
    <row r="2" spans="1:4">
      <c r="C2" s="2" t="s">
        <v>2</v>
      </c>
      <c r="D2" s="2" t="s">
        <v>67</v>
      </c>
    </row>
    <row r="3" spans="1:4">
      <c r="A3" s="3" t="s">
        <v>375</v>
      </c>
    </row>
    <row r="4" spans="1:4">
      <c r="A4" s="4" t="s">
        <v>376</v>
      </c>
      <c r="C4" s="7" t="n">
        <v>2413</v>
      </c>
      <c r="D4" s="7" t="n">
        <v>16053</v>
      </c>
    </row>
    <row r="5" spans="1:4">
      <c r="A5" s="4" t="s">
        <v>377</v>
      </c>
      <c r="C5" s="5" t="n">
        <v>-3359</v>
      </c>
      <c r="D5" s="5" t="n">
        <v>-4083</v>
      </c>
    </row>
    <row r="6" spans="1:4">
      <c r="A6" s="4" t="s">
        <v>71</v>
      </c>
      <c r="C6" s="5" t="n">
        <v>0</v>
      </c>
      <c r="D6" s="5" t="n">
        <v>-3213</v>
      </c>
    </row>
    <row r="7" spans="1:4">
      <c r="A7" s="4" t="s">
        <v>378</v>
      </c>
      <c r="C7" s="5" t="n">
        <v>-946</v>
      </c>
      <c r="D7" s="5" t="n">
        <v>11970</v>
      </c>
    </row>
    <row r="8" spans="1:4">
      <c r="A8" s="4" t="s">
        <v>379</v>
      </c>
      <c r="B8" s="4" t="s">
        <v>74</v>
      </c>
      <c r="C8" s="5" t="n">
        <v>5130</v>
      </c>
      <c r="D8" s="5" t="n">
        <v>0</v>
      </c>
    </row>
    <row r="9" spans="1:4">
      <c r="A9" s="4" t="s">
        <v>380</v>
      </c>
      <c r="C9" s="5" t="n">
        <v>-127182</v>
      </c>
      <c r="D9" s="5" t="n">
        <v>8895</v>
      </c>
    </row>
    <row r="10" spans="1:4">
      <c r="A10" s="4" t="s">
        <v>73</v>
      </c>
      <c r="B10" s="4" t="s">
        <v>74</v>
      </c>
      <c r="C10" s="5" t="n">
        <v>-122052</v>
      </c>
      <c r="D10" s="5" t="n">
        <v>8895</v>
      </c>
    </row>
    <row r="11" spans="1:4">
      <c r="A11" s="4" t="s">
        <v>75</v>
      </c>
      <c r="C11" s="5" t="n">
        <v>-122998</v>
      </c>
      <c r="D11" s="5" t="n">
        <v>20865</v>
      </c>
    </row>
    <row r="12" spans="1:4">
      <c r="A12" s="4" t="s">
        <v>381</v>
      </c>
      <c r="C12" s="5" t="n">
        <v>-144121</v>
      </c>
      <c r="D12" s="5" t="n">
        <v>223572</v>
      </c>
    </row>
    <row r="13" spans="1:4">
      <c r="A13" s="4" t="s">
        <v>382</v>
      </c>
    </row>
    <row r="14" spans="1:4">
      <c r="A14" s="3" t="s">
        <v>375</v>
      </c>
    </row>
    <row r="15" spans="1:4">
      <c r="A15" s="4" t="s">
        <v>376</v>
      </c>
      <c r="C15" s="5" t="n">
        <v>1522</v>
      </c>
      <c r="D15" s="5" t="n">
        <v>244</v>
      </c>
    </row>
    <row r="16" spans="1:4">
      <c r="A16" s="4" t="s">
        <v>377</v>
      </c>
      <c r="C16" s="5" t="n">
        <v>-491</v>
      </c>
      <c r="D16" s="5" t="n">
        <v>-231</v>
      </c>
    </row>
    <row r="17" spans="1:4">
      <c r="A17" s="4" t="s">
        <v>383</v>
      </c>
    </row>
    <row r="18" spans="1:4">
      <c r="A18" s="3" t="s">
        <v>375</v>
      </c>
    </row>
    <row r="19" spans="1:4">
      <c r="A19" s="4" t="s">
        <v>376</v>
      </c>
      <c r="B19" s="4" t="s">
        <v>74</v>
      </c>
      <c r="C19" s="5" t="n">
        <v>0</v>
      </c>
      <c r="D19" s="5" t="n">
        <v>15239</v>
      </c>
    </row>
    <row r="20" spans="1:4">
      <c r="A20" s="4" t="s">
        <v>377</v>
      </c>
      <c r="B20" s="4" t="s">
        <v>74</v>
      </c>
      <c r="C20" s="5" t="n">
        <v>0</v>
      </c>
      <c r="D20" s="5" t="n">
        <v>-431</v>
      </c>
    </row>
    <row r="21" spans="1:4">
      <c r="A21" s="4" t="s">
        <v>384</v>
      </c>
    </row>
    <row r="22" spans="1:4">
      <c r="A22" s="3" t="s">
        <v>375</v>
      </c>
    </row>
    <row r="23" spans="1:4">
      <c r="A23" s="4" t="s">
        <v>376</v>
      </c>
      <c r="C23" s="5" t="n">
        <v>891</v>
      </c>
      <c r="D23" s="5" t="n">
        <v>570</v>
      </c>
    </row>
    <row r="24" spans="1:4">
      <c r="A24" s="4" t="s">
        <v>377</v>
      </c>
      <c r="C24" s="5" t="n">
        <v>-2868</v>
      </c>
      <c r="D24" s="5" t="n">
        <v>-208</v>
      </c>
    </row>
    <row r="25" spans="1:4">
      <c r="A25" s="4" t="s">
        <v>322</v>
      </c>
    </row>
    <row r="26" spans="1:4">
      <c r="A26" s="3" t="s">
        <v>375</v>
      </c>
    </row>
    <row r="27" spans="1:4">
      <c r="A27" s="4" t="s">
        <v>381</v>
      </c>
      <c r="C27" s="5" t="n">
        <v>-144168</v>
      </c>
      <c r="D27" s="5" t="n">
        <v>4647</v>
      </c>
    </row>
    <row r="28" spans="1:4">
      <c r="A28" s="4" t="s">
        <v>323</v>
      </c>
    </row>
    <row r="29" spans="1:4">
      <c r="A29" s="3" t="s">
        <v>375</v>
      </c>
    </row>
    <row r="30" spans="1:4">
      <c r="A30" s="4" t="s">
        <v>381</v>
      </c>
      <c r="B30" s="4" t="s">
        <v>74</v>
      </c>
      <c r="C30" s="5" t="n">
        <v>0</v>
      </c>
      <c r="D30" s="5" t="n">
        <v>219052</v>
      </c>
    </row>
    <row r="31" spans="1:4">
      <c r="A31" s="4" t="s">
        <v>343</v>
      </c>
    </row>
    <row r="32" spans="1:4">
      <c r="A32" s="3" t="s">
        <v>375</v>
      </c>
    </row>
    <row r="33" spans="1:4">
      <c r="A33" s="4" t="s">
        <v>381</v>
      </c>
      <c r="C33" s="7" t="n">
        <v>47</v>
      </c>
      <c r="D33" s="7" t="n">
        <v>-127</v>
      </c>
    </row>
    <row r="34" spans="1:4"/>
    <row r="35" spans="1:4">
      <c r="A35" s="4" t="s">
        <v>74</v>
      </c>
      <c r="B35" s="4" t="s">
        <v>110</v>
      </c>
    </row>
  </sheetData>
  <mergeCells count="4">
    <mergeCell ref="A1:B2"/>
    <mergeCell ref="C1:D1"/>
    <mergeCell ref="A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66</v>
      </c>
      <c r="C1" s="2" t="s">
        <v>1</v>
      </c>
    </row>
    <row r="2" spans="1:6">
      <c r="C2" s="2" t="s">
        <v>2</v>
      </c>
      <c r="E2" s="2" t="s">
        <v>67</v>
      </c>
    </row>
    <row r="3" spans="1:6">
      <c r="A3" s="3" t="s">
        <v>68</v>
      </c>
    </row>
    <row r="4" spans="1:6">
      <c r="A4" s="4" t="s">
        <v>69</v>
      </c>
      <c r="C4" s="7" t="n">
        <v>1151021</v>
      </c>
      <c r="E4" s="7" t="n">
        <v>982602</v>
      </c>
    </row>
    <row r="5" spans="1:6">
      <c r="A5" s="4" t="s">
        <v>70</v>
      </c>
      <c r="C5" s="5" t="n">
        <v>108016</v>
      </c>
      <c r="E5" s="5" t="n">
        <v>100368</v>
      </c>
    </row>
    <row r="6" spans="1:6">
      <c r="A6" s="4" t="s">
        <v>71</v>
      </c>
      <c r="C6" s="5" t="n">
        <v>0</v>
      </c>
      <c r="E6" s="5" t="n">
        <v>-3213</v>
      </c>
    </row>
    <row r="7" spans="1:6">
      <c r="A7" s="4" t="s">
        <v>72</v>
      </c>
      <c r="C7" s="5" t="n">
        <v>-946</v>
      </c>
      <c r="E7" s="5" t="n">
        <v>15183</v>
      </c>
    </row>
    <row r="8" spans="1:6">
      <c r="A8" s="4" t="s">
        <v>73</v>
      </c>
      <c r="B8" s="4" t="s">
        <v>74</v>
      </c>
      <c r="C8" s="5" t="n">
        <v>-122052</v>
      </c>
      <c r="E8" s="5" t="n">
        <v>8895</v>
      </c>
    </row>
    <row r="9" spans="1:6">
      <c r="A9" s="4" t="s">
        <v>75</v>
      </c>
      <c r="C9" s="5" t="n">
        <v>-122998</v>
      </c>
      <c r="E9" s="5" t="n">
        <v>20865</v>
      </c>
    </row>
    <row r="10" spans="1:6">
      <c r="A10" s="4" t="s">
        <v>76</v>
      </c>
      <c r="C10" s="5" t="n">
        <v>439432</v>
      </c>
      <c r="E10" s="5" t="n">
        <v>307916</v>
      </c>
    </row>
    <row r="11" spans="1:6">
      <c r="A11" s="4" t="s">
        <v>77</v>
      </c>
      <c r="C11" s="5" t="n">
        <v>1575471</v>
      </c>
      <c r="E11" s="5" t="n">
        <v>1411751</v>
      </c>
    </row>
    <row r="12" spans="1:6">
      <c r="A12" s="3" t="s">
        <v>78</v>
      </c>
    </row>
    <row r="13" spans="1:6">
      <c r="A13" s="4" t="s">
        <v>79</v>
      </c>
      <c r="C13" s="5" t="n">
        <v>615118</v>
      </c>
      <c r="E13" s="5" t="n">
        <v>611719</v>
      </c>
    </row>
    <row r="14" spans="1:6">
      <c r="A14" s="4" t="s">
        <v>80</v>
      </c>
      <c r="C14" s="5" t="n">
        <v>424390</v>
      </c>
      <c r="E14" s="5" t="n">
        <v>373278</v>
      </c>
    </row>
    <row r="15" spans="1:6">
      <c r="A15" s="4" t="s">
        <v>81</v>
      </c>
      <c r="B15" s="4" t="s">
        <v>82</v>
      </c>
      <c r="C15" s="5" t="n">
        <v>28823</v>
      </c>
      <c r="E15" s="5" t="n">
        <v>16770</v>
      </c>
    </row>
    <row r="16" spans="1:6">
      <c r="A16" s="4" t="s">
        <v>83</v>
      </c>
      <c r="C16" s="5" t="n">
        <v>402130</v>
      </c>
      <c r="D16" s="4" t="s">
        <v>84</v>
      </c>
      <c r="E16" s="5" t="n">
        <v>282633</v>
      </c>
      <c r="F16" s="4" t="s">
        <v>85</v>
      </c>
    </row>
    <row r="17" spans="1:6">
      <c r="A17" s="4" t="s">
        <v>86</v>
      </c>
      <c r="C17" s="5" t="n">
        <v>1470461</v>
      </c>
      <c r="E17" s="5" t="n">
        <v>1284400</v>
      </c>
    </row>
    <row r="18" spans="1:6">
      <c r="A18" s="4" t="s">
        <v>87</v>
      </c>
      <c r="C18" s="5" t="n">
        <v>105010</v>
      </c>
      <c r="E18" s="5" t="n">
        <v>127351</v>
      </c>
    </row>
    <row r="19" spans="1:6">
      <c r="A19" s="4" t="s">
        <v>88</v>
      </c>
      <c r="C19" s="5" t="n">
        <v>40059</v>
      </c>
      <c r="E19" s="5" t="n">
        <v>33402</v>
      </c>
    </row>
    <row r="20" spans="1:6">
      <c r="A20" s="4" t="s">
        <v>89</v>
      </c>
      <c r="C20" s="5" t="n">
        <v>22114</v>
      </c>
      <c r="E20" s="5" t="n">
        <v>-95</v>
      </c>
    </row>
    <row r="21" spans="1:6">
      <c r="A21" s="4" t="s">
        <v>90</v>
      </c>
      <c r="C21" s="5" t="n">
        <v>42837</v>
      </c>
      <c r="E21" s="5" t="n">
        <v>94044</v>
      </c>
    </row>
    <row r="22" spans="1:6">
      <c r="A22" s="4" t="s">
        <v>91</v>
      </c>
      <c r="C22" s="5" t="n">
        <v>108431</v>
      </c>
      <c r="E22" s="5" t="n">
        <v>23004</v>
      </c>
    </row>
    <row r="23" spans="1:6">
      <c r="A23" s="4" t="s">
        <v>92</v>
      </c>
      <c r="C23" s="5" t="n">
        <v>-65594</v>
      </c>
      <c r="E23" s="5" t="n">
        <v>71040</v>
      </c>
    </row>
    <row r="24" spans="1:6">
      <c r="A24" s="4" t="s">
        <v>93</v>
      </c>
      <c r="C24" s="5" t="n">
        <v>-1288</v>
      </c>
      <c r="E24" s="5" t="n">
        <v>1171</v>
      </c>
    </row>
    <row r="25" spans="1:6">
      <c r="A25" s="4" t="s">
        <v>94</v>
      </c>
      <c r="C25" s="5" t="n">
        <v>-64306</v>
      </c>
      <c r="E25" s="5" t="n">
        <v>69869</v>
      </c>
    </row>
    <row r="26" spans="1:6">
      <c r="A26" s="3" t="s">
        <v>95</v>
      </c>
    </row>
    <row r="27" spans="1:6">
      <c r="A27" s="4" t="s">
        <v>96</v>
      </c>
      <c r="C27" s="5" t="n">
        <v>-116922</v>
      </c>
      <c r="E27" s="5" t="n">
        <v>160280</v>
      </c>
    </row>
    <row r="28" spans="1:6">
      <c r="A28" s="4" t="s">
        <v>97</v>
      </c>
      <c r="C28" s="5" t="n">
        <v>814</v>
      </c>
      <c r="E28" s="5" t="n">
        <v>-9169</v>
      </c>
    </row>
    <row r="29" spans="1:6">
      <c r="A29" s="4" t="s">
        <v>98</v>
      </c>
      <c r="C29" s="5" t="n">
        <v>-116108</v>
      </c>
      <c r="E29" s="5" t="n">
        <v>151111</v>
      </c>
    </row>
    <row r="30" spans="1:6">
      <c r="A30" s="4" t="s">
        <v>99</v>
      </c>
      <c r="C30" s="5" t="n">
        <v>4953</v>
      </c>
      <c r="E30" s="5" t="n">
        <v>1545</v>
      </c>
    </row>
    <row r="31" spans="1:6">
      <c r="A31" s="4" t="s">
        <v>100</v>
      </c>
      <c r="C31" s="5" t="n">
        <v>664</v>
      </c>
      <c r="E31" s="5" t="n">
        <v>716</v>
      </c>
    </row>
    <row r="32" spans="1:6">
      <c r="A32" s="4" t="s">
        <v>101</v>
      </c>
      <c r="C32" s="5" t="n">
        <v>-110491</v>
      </c>
      <c r="E32" s="5" t="n">
        <v>153372</v>
      </c>
    </row>
    <row r="33" spans="1:6">
      <c r="A33" s="4" t="s">
        <v>102</v>
      </c>
      <c r="C33" s="5" t="n">
        <v>-176085</v>
      </c>
      <c r="E33" s="5" t="n">
        <v>224412</v>
      </c>
    </row>
    <row r="34" spans="1:6">
      <c r="A34" s="4" t="s">
        <v>103</v>
      </c>
      <c r="C34" s="5" t="n">
        <v>-1246</v>
      </c>
      <c r="E34" s="5" t="n">
        <v>1173</v>
      </c>
    </row>
    <row r="35" spans="1:6">
      <c r="A35" s="4" t="s">
        <v>104</v>
      </c>
      <c r="C35" s="7" t="n">
        <v>-174839</v>
      </c>
      <c r="E35" s="7" t="n">
        <v>223239</v>
      </c>
    </row>
    <row r="36" spans="1:6">
      <c r="A36" s="3" t="s">
        <v>105</v>
      </c>
    </row>
    <row r="37" spans="1:6">
      <c r="A37" s="4" t="s">
        <v>106</v>
      </c>
      <c r="B37" s="4" t="s">
        <v>107</v>
      </c>
      <c r="C37" s="8" t="n">
        <v>-4.25</v>
      </c>
      <c r="E37" s="8" t="n">
        <v>3.91</v>
      </c>
    </row>
    <row r="38" spans="1:6">
      <c r="A38" s="4" t="s">
        <v>108</v>
      </c>
      <c r="B38" s="4" t="s">
        <v>109</v>
      </c>
      <c r="C38" s="8" t="n">
        <v>-4.25</v>
      </c>
      <c r="E38" s="8" t="n">
        <v>3.9</v>
      </c>
    </row>
    <row r="39" spans="1:6"/>
    <row r="40" spans="1:6">
      <c r="A40" s="4" t="s">
        <v>74</v>
      </c>
      <c r="B40" s="4" t="s">
        <v>110</v>
      </c>
    </row>
    <row r="41" spans="1:6">
      <c r="A41" s="4" t="s">
        <v>82</v>
      </c>
      <c r="B41" s="4" t="s">
        <v>111</v>
      </c>
    </row>
    <row r="42" spans="1:6">
      <c r="A42" s="4" t="s">
        <v>84</v>
      </c>
      <c r="B42" s="4" t="s">
        <v>112</v>
      </c>
    </row>
    <row r="43" spans="1:6">
      <c r="A43" s="4" t="s">
        <v>85</v>
      </c>
      <c r="B43" s="4" t="s">
        <v>113</v>
      </c>
    </row>
    <row r="44" spans="1:6">
      <c r="A44" s="4" t="s">
        <v>107</v>
      </c>
      <c r="B44" s="4" t="s">
        <v>114</v>
      </c>
    </row>
    <row r="45" spans="1:6">
      <c r="A45" s="4" t="s">
        <v>115</v>
      </c>
      <c r="B45" s="4" t="s">
        <v>116</v>
      </c>
    </row>
  </sheetData>
  <mergeCells count="11">
    <mergeCell ref="A1:B2"/>
    <mergeCell ref="C1:F1"/>
    <mergeCell ref="C2:D2"/>
    <mergeCell ref="E2:F2"/>
    <mergeCell ref="A39:E39"/>
    <mergeCell ref="B40:E40"/>
    <mergeCell ref="B41:E41"/>
    <mergeCell ref="B42:E42"/>
    <mergeCell ref="B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5</v>
      </c>
      <c r="B1" s="2" t="s">
        <v>1</v>
      </c>
    </row>
    <row r="2" spans="1:3">
      <c r="B2" s="2" t="s">
        <v>2</v>
      </c>
      <c r="C2" s="2" t="s">
        <v>67</v>
      </c>
    </row>
    <row r="3" spans="1:3">
      <c r="A3" s="3" t="s">
        <v>194</v>
      </c>
    </row>
    <row r="4" spans="1:3">
      <c r="A4" s="4" t="s">
        <v>386</v>
      </c>
      <c r="B4" s="7" t="n">
        <v>0</v>
      </c>
      <c r="C4" s="7" t="n">
        <v>0</v>
      </c>
    </row>
    <row r="5" spans="1:3">
      <c r="A5" s="4" t="s">
        <v>387</v>
      </c>
      <c r="B5" s="5" t="n">
        <v>0</v>
      </c>
      <c r="C5" s="5" t="n">
        <v>0</v>
      </c>
    </row>
    <row r="6" spans="1:3">
      <c r="A6" s="4" t="s">
        <v>388</v>
      </c>
      <c r="B6" s="5" t="n">
        <v>0</v>
      </c>
      <c r="C6" s="5" t="n">
        <v>0</v>
      </c>
    </row>
    <row r="7" spans="1:3">
      <c r="A7" s="4" t="s">
        <v>389</v>
      </c>
      <c r="B7" s="7" t="n">
        <v>0</v>
      </c>
      <c r="C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0</v>
      </c>
      <c r="B1" s="2" t="s">
        <v>2</v>
      </c>
      <c r="C1" s="2" t="s">
        <v>23</v>
      </c>
    </row>
    <row r="2" spans="1:4">
      <c r="A2" s="3" t="s">
        <v>391</v>
      </c>
    </row>
    <row r="3" spans="1:4">
      <c r="A3" s="4" t="s">
        <v>392</v>
      </c>
      <c r="B3" s="7" t="n">
        <v>9904075</v>
      </c>
      <c r="C3" s="7" t="n">
        <v>9940670</v>
      </c>
    </row>
    <row r="4" spans="1:4">
      <c r="A4" s="4" t="s">
        <v>393</v>
      </c>
      <c r="B4" s="5" t="n">
        <v>0</v>
      </c>
      <c r="C4" s="5" t="n">
        <v>5967847</v>
      </c>
    </row>
    <row r="5" spans="1:4">
      <c r="A5" s="4" t="s">
        <v>394</v>
      </c>
      <c r="B5" s="5" t="n">
        <v>2037238</v>
      </c>
      <c r="C5" s="5" t="n">
        <v>2160974</v>
      </c>
    </row>
    <row r="6" spans="1:4">
      <c r="A6" s="4" t="s">
        <v>29</v>
      </c>
      <c r="B6" s="5" t="n">
        <v>17845116</v>
      </c>
      <c r="C6" s="5" t="n">
        <v>18069491</v>
      </c>
    </row>
    <row r="7" spans="1:4">
      <c r="A7" s="4" t="s">
        <v>395</v>
      </c>
    </row>
    <row r="8" spans="1:4">
      <c r="A8" s="3" t="s">
        <v>391</v>
      </c>
    </row>
    <row r="9" spans="1:4">
      <c r="A9" s="4" t="s">
        <v>392</v>
      </c>
      <c r="B9" s="5" t="n">
        <v>9904075</v>
      </c>
      <c r="C9" s="5" t="n">
        <v>9940670</v>
      </c>
    </row>
    <row r="10" spans="1:4">
      <c r="A10" s="4" t="s">
        <v>393</v>
      </c>
      <c r="B10" s="5" t="n">
        <v>5903803</v>
      </c>
      <c r="C10" s="5" t="n">
        <v>5967847</v>
      </c>
      <c r="D10" s="4" t="s">
        <v>74</v>
      </c>
    </row>
    <row r="11" spans="1:4">
      <c r="A11" s="4" t="s">
        <v>394</v>
      </c>
      <c r="B11" s="5" t="n">
        <v>2037238</v>
      </c>
      <c r="C11" s="5" t="n">
        <v>2160974</v>
      </c>
    </row>
    <row r="12" spans="1:4">
      <c r="A12" s="4" t="s">
        <v>29</v>
      </c>
      <c r="B12" s="5" t="n">
        <v>17845116</v>
      </c>
      <c r="C12" s="5" t="n">
        <v>18069491</v>
      </c>
      <c r="D12" s="4" t="s">
        <v>74</v>
      </c>
    </row>
    <row r="13" spans="1:4">
      <c r="A13" s="4" t="s">
        <v>396</v>
      </c>
    </row>
    <row r="14" spans="1:4">
      <c r="A14" s="3" t="s">
        <v>391</v>
      </c>
    </row>
    <row r="15" spans="1:4">
      <c r="A15" s="4" t="s">
        <v>392</v>
      </c>
      <c r="B15" s="5" t="n">
        <v>0</v>
      </c>
      <c r="C15" s="5" t="n">
        <v>0</v>
      </c>
    </row>
    <row r="16" spans="1:4">
      <c r="A16" s="4" t="s">
        <v>393</v>
      </c>
      <c r="B16" s="5" t="n">
        <v>5752405</v>
      </c>
      <c r="C16" s="5" t="n">
        <v>5799038</v>
      </c>
      <c r="D16" s="4" t="s">
        <v>74</v>
      </c>
    </row>
    <row r="17" spans="1:4">
      <c r="A17" s="4" t="s">
        <v>394</v>
      </c>
      <c r="B17" s="5" t="n">
        <v>1940371</v>
      </c>
      <c r="C17" s="5" t="n">
        <v>2065749</v>
      </c>
    </row>
    <row r="18" spans="1:4">
      <c r="A18" s="4" t="s">
        <v>29</v>
      </c>
      <c r="B18" s="5" t="n">
        <v>7692776</v>
      </c>
      <c r="C18" s="5" t="n">
        <v>7864787</v>
      </c>
      <c r="D18" s="4" t="s">
        <v>74</v>
      </c>
    </row>
    <row r="19" spans="1:4">
      <c r="A19" s="4" t="s">
        <v>397</v>
      </c>
    </row>
    <row r="20" spans="1:4">
      <c r="A20" s="3" t="s">
        <v>391</v>
      </c>
    </row>
    <row r="21" spans="1:4">
      <c r="A21" s="4" t="s">
        <v>392</v>
      </c>
      <c r="B21" s="5" t="n">
        <v>9904075</v>
      </c>
      <c r="C21" s="5" t="n">
        <v>9940670</v>
      </c>
    </row>
    <row r="22" spans="1:4">
      <c r="A22" s="4" t="s">
        <v>393</v>
      </c>
      <c r="B22" s="5" t="n">
        <v>0</v>
      </c>
      <c r="C22" s="5" t="n">
        <v>0</v>
      </c>
      <c r="D22" s="4" t="s">
        <v>74</v>
      </c>
    </row>
    <row r="23" spans="1:4">
      <c r="A23" s="4" t="s">
        <v>394</v>
      </c>
      <c r="B23" s="5" t="n">
        <v>96867</v>
      </c>
      <c r="C23" s="5" t="n">
        <v>95225</v>
      </c>
    </row>
    <row r="24" spans="1:4">
      <c r="A24" s="4" t="s">
        <v>29</v>
      </c>
      <c r="B24" s="5" t="n">
        <v>10000942</v>
      </c>
      <c r="C24" s="5" t="n">
        <v>10035895</v>
      </c>
      <c r="D24" s="4" t="s">
        <v>74</v>
      </c>
    </row>
    <row r="25" spans="1:4">
      <c r="A25" s="4" t="s">
        <v>398</v>
      </c>
    </row>
    <row r="26" spans="1:4">
      <c r="A26" s="3" t="s">
        <v>391</v>
      </c>
    </row>
    <row r="27" spans="1:4">
      <c r="A27" s="4" t="s">
        <v>392</v>
      </c>
      <c r="B27" s="5" t="n">
        <v>0</v>
      </c>
      <c r="C27" s="5" t="n">
        <v>0</v>
      </c>
    </row>
    <row r="28" spans="1:4">
      <c r="A28" s="4" t="s">
        <v>393</v>
      </c>
      <c r="B28" s="5" t="n">
        <v>151398</v>
      </c>
      <c r="C28" s="5" t="n">
        <v>168809</v>
      </c>
      <c r="D28" s="4" t="s">
        <v>74</v>
      </c>
    </row>
    <row r="29" spans="1:4">
      <c r="A29" s="4" t="s">
        <v>394</v>
      </c>
      <c r="B29" s="5" t="n">
        <v>0</v>
      </c>
      <c r="C29" s="5" t="n">
        <v>0</v>
      </c>
    </row>
    <row r="30" spans="1:4">
      <c r="A30" s="4" t="s">
        <v>29</v>
      </c>
      <c r="B30" s="5" t="n">
        <v>151398</v>
      </c>
      <c r="C30" s="5" t="n">
        <v>168809</v>
      </c>
      <c r="D30" s="4" t="s">
        <v>74</v>
      </c>
    </row>
    <row r="31" spans="1:4">
      <c r="A31" s="4" t="s">
        <v>399</v>
      </c>
    </row>
    <row r="32" spans="1:4">
      <c r="A32" s="3" t="s">
        <v>391</v>
      </c>
    </row>
    <row r="33" spans="1:4">
      <c r="A33" s="4" t="s">
        <v>392</v>
      </c>
      <c r="B33" s="5" t="n">
        <v>159374</v>
      </c>
      <c r="C33" s="5" t="n">
        <v>160613</v>
      </c>
    </row>
    <row r="34" spans="1:4">
      <c r="A34" s="4" t="s">
        <v>400</v>
      </c>
    </row>
    <row r="35" spans="1:4">
      <c r="A35" s="3" t="s">
        <v>391</v>
      </c>
    </row>
    <row r="36" spans="1:4">
      <c r="A36" s="4" t="s">
        <v>392</v>
      </c>
      <c r="B36" s="5" t="n">
        <v>0</v>
      </c>
      <c r="C36" s="5" t="n">
        <v>0</v>
      </c>
    </row>
    <row r="37" spans="1:4">
      <c r="A37" s="4" t="s">
        <v>401</v>
      </c>
    </row>
    <row r="38" spans="1:4">
      <c r="A38" s="3" t="s">
        <v>391</v>
      </c>
    </row>
    <row r="39" spans="1:4">
      <c r="A39" s="4" t="s">
        <v>392</v>
      </c>
      <c r="B39" s="5" t="n">
        <v>159374</v>
      </c>
      <c r="C39" s="5" t="n">
        <v>160613</v>
      </c>
    </row>
    <row r="40" spans="1:4">
      <c r="A40" s="4" t="s">
        <v>402</v>
      </c>
    </row>
    <row r="41" spans="1:4">
      <c r="A41" s="3" t="s">
        <v>391</v>
      </c>
    </row>
    <row r="42" spans="1:4">
      <c r="A42" s="4" t="s">
        <v>392</v>
      </c>
      <c r="B42" s="5" t="n">
        <v>0</v>
      </c>
      <c r="C42" s="5" t="n">
        <v>0</v>
      </c>
    </row>
    <row r="43" spans="1:4">
      <c r="A43" s="4" t="s">
        <v>403</v>
      </c>
    </row>
    <row r="44" spans="1:4">
      <c r="A44" s="3" t="s">
        <v>391</v>
      </c>
    </row>
    <row r="45" spans="1:4">
      <c r="A45" s="4" t="s">
        <v>392</v>
      </c>
      <c r="B45" s="5" t="n">
        <v>366020</v>
      </c>
      <c r="C45" s="5" t="n">
        <v>363520</v>
      </c>
    </row>
    <row r="46" spans="1:4">
      <c r="A46" s="4" t="s">
        <v>404</v>
      </c>
    </row>
    <row r="47" spans="1:4">
      <c r="A47" s="3" t="s">
        <v>391</v>
      </c>
    </row>
    <row r="48" spans="1:4">
      <c r="A48" s="4" t="s">
        <v>392</v>
      </c>
      <c r="B48" s="5" t="n">
        <v>0</v>
      </c>
      <c r="C48" s="5" t="n">
        <v>0</v>
      </c>
    </row>
    <row r="49" spans="1:4">
      <c r="A49" s="4" t="s">
        <v>405</v>
      </c>
    </row>
    <row r="50" spans="1:4">
      <c r="A50" s="3" t="s">
        <v>391</v>
      </c>
    </row>
    <row r="51" spans="1:4">
      <c r="A51" s="4" t="s">
        <v>392</v>
      </c>
      <c r="B51" s="5" t="n">
        <v>366020</v>
      </c>
      <c r="C51" s="5" t="n">
        <v>363520</v>
      </c>
    </row>
    <row r="52" spans="1:4">
      <c r="A52" s="4" t="s">
        <v>406</v>
      </c>
    </row>
    <row r="53" spans="1:4">
      <c r="A53" s="3" t="s">
        <v>391</v>
      </c>
    </row>
    <row r="54" spans="1:4">
      <c r="A54" s="4" t="s">
        <v>392</v>
      </c>
      <c r="B54" s="5" t="n">
        <v>0</v>
      </c>
      <c r="C54" s="5" t="n">
        <v>0</v>
      </c>
    </row>
    <row r="55" spans="1:4">
      <c r="A55" s="4" t="s">
        <v>407</v>
      </c>
    </row>
    <row r="56" spans="1:4">
      <c r="A56" s="3" t="s">
        <v>391</v>
      </c>
    </row>
    <row r="57" spans="1:4">
      <c r="A57" s="4" t="s">
        <v>392</v>
      </c>
      <c r="B57" s="5" t="n">
        <v>4411927</v>
      </c>
      <c r="C57" s="5" t="n">
        <v>4566562</v>
      </c>
    </row>
    <row r="58" spans="1:4">
      <c r="A58" s="4" t="s">
        <v>408</v>
      </c>
    </row>
    <row r="59" spans="1:4">
      <c r="A59" s="3" t="s">
        <v>391</v>
      </c>
    </row>
    <row r="60" spans="1:4">
      <c r="A60" s="4" t="s">
        <v>392</v>
      </c>
      <c r="B60" s="5" t="n">
        <v>0</v>
      </c>
      <c r="C60" s="5" t="n">
        <v>0</v>
      </c>
    </row>
    <row r="61" spans="1:4">
      <c r="A61" s="4" t="s">
        <v>409</v>
      </c>
    </row>
    <row r="62" spans="1:4">
      <c r="A62" s="3" t="s">
        <v>391</v>
      </c>
    </row>
    <row r="63" spans="1:4">
      <c r="A63" s="4" t="s">
        <v>392</v>
      </c>
      <c r="B63" s="5" t="n">
        <v>4411927</v>
      </c>
      <c r="C63" s="5" t="n">
        <v>4566562</v>
      </c>
    </row>
    <row r="64" spans="1:4">
      <c r="A64" s="4" t="s">
        <v>410</v>
      </c>
    </row>
    <row r="65" spans="1:4">
      <c r="A65" s="3" t="s">
        <v>391</v>
      </c>
    </row>
    <row r="66" spans="1:4">
      <c r="A66" s="4" t="s">
        <v>392</v>
      </c>
      <c r="B66" s="5" t="n">
        <v>0</v>
      </c>
      <c r="C66" s="5" t="n">
        <v>0</v>
      </c>
    </row>
    <row r="67" spans="1:4">
      <c r="A67" s="4" t="s">
        <v>411</v>
      </c>
    </row>
    <row r="68" spans="1:4">
      <c r="A68" s="3" t="s">
        <v>391</v>
      </c>
    </row>
    <row r="69" spans="1:4">
      <c r="A69" s="4" t="s">
        <v>392</v>
      </c>
      <c r="B69" s="5" t="n">
        <v>1515679</v>
      </c>
      <c r="C69" s="5" t="n">
        <v>1489228</v>
      </c>
    </row>
    <row r="70" spans="1:4">
      <c r="A70" s="4" t="s">
        <v>412</v>
      </c>
    </row>
    <row r="71" spans="1:4">
      <c r="A71" s="3" t="s">
        <v>391</v>
      </c>
    </row>
    <row r="72" spans="1:4">
      <c r="A72" s="4" t="s">
        <v>392</v>
      </c>
      <c r="B72" s="5" t="n">
        <v>0</v>
      </c>
      <c r="C72" s="5" t="n">
        <v>0</v>
      </c>
    </row>
    <row r="73" spans="1:4">
      <c r="A73" s="4" t="s">
        <v>413</v>
      </c>
    </row>
    <row r="74" spans="1:4">
      <c r="A74" s="3" t="s">
        <v>391</v>
      </c>
    </row>
    <row r="75" spans="1:4">
      <c r="A75" s="4" t="s">
        <v>392</v>
      </c>
      <c r="B75" s="5" t="n">
        <v>1515679</v>
      </c>
      <c r="C75" s="5" t="n">
        <v>1489228</v>
      </c>
    </row>
    <row r="76" spans="1:4">
      <c r="A76" s="4" t="s">
        <v>414</v>
      </c>
    </row>
    <row r="77" spans="1:4">
      <c r="A77" s="3" t="s">
        <v>391</v>
      </c>
    </row>
    <row r="78" spans="1:4">
      <c r="A78" s="4" t="s">
        <v>392</v>
      </c>
      <c r="B78" s="5" t="n">
        <v>0</v>
      </c>
      <c r="C78" s="5" t="n">
        <v>0</v>
      </c>
    </row>
    <row r="79" spans="1:4">
      <c r="A79" s="4" t="s">
        <v>415</v>
      </c>
    </row>
    <row r="80" spans="1:4">
      <c r="A80" s="3" t="s">
        <v>391</v>
      </c>
    </row>
    <row r="81" spans="1:4">
      <c r="A81" s="4" t="s">
        <v>392</v>
      </c>
      <c r="B81" s="5" t="n">
        <v>1404708</v>
      </c>
      <c r="C81" s="5" t="n">
        <v>1234326</v>
      </c>
    </row>
    <row r="82" spans="1:4">
      <c r="A82" s="4" t="s">
        <v>416</v>
      </c>
    </row>
    <row r="83" spans="1:4">
      <c r="A83" s="3" t="s">
        <v>391</v>
      </c>
    </row>
    <row r="84" spans="1:4">
      <c r="A84" s="4" t="s">
        <v>392</v>
      </c>
      <c r="B84" s="5" t="n">
        <v>0</v>
      </c>
      <c r="C84" s="5" t="n">
        <v>0</v>
      </c>
    </row>
    <row r="85" spans="1:4">
      <c r="A85" s="4" t="s">
        <v>417</v>
      </c>
    </row>
    <row r="86" spans="1:4">
      <c r="A86" s="3" t="s">
        <v>391</v>
      </c>
    </row>
    <row r="87" spans="1:4">
      <c r="A87" s="4" t="s">
        <v>392</v>
      </c>
      <c r="B87" s="5" t="n">
        <v>1404708</v>
      </c>
      <c r="C87" s="5" t="n">
        <v>1234326</v>
      </c>
    </row>
    <row r="88" spans="1:4">
      <c r="A88" s="4" t="s">
        <v>418</v>
      </c>
    </row>
    <row r="89" spans="1:4">
      <c r="A89" s="3" t="s">
        <v>391</v>
      </c>
    </row>
    <row r="90" spans="1:4">
      <c r="A90" s="4" t="s">
        <v>392</v>
      </c>
      <c r="B90" s="5" t="n">
        <v>0</v>
      </c>
      <c r="C90" s="5" t="n">
        <v>0</v>
      </c>
    </row>
    <row r="91" spans="1:4">
      <c r="A91" s="4" t="s">
        <v>419</v>
      </c>
    </row>
    <row r="92" spans="1:4">
      <c r="A92" s="3" t="s">
        <v>391</v>
      </c>
    </row>
    <row r="93" spans="1:4">
      <c r="A93" s="4" t="s">
        <v>392</v>
      </c>
      <c r="B93" s="5" t="n">
        <v>857718</v>
      </c>
      <c r="C93" s="5" t="n">
        <v>856168</v>
      </c>
    </row>
    <row r="94" spans="1:4">
      <c r="A94" s="4" t="s">
        <v>420</v>
      </c>
    </row>
    <row r="95" spans="1:4">
      <c r="A95" s="3" t="s">
        <v>391</v>
      </c>
    </row>
    <row r="96" spans="1:4">
      <c r="A96" s="4" t="s">
        <v>392</v>
      </c>
      <c r="B96" s="5" t="n">
        <v>0</v>
      </c>
      <c r="C96" s="5" t="n">
        <v>0</v>
      </c>
    </row>
    <row r="97" spans="1:4">
      <c r="A97" s="4" t="s">
        <v>421</v>
      </c>
    </row>
    <row r="98" spans="1:4">
      <c r="A98" s="3" t="s">
        <v>391</v>
      </c>
    </row>
    <row r="99" spans="1:4">
      <c r="A99" s="4" t="s">
        <v>392</v>
      </c>
      <c r="B99" s="5" t="n">
        <v>857718</v>
      </c>
      <c r="C99" s="5" t="n">
        <v>856168</v>
      </c>
    </row>
    <row r="100" spans="1:4">
      <c r="A100" s="4" t="s">
        <v>422</v>
      </c>
    </row>
    <row r="101" spans="1:4">
      <c r="A101" s="3" t="s">
        <v>391</v>
      </c>
    </row>
    <row r="102" spans="1:4">
      <c r="A102" s="4" t="s">
        <v>392</v>
      </c>
      <c r="B102" s="5" t="n">
        <v>0</v>
      </c>
      <c r="C102" s="5" t="n">
        <v>0</v>
      </c>
    </row>
    <row r="103" spans="1:4">
      <c r="A103" s="4" t="s">
        <v>423</v>
      </c>
    </row>
    <row r="104" spans="1:4">
      <c r="A104" s="3" t="s">
        <v>391</v>
      </c>
    </row>
    <row r="105" spans="1:4">
      <c r="A105" s="4" t="s">
        <v>392</v>
      </c>
      <c r="B105" s="5" t="n">
        <v>31304</v>
      </c>
      <c r="C105" s="5" t="n">
        <v>34728</v>
      </c>
    </row>
    <row r="106" spans="1:4">
      <c r="A106" s="4" t="s">
        <v>424</v>
      </c>
    </row>
    <row r="107" spans="1:4">
      <c r="A107" s="3" t="s">
        <v>391</v>
      </c>
    </row>
    <row r="108" spans="1:4">
      <c r="A108" s="4" t="s">
        <v>392</v>
      </c>
      <c r="B108" s="5" t="n">
        <v>0</v>
      </c>
      <c r="C108" s="5" t="n">
        <v>0</v>
      </c>
    </row>
    <row r="109" spans="1:4">
      <c r="A109" s="4" t="s">
        <v>425</v>
      </c>
    </row>
    <row r="110" spans="1:4">
      <c r="A110" s="3" t="s">
        <v>391</v>
      </c>
    </row>
    <row r="111" spans="1:4">
      <c r="A111" s="4" t="s">
        <v>392</v>
      </c>
      <c r="B111" s="5" t="n">
        <v>31304</v>
      </c>
      <c r="C111" s="5" t="n">
        <v>34728</v>
      </c>
    </row>
    <row r="112" spans="1:4">
      <c r="A112" s="4" t="s">
        <v>426</v>
      </c>
    </row>
    <row r="113" spans="1:4">
      <c r="A113" s="3" t="s">
        <v>391</v>
      </c>
    </row>
    <row r="114" spans="1:4">
      <c r="A114" s="4" t="s">
        <v>392</v>
      </c>
      <c r="B114" s="5" t="n">
        <v>0</v>
      </c>
      <c r="C114" s="5" t="n">
        <v>0</v>
      </c>
    </row>
    <row r="115" spans="1:4">
      <c r="A115" s="4" t="s">
        <v>427</v>
      </c>
    </row>
    <row r="116" spans="1:4">
      <c r="A116" s="3" t="s">
        <v>391</v>
      </c>
    </row>
    <row r="117" spans="1:4">
      <c r="A117" s="4" t="s">
        <v>392</v>
      </c>
      <c r="B117" s="5" t="n">
        <v>1157345</v>
      </c>
      <c r="C117" s="5" t="n">
        <v>1235525</v>
      </c>
    </row>
    <row r="118" spans="1:4">
      <c r="A118" s="4" t="s">
        <v>428</v>
      </c>
    </row>
    <row r="119" spans="1:4">
      <c r="A119" s="3" t="s">
        <v>391</v>
      </c>
    </row>
    <row r="120" spans="1:4">
      <c r="A120" s="4" t="s">
        <v>392</v>
      </c>
      <c r="B120" s="5" t="n">
        <v>0</v>
      </c>
      <c r="C120" s="5" t="n">
        <v>0</v>
      </c>
    </row>
    <row r="121" spans="1:4">
      <c r="A121" s="4" t="s">
        <v>429</v>
      </c>
    </row>
    <row r="122" spans="1:4">
      <c r="A122" s="3" t="s">
        <v>391</v>
      </c>
    </row>
    <row r="123" spans="1:4">
      <c r="A123" s="4" t="s">
        <v>392</v>
      </c>
      <c r="B123" s="5" t="n">
        <v>1157345</v>
      </c>
      <c r="C123" s="5" t="n">
        <v>1235525</v>
      </c>
    </row>
    <row r="124" spans="1:4">
      <c r="A124" s="4" t="s">
        <v>430</v>
      </c>
    </row>
    <row r="125" spans="1:4">
      <c r="A125" s="3" t="s">
        <v>391</v>
      </c>
    </row>
    <row r="126" spans="1:4">
      <c r="A126" s="4" t="s">
        <v>392</v>
      </c>
      <c r="B126" s="5" t="n">
        <v>0</v>
      </c>
      <c r="C126" s="5" t="n">
        <v>0</v>
      </c>
    </row>
    <row r="127" spans="1:4">
      <c r="A127" s="4" t="s">
        <v>431</v>
      </c>
    </row>
    <row r="128" spans="1:4">
      <c r="A128" s="3" t="s">
        <v>391</v>
      </c>
    </row>
    <row r="129" spans="1:4">
      <c r="A129" s="4" t="s">
        <v>393</v>
      </c>
      <c r="B129" s="5" t="n">
        <v>2130182</v>
      </c>
      <c r="C129" s="5" t="n">
        <v>2103033</v>
      </c>
      <c r="D129" s="4" t="s">
        <v>74</v>
      </c>
    </row>
    <row r="130" spans="1:4">
      <c r="A130" s="4" t="s">
        <v>432</v>
      </c>
    </row>
    <row r="131" spans="1:4">
      <c r="A131" s="3" t="s">
        <v>391</v>
      </c>
    </row>
    <row r="132" spans="1:4">
      <c r="A132" s="4" t="s">
        <v>393</v>
      </c>
      <c r="B132" s="5" t="n">
        <v>1978784</v>
      </c>
      <c r="C132" s="5" t="n">
        <v>1934224</v>
      </c>
      <c r="D132" s="4" t="s">
        <v>74</v>
      </c>
    </row>
    <row r="133" spans="1:4">
      <c r="A133" s="4" t="s">
        <v>433</v>
      </c>
    </row>
    <row r="134" spans="1:4">
      <c r="A134" s="3" t="s">
        <v>391</v>
      </c>
    </row>
    <row r="135" spans="1:4">
      <c r="A135" s="4" t="s">
        <v>393</v>
      </c>
      <c r="B135" s="5" t="n">
        <v>0</v>
      </c>
      <c r="C135" s="5" t="n">
        <v>0</v>
      </c>
      <c r="D135" s="4" t="s">
        <v>74</v>
      </c>
    </row>
    <row r="136" spans="1:4">
      <c r="A136" s="4" t="s">
        <v>434</v>
      </c>
    </row>
    <row r="137" spans="1:4">
      <c r="A137" s="3" t="s">
        <v>391</v>
      </c>
    </row>
    <row r="138" spans="1:4">
      <c r="A138" s="4" t="s">
        <v>393</v>
      </c>
      <c r="B138" s="5" t="n">
        <v>151398</v>
      </c>
      <c r="C138" s="5" t="n">
        <v>168809</v>
      </c>
      <c r="D138" s="4" t="s">
        <v>74</v>
      </c>
    </row>
    <row r="139" spans="1:4">
      <c r="A139" s="4" t="s">
        <v>435</v>
      </c>
    </row>
    <row r="140" spans="1:4">
      <c r="A140" s="3" t="s">
        <v>391</v>
      </c>
    </row>
    <row r="141" spans="1:4">
      <c r="A141" s="4" t="s">
        <v>393</v>
      </c>
      <c r="B141" s="5" t="n">
        <v>3773621</v>
      </c>
      <c r="C141" s="5" t="n">
        <v>3864814</v>
      </c>
      <c r="D141" s="4" t="s">
        <v>74</v>
      </c>
    </row>
    <row r="142" spans="1:4">
      <c r="A142" s="4" t="s">
        <v>436</v>
      </c>
    </row>
    <row r="143" spans="1:4">
      <c r="A143" s="3" t="s">
        <v>391</v>
      </c>
    </row>
    <row r="144" spans="1:4">
      <c r="A144" s="4" t="s">
        <v>393</v>
      </c>
      <c r="B144" s="5" t="n">
        <v>3773621</v>
      </c>
      <c r="C144" s="5" t="n">
        <v>3864814</v>
      </c>
      <c r="D144" s="4" t="s">
        <v>74</v>
      </c>
    </row>
    <row r="145" spans="1:4">
      <c r="A145" s="4" t="s">
        <v>437</v>
      </c>
    </row>
    <row r="146" spans="1:4">
      <c r="A146" s="3" t="s">
        <v>391</v>
      </c>
    </row>
    <row r="147" spans="1:4">
      <c r="A147" s="4" t="s">
        <v>393</v>
      </c>
      <c r="B147" s="5" t="n">
        <v>0</v>
      </c>
      <c r="C147" s="5" t="n">
        <v>0</v>
      </c>
      <c r="D147" s="4" t="s">
        <v>74</v>
      </c>
    </row>
    <row r="148" spans="1:4">
      <c r="A148" s="4" t="s">
        <v>438</v>
      </c>
    </row>
    <row r="149" spans="1:4">
      <c r="A149" s="3" t="s">
        <v>391</v>
      </c>
    </row>
    <row r="150" spans="1:4">
      <c r="A150" s="4" t="s">
        <v>393</v>
      </c>
      <c r="B150" s="7" t="n">
        <v>0</v>
      </c>
      <c r="C150" s="7" t="n">
        <v>0</v>
      </c>
      <c r="D150" s="4" t="s">
        <v>74</v>
      </c>
    </row>
    <row r="151" spans="1:4"/>
    <row r="152" spans="1:4">
      <c r="A152" s="4" t="s">
        <v>74</v>
      </c>
      <c r="B152" s="4" t="s">
        <v>324</v>
      </c>
    </row>
  </sheetData>
  <mergeCells count="3">
    <mergeCell ref="C1:D1"/>
    <mergeCell ref="A151:D151"/>
    <mergeCell ref="B152:D15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7</v>
      </c>
    </row>
    <row r="3" spans="1:3">
      <c r="A3" s="3" t="s">
        <v>194</v>
      </c>
    </row>
    <row r="4" spans="1:3">
      <c r="A4" s="4" t="s">
        <v>440</v>
      </c>
      <c r="B4" s="7" t="n">
        <v>168809</v>
      </c>
      <c r="C4" s="7" t="n">
        <v>191203</v>
      </c>
    </row>
    <row r="5" spans="1:3">
      <c r="A5" s="4" t="s">
        <v>441</v>
      </c>
      <c r="B5" s="5" t="n">
        <v>28900</v>
      </c>
      <c r="C5" s="5" t="n">
        <v>6000</v>
      </c>
    </row>
    <row r="6" spans="1:3">
      <c r="A6" s="4" t="s">
        <v>442</v>
      </c>
      <c r="B6" s="5" t="n">
        <v>-28252</v>
      </c>
      <c r="C6" s="5" t="n">
        <v>-25371</v>
      </c>
    </row>
    <row r="7" spans="1:3">
      <c r="A7" s="4" t="s">
        <v>443</v>
      </c>
      <c r="B7" s="5" t="n">
        <v>-18059</v>
      </c>
      <c r="C7" s="5" t="n">
        <v>6211</v>
      </c>
    </row>
    <row r="8" spans="1:3">
      <c r="A8" s="4" t="s">
        <v>444</v>
      </c>
      <c r="B8" s="5" t="n">
        <v>0</v>
      </c>
      <c r="C8" s="5" t="n">
        <v>0</v>
      </c>
    </row>
    <row r="9" spans="1:3">
      <c r="A9" s="4" t="s">
        <v>445</v>
      </c>
      <c r="B9" s="5" t="n">
        <v>0</v>
      </c>
      <c r="C9" s="5" t="n">
        <v>0</v>
      </c>
    </row>
    <row r="10" spans="1:3">
      <c r="A10" s="4" t="s">
        <v>446</v>
      </c>
      <c r="B10" s="5" t="n">
        <v>151398</v>
      </c>
      <c r="C10" s="5" t="n">
        <v>178043</v>
      </c>
    </row>
    <row r="11" spans="1:3">
      <c r="A11" s="4" t="s">
        <v>447</v>
      </c>
      <c r="B11" s="7" t="n">
        <v>-18059</v>
      </c>
      <c r="C11" s="7" t="n">
        <v>62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7</v>
      </c>
    </row>
    <row r="3" spans="1:3">
      <c r="A3" s="3" t="s">
        <v>449</v>
      </c>
    </row>
    <row r="4" spans="1:3">
      <c r="A4" s="4" t="s">
        <v>76</v>
      </c>
      <c r="B4" s="7" t="n">
        <v>439432</v>
      </c>
      <c r="C4" s="7" t="n">
        <v>307916</v>
      </c>
    </row>
    <row r="5" spans="1:3">
      <c r="A5" s="4" t="s">
        <v>450</v>
      </c>
    </row>
    <row r="6" spans="1:3">
      <c r="A6" s="3" t="s">
        <v>449</v>
      </c>
    </row>
    <row r="7" spans="1:3">
      <c r="A7" s="4" t="s">
        <v>76</v>
      </c>
      <c r="B7" s="5" t="n">
        <v>392057</v>
      </c>
      <c r="C7" s="5" t="n">
        <v>286935</v>
      </c>
    </row>
    <row r="8" spans="1:3">
      <c r="A8" s="4" t="s">
        <v>451</v>
      </c>
    </row>
    <row r="9" spans="1:3">
      <c r="A9" s="3" t="s">
        <v>449</v>
      </c>
    </row>
    <row r="10" spans="1:3">
      <c r="A10" s="4" t="s">
        <v>76</v>
      </c>
      <c r="B10" s="5" t="n">
        <v>294136</v>
      </c>
      <c r="C10" s="5" t="n">
        <v>197064</v>
      </c>
    </row>
    <row r="11" spans="1:3">
      <c r="A11" s="4" t="s">
        <v>452</v>
      </c>
    </row>
    <row r="12" spans="1:3">
      <c r="A12" s="3" t="s">
        <v>449</v>
      </c>
    </row>
    <row r="13" spans="1:3">
      <c r="A13" s="4" t="s">
        <v>76</v>
      </c>
      <c r="B13" s="7" t="n">
        <v>97921</v>
      </c>
      <c r="C13" s="7" t="n">
        <v>898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1"/>
    <col customWidth="1" max="6" min="6" width="4"/>
  </cols>
  <sheetData>
    <row r="1" spans="1:6">
      <c r="A1" s="1" t="s">
        <v>453</v>
      </c>
      <c r="C1" s="2" t="s">
        <v>1</v>
      </c>
    </row>
    <row r="2" spans="1:6">
      <c r="C2" s="2" t="s">
        <v>454</v>
      </c>
      <c r="E2" s="2" t="s">
        <v>455</v>
      </c>
    </row>
    <row r="3" spans="1:6">
      <c r="A3" s="3" t="s">
        <v>456</v>
      </c>
    </row>
    <row r="4" spans="1:6">
      <c r="A4" s="4" t="s">
        <v>457</v>
      </c>
      <c r="C4" s="5" t="n">
        <v>2</v>
      </c>
    </row>
    <row r="5" spans="1:6">
      <c r="A5" s="4" t="s">
        <v>458</v>
      </c>
      <c r="C5" s="7" t="n">
        <v>2046884</v>
      </c>
      <c r="E5" s="7" t="n">
        <v>1460751</v>
      </c>
    </row>
    <row r="6" spans="1:6">
      <c r="A6" s="4" t="s">
        <v>459</v>
      </c>
      <c r="C6" s="5" t="n">
        <v>1334802</v>
      </c>
      <c r="E6" s="5" t="n">
        <v>1260229</v>
      </c>
    </row>
    <row r="7" spans="1:6">
      <c r="A7" s="4" t="s">
        <v>69</v>
      </c>
      <c r="C7" s="5" t="n">
        <v>1151021</v>
      </c>
      <c r="E7" s="5" t="n">
        <v>982602</v>
      </c>
    </row>
    <row r="8" spans="1:6">
      <c r="A8" s="4" t="s">
        <v>460</v>
      </c>
      <c r="C8" s="5" t="n">
        <v>-723208</v>
      </c>
      <c r="E8" s="5" t="n">
        <v>-638346</v>
      </c>
    </row>
    <row r="9" spans="1:6">
      <c r="A9" s="4" t="s">
        <v>461</v>
      </c>
      <c r="C9" s="5" t="n">
        <v>108090</v>
      </c>
      <c r="E9" s="5" t="n">
        <v>26627</v>
      </c>
    </row>
    <row r="10" spans="1:6">
      <c r="A10" s="4" t="s">
        <v>462</v>
      </c>
      <c r="C10" s="5" t="n">
        <v>-241905</v>
      </c>
      <c r="E10" s="5" t="n">
        <v>-204548</v>
      </c>
    </row>
    <row r="11" spans="1:6">
      <c r="A11" s="4" t="s">
        <v>463</v>
      </c>
      <c r="C11" s="5" t="n">
        <v>-182485</v>
      </c>
      <c r="E11" s="5" t="n">
        <v>-168730</v>
      </c>
    </row>
    <row r="12" spans="1:6">
      <c r="A12" s="4" t="s">
        <v>464</v>
      </c>
      <c r="C12" s="5" t="n">
        <v>111513</v>
      </c>
      <c r="E12" s="5" t="n">
        <v>-2395</v>
      </c>
    </row>
    <row r="13" spans="1:6">
      <c r="A13" s="4" t="s">
        <v>70</v>
      </c>
      <c r="C13" s="5" t="n">
        <v>108016</v>
      </c>
      <c r="E13" s="5" t="n">
        <v>100368</v>
      </c>
    </row>
    <row r="14" spans="1:6">
      <c r="A14" s="4" t="s">
        <v>75</v>
      </c>
      <c r="C14" s="5" t="n">
        <v>-122998</v>
      </c>
      <c r="E14" s="5" t="n">
        <v>20865</v>
      </c>
    </row>
    <row r="15" spans="1:6">
      <c r="A15" s="4" t="s">
        <v>76</v>
      </c>
      <c r="C15" s="5" t="n">
        <v>439432</v>
      </c>
      <c r="E15" s="5" t="n">
        <v>307916</v>
      </c>
    </row>
    <row r="16" spans="1:6">
      <c r="A16" s="4" t="s">
        <v>83</v>
      </c>
      <c r="C16" s="5" t="n">
        <v>-402130</v>
      </c>
      <c r="D16" s="4" t="s">
        <v>74</v>
      </c>
      <c r="E16" s="5" t="n">
        <v>-282633</v>
      </c>
      <c r="F16" s="4" t="s">
        <v>82</v>
      </c>
    </row>
    <row r="17" spans="1:6">
      <c r="A17" s="4" t="s">
        <v>81</v>
      </c>
      <c r="B17" s="4" t="s">
        <v>84</v>
      </c>
      <c r="C17" s="5" t="n">
        <v>-28823</v>
      </c>
      <c r="E17" s="5" t="n">
        <v>-16770</v>
      </c>
    </row>
    <row r="18" spans="1:6">
      <c r="A18" s="4" t="s">
        <v>465</v>
      </c>
      <c r="C18" s="5" t="n">
        <v>105010</v>
      </c>
      <c r="E18" s="5" t="n">
        <v>127351</v>
      </c>
    </row>
    <row r="19" spans="1:6">
      <c r="A19" s="4" t="s">
        <v>88</v>
      </c>
      <c r="C19" s="5" t="n">
        <v>-40059</v>
      </c>
      <c r="E19" s="5" t="n">
        <v>-33402</v>
      </c>
    </row>
    <row r="20" spans="1:6">
      <c r="A20" s="4" t="s">
        <v>466</v>
      </c>
      <c r="C20" s="5" t="n">
        <v>-22114</v>
      </c>
      <c r="E20" s="5" t="n">
        <v>95</v>
      </c>
    </row>
    <row r="21" spans="1:6">
      <c r="A21" s="4" t="s">
        <v>90</v>
      </c>
      <c r="C21" s="7" t="n">
        <v>42837</v>
      </c>
      <c r="E21" s="7" t="n">
        <v>94044</v>
      </c>
    </row>
    <row r="22" spans="1:6">
      <c r="A22" s="4" t="s">
        <v>467</v>
      </c>
      <c r="B22" s="4" t="s">
        <v>85</v>
      </c>
      <c r="C22" s="4" t="s">
        <v>468</v>
      </c>
      <c r="E22" s="4" t="s">
        <v>289</v>
      </c>
    </row>
    <row r="23" spans="1:6">
      <c r="A23" s="4" t="s">
        <v>469</v>
      </c>
    </row>
    <row r="24" spans="1:6">
      <c r="A24" s="3" t="s">
        <v>456</v>
      </c>
    </row>
    <row r="25" spans="1:6">
      <c r="A25" s="4" t="s">
        <v>458</v>
      </c>
      <c r="C25" s="7" t="n">
        <v>1093362</v>
      </c>
      <c r="E25" s="7" t="n">
        <v>912997</v>
      </c>
    </row>
    <row r="26" spans="1:6">
      <c r="A26" s="4" t="s">
        <v>459</v>
      </c>
      <c r="C26" s="5" t="n">
        <v>912979</v>
      </c>
      <c r="E26" s="5" t="n">
        <v>770517</v>
      </c>
    </row>
    <row r="27" spans="1:6">
      <c r="A27" s="4" t="s">
        <v>69</v>
      </c>
      <c r="C27" s="5" t="n">
        <v>902851</v>
      </c>
      <c r="E27" s="5" t="n">
        <v>756849</v>
      </c>
    </row>
    <row r="28" spans="1:6">
      <c r="A28" s="4" t="s">
        <v>460</v>
      </c>
      <c r="C28" s="5" t="n">
        <v>-570027</v>
      </c>
      <c r="E28" s="5" t="n">
        <v>-492736</v>
      </c>
    </row>
    <row r="29" spans="1:6">
      <c r="A29" s="4" t="s">
        <v>461</v>
      </c>
      <c r="C29" s="5" t="n">
        <v>119173</v>
      </c>
      <c r="E29" s="5" t="n">
        <v>92886</v>
      </c>
    </row>
    <row r="30" spans="1:6">
      <c r="A30" s="4" t="s">
        <v>462</v>
      </c>
      <c r="C30" s="5" t="n">
        <v>-179485</v>
      </c>
      <c r="E30" s="5" t="n">
        <v>-147689</v>
      </c>
    </row>
    <row r="31" spans="1:6">
      <c r="A31" s="4" t="s">
        <v>463</v>
      </c>
      <c r="C31" s="5" t="n">
        <v>-169971</v>
      </c>
      <c r="E31" s="5" t="n">
        <v>-146397</v>
      </c>
    </row>
    <row r="32" spans="1:6">
      <c r="A32" s="4" t="s">
        <v>464</v>
      </c>
      <c r="C32" s="5" t="n">
        <v>102541</v>
      </c>
      <c r="E32" s="5" t="n">
        <v>62913</v>
      </c>
    </row>
    <row r="33" spans="1:6">
      <c r="A33" s="4" t="s">
        <v>70</v>
      </c>
      <c r="C33" s="5" t="n">
        <v>0</v>
      </c>
      <c r="E33" s="5" t="n">
        <v>0</v>
      </c>
    </row>
    <row r="34" spans="1:6">
      <c r="A34" s="4" t="s">
        <v>75</v>
      </c>
      <c r="C34" s="5" t="n">
        <v>0</v>
      </c>
      <c r="E34" s="5" t="n">
        <v>0</v>
      </c>
    </row>
    <row r="35" spans="1:6">
      <c r="A35" s="4" t="s">
        <v>76</v>
      </c>
      <c r="C35" s="5" t="n">
        <v>0</v>
      </c>
      <c r="E35" s="5" t="n">
        <v>0</v>
      </c>
    </row>
    <row r="36" spans="1:6">
      <c r="A36" s="4" t="s">
        <v>83</v>
      </c>
      <c r="C36" s="5" t="n">
        <v>0</v>
      </c>
      <c r="D36" s="4" t="s">
        <v>74</v>
      </c>
      <c r="E36" s="5" t="n">
        <v>0</v>
      </c>
      <c r="F36" s="4" t="s">
        <v>82</v>
      </c>
    </row>
    <row r="37" spans="1:6">
      <c r="A37" s="4" t="s">
        <v>81</v>
      </c>
      <c r="B37" s="4" t="s">
        <v>84</v>
      </c>
      <c r="C37" s="5" t="n">
        <v>0</v>
      </c>
      <c r="E37" s="5" t="n">
        <v>0</v>
      </c>
    </row>
    <row r="38" spans="1:6">
      <c r="A38" s="4" t="s">
        <v>465</v>
      </c>
      <c r="C38" s="7" t="n">
        <v>102541</v>
      </c>
      <c r="E38" s="7" t="n">
        <v>62913</v>
      </c>
    </row>
    <row r="39" spans="1:6">
      <c r="A39" s="4" t="s">
        <v>467</v>
      </c>
      <c r="B39" s="4" t="s">
        <v>85</v>
      </c>
      <c r="C39" s="4" t="s">
        <v>470</v>
      </c>
      <c r="E39" s="4" t="s">
        <v>471</v>
      </c>
    </row>
    <row r="40" spans="1:6">
      <c r="A40" s="4" t="s">
        <v>472</v>
      </c>
    </row>
    <row r="41" spans="1:6">
      <c r="A41" s="3" t="s">
        <v>456</v>
      </c>
    </row>
    <row r="42" spans="1:6">
      <c r="A42" s="4" t="s">
        <v>458</v>
      </c>
      <c r="C42" s="7" t="n">
        <v>492333</v>
      </c>
      <c r="E42" s="7" t="n">
        <v>547737</v>
      </c>
    </row>
    <row r="43" spans="1:6">
      <c r="A43" s="4" t="s">
        <v>459</v>
      </c>
      <c r="C43" s="5" t="n">
        <v>421058</v>
      </c>
      <c r="E43" s="5" t="n">
        <v>489596</v>
      </c>
    </row>
    <row r="44" spans="1:6">
      <c r="A44" s="4" t="s">
        <v>69</v>
      </c>
      <c r="C44" s="5" t="n">
        <v>247964</v>
      </c>
      <c r="E44" s="5" t="n">
        <v>225637</v>
      </c>
    </row>
    <row r="45" spans="1:6">
      <c r="A45" s="4" t="s">
        <v>460</v>
      </c>
      <c r="C45" s="5" t="n">
        <v>-153181</v>
      </c>
      <c r="E45" s="5" t="n">
        <v>-145610</v>
      </c>
    </row>
    <row r="46" spans="1:6">
      <c r="A46" s="4" t="s">
        <v>461</v>
      </c>
      <c r="C46" s="5" t="n">
        <v>-13071</v>
      </c>
      <c r="E46" s="5" t="n">
        <v>-71563</v>
      </c>
    </row>
    <row r="47" spans="1:6">
      <c r="A47" s="4" t="s">
        <v>462</v>
      </c>
      <c r="C47" s="5" t="n">
        <v>-62420</v>
      </c>
      <c r="E47" s="5" t="n">
        <v>-56859</v>
      </c>
    </row>
    <row r="48" spans="1:6">
      <c r="A48" s="4" t="s">
        <v>463</v>
      </c>
      <c r="C48" s="5" t="n">
        <v>-12130</v>
      </c>
      <c r="E48" s="5" t="n">
        <v>-22169</v>
      </c>
    </row>
    <row r="49" spans="1:6">
      <c r="A49" s="4" t="s">
        <v>464</v>
      </c>
      <c r="C49" s="5" t="n">
        <v>7162</v>
      </c>
      <c r="E49" s="5" t="n">
        <v>-70564</v>
      </c>
    </row>
    <row r="50" spans="1:6">
      <c r="A50" s="4" t="s">
        <v>70</v>
      </c>
      <c r="C50" s="5" t="n">
        <v>0</v>
      </c>
      <c r="E50" s="5" t="n">
        <v>0</v>
      </c>
    </row>
    <row r="51" spans="1:6">
      <c r="A51" s="4" t="s">
        <v>75</v>
      </c>
      <c r="C51" s="5" t="n">
        <v>0</v>
      </c>
      <c r="E51" s="5" t="n">
        <v>0</v>
      </c>
    </row>
    <row r="52" spans="1:6">
      <c r="A52" s="4" t="s">
        <v>76</v>
      </c>
      <c r="C52" s="5" t="n">
        <v>0</v>
      </c>
      <c r="E52" s="5" t="n">
        <v>0</v>
      </c>
    </row>
    <row r="53" spans="1:6">
      <c r="A53" s="4" t="s">
        <v>83</v>
      </c>
      <c r="C53" s="5" t="n">
        <v>0</v>
      </c>
      <c r="D53" s="4" t="s">
        <v>74</v>
      </c>
      <c r="E53" s="5" t="n">
        <v>0</v>
      </c>
      <c r="F53" s="4" t="s">
        <v>82</v>
      </c>
    </row>
    <row r="54" spans="1:6">
      <c r="A54" s="4" t="s">
        <v>81</v>
      </c>
      <c r="B54" s="4" t="s">
        <v>84</v>
      </c>
      <c r="C54" s="5" t="n">
        <v>0</v>
      </c>
      <c r="E54" s="5" t="n">
        <v>0</v>
      </c>
    </row>
    <row r="55" spans="1:6">
      <c r="A55" s="4" t="s">
        <v>465</v>
      </c>
      <c r="C55" s="7" t="n">
        <v>7162</v>
      </c>
      <c r="E55" s="7" t="n">
        <v>-70564</v>
      </c>
    </row>
    <row r="56" spans="1:6">
      <c r="A56" s="4" t="s">
        <v>467</v>
      </c>
      <c r="B56" s="4" t="s">
        <v>85</v>
      </c>
      <c r="C56" s="4" t="s">
        <v>473</v>
      </c>
      <c r="E56" s="4" t="s">
        <v>474</v>
      </c>
    </row>
    <row r="57" spans="1:6">
      <c r="A57" s="4" t="s">
        <v>475</v>
      </c>
    </row>
    <row r="58" spans="1:6">
      <c r="A58" s="3" t="s">
        <v>456</v>
      </c>
    </row>
    <row r="59" spans="1:6">
      <c r="A59" s="4" t="s">
        <v>458</v>
      </c>
      <c r="C59" s="7" t="n">
        <v>0</v>
      </c>
      <c r="E59" s="7" t="n">
        <v>0</v>
      </c>
    </row>
    <row r="60" spans="1:6">
      <c r="A60" s="4" t="s">
        <v>459</v>
      </c>
      <c r="C60" s="5" t="n">
        <v>0</v>
      </c>
      <c r="E60" s="5" t="n">
        <v>0</v>
      </c>
    </row>
    <row r="61" spans="1:6">
      <c r="A61" s="4" t="s">
        <v>69</v>
      </c>
      <c r="C61" s="5" t="n">
        <v>0</v>
      </c>
      <c r="E61" s="5" t="n">
        <v>0</v>
      </c>
    </row>
    <row r="62" spans="1:6">
      <c r="A62" s="4" t="s">
        <v>460</v>
      </c>
      <c r="C62" s="5" t="n">
        <v>0</v>
      </c>
      <c r="E62" s="5" t="n">
        <v>0</v>
      </c>
    </row>
    <row r="63" spans="1:6">
      <c r="A63" s="4" t="s">
        <v>461</v>
      </c>
      <c r="C63" s="5" t="n">
        <v>0</v>
      </c>
      <c r="E63" s="5" t="n">
        <v>0</v>
      </c>
    </row>
    <row r="64" spans="1:6">
      <c r="A64" s="4" t="s">
        <v>462</v>
      </c>
      <c r="C64" s="5" t="n">
        <v>0</v>
      </c>
      <c r="E64" s="5" t="n">
        <v>0</v>
      </c>
    </row>
    <row r="65" spans="1:6">
      <c r="A65" s="4" t="s">
        <v>463</v>
      </c>
      <c r="C65" s="5" t="n">
        <v>0</v>
      </c>
      <c r="E65" s="5" t="n">
        <v>0</v>
      </c>
    </row>
    <row r="66" spans="1:6">
      <c r="A66" s="4" t="s">
        <v>464</v>
      </c>
      <c r="C66" s="5" t="n">
        <v>0</v>
      </c>
      <c r="E66" s="5" t="n">
        <v>0</v>
      </c>
    </row>
    <row r="67" spans="1:6">
      <c r="A67" s="4" t="s">
        <v>70</v>
      </c>
      <c r="C67" s="5" t="n">
        <v>107894</v>
      </c>
      <c r="E67" s="5" t="n">
        <v>100325</v>
      </c>
    </row>
    <row r="68" spans="1:6">
      <c r="A68" s="4" t="s">
        <v>75</v>
      </c>
      <c r="C68" s="5" t="n">
        <v>-122998</v>
      </c>
      <c r="E68" s="5" t="n">
        <v>20865</v>
      </c>
    </row>
    <row r="69" spans="1:6">
      <c r="A69" s="4" t="s">
        <v>76</v>
      </c>
      <c r="C69" s="5" t="n">
        <v>0</v>
      </c>
      <c r="E69" s="5" t="n">
        <v>0</v>
      </c>
    </row>
    <row r="70" spans="1:6">
      <c r="A70" s="4" t="s">
        <v>83</v>
      </c>
      <c r="C70" s="5" t="n">
        <v>0</v>
      </c>
      <c r="D70" s="4" t="s">
        <v>74</v>
      </c>
      <c r="E70" s="5" t="n">
        <v>0</v>
      </c>
      <c r="F70" s="4" t="s">
        <v>82</v>
      </c>
    </row>
    <row r="71" spans="1:6">
      <c r="A71" s="4" t="s">
        <v>81</v>
      </c>
      <c r="B71" s="4" t="s">
        <v>84</v>
      </c>
      <c r="C71" s="5" t="n">
        <v>0</v>
      </c>
      <c r="E71" s="5" t="n">
        <v>0</v>
      </c>
    </row>
    <row r="72" spans="1:6">
      <c r="A72" s="4" t="s">
        <v>465</v>
      </c>
      <c r="C72" s="5" t="n">
        <v>-15104</v>
      </c>
      <c r="E72" s="5" t="n">
        <v>121190</v>
      </c>
    </row>
    <row r="73" spans="1:6">
      <c r="A73" s="4" t="s">
        <v>450</v>
      </c>
    </row>
    <row r="74" spans="1:6">
      <c r="A74" s="3" t="s">
        <v>456</v>
      </c>
    </row>
    <row r="75" spans="1:6">
      <c r="A75" s="4" t="s">
        <v>458</v>
      </c>
      <c r="C75" s="5" t="n">
        <v>0</v>
      </c>
      <c r="E75" s="5" t="n">
        <v>0</v>
      </c>
    </row>
    <row r="76" spans="1:6">
      <c r="A76" s="4" t="s">
        <v>459</v>
      </c>
      <c r="C76" s="5" t="n">
        <v>0</v>
      </c>
      <c r="E76" s="5" t="n">
        <v>0</v>
      </c>
    </row>
    <row r="77" spans="1:6">
      <c r="A77" s="4" t="s">
        <v>69</v>
      </c>
      <c r="C77" s="5" t="n">
        <v>0</v>
      </c>
      <c r="E77" s="5" t="n">
        <v>0</v>
      </c>
    </row>
    <row r="78" spans="1:6">
      <c r="A78" s="4" t="s">
        <v>460</v>
      </c>
      <c r="C78" s="5" t="n">
        <v>0</v>
      </c>
      <c r="E78" s="5" t="n">
        <v>0</v>
      </c>
    </row>
    <row r="79" spans="1:6">
      <c r="A79" s="4" t="s">
        <v>461</v>
      </c>
      <c r="C79" s="5" t="n">
        <v>0</v>
      </c>
      <c r="E79" s="5" t="n">
        <v>0</v>
      </c>
    </row>
    <row r="80" spans="1:6">
      <c r="A80" s="4" t="s">
        <v>462</v>
      </c>
      <c r="C80" s="5" t="n">
        <v>0</v>
      </c>
      <c r="E80" s="5" t="n">
        <v>0</v>
      </c>
    </row>
    <row r="81" spans="1:6">
      <c r="A81" s="4" t="s">
        <v>463</v>
      </c>
      <c r="C81" s="5" t="n">
        <v>0</v>
      </c>
      <c r="E81" s="5" t="n">
        <v>0</v>
      </c>
    </row>
    <row r="82" spans="1:6">
      <c r="A82" s="4" t="s">
        <v>464</v>
      </c>
      <c r="C82" s="5" t="n">
        <v>0</v>
      </c>
      <c r="E82" s="5" t="n">
        <v>0</v>
      </c>
    </row>
    <row r="83" spans="1:6">
      <c r="A83" s="4" t="s">
        <v>70</v>
      </c>
      <c r="C83" s="5" t="n">
        <v>122</v>
      </c>
      <c r="E83" s="5" t="n">
        <v>43</v>
      </c>
    </row>
    <row r="84" spans="1:6">
      <c r="A84" s="4" t="s">
        <v>75</v>
      </c>
      <c r="C84" s="5" t="n">
        <v>0</v>
      </c>
      <c r="E84" s="5" t="n">
        <v>0</v>
      </c>
    </row>
    <row r="85" spans="1:6">
      <c r="A85" s="4" t="s">
        <v>76</v>
      </c>
      <c r="C85" s="5" t="n">
        <v>392057</v>
      </c>
      <c r="E85" s="5" t="n">
        <v>286935</v>
      </c>
    </row>
    <row r="86" spans="1:6">
      <c r="A86" s="4" t="s">
        <v>83</v>
      </c>
      <c r="C86" s="5" t="n">
        <v>-358305</v>
      </c>
      <c r="D86" s="4" t="s">
        <v>74</v>
      </c>
      <c r="E86" s="5" t="n">
        <v>-251312</v>
      </c>
      <c r="F86" s="4" t="s">
        <v>82</v>
      </c>
    </row>
    <row r="87" spans="1:6">
      <c r="A87" s="4" t="s">
        <v>476</v>
      </c>
      <c r="C87" s="5" t="n">
        <v>-12700</v>
      </c>
      <c r="D87" s="4" t="s">
        <v>74</v>
      </c>
      <c r="E87" s="5" t="n">
        <v>-9400</v>
      </c>
      <c r="F87" s="4" t="s">
        <v>82</v>
      </c>
    </row>
    <row r="88" spans="1:6">
      <c r="A88" s="4" t="s">
        <v>81</v>
      </c>
      <c r="B88" s="4" t="s">
        <v>84</v>
      </c>
      <c r="C88" s="5" t="n">
        <v>-10097</v>
      </c>
      <c r="E88" s="5" t="n">
        <v>-6904</v>
      </c>
    </row>
    <row r="89" spans="1:6">
      <c r="A89" s="4" t="s">
        <v>465</v>
      </c>
      <c r="C89" s="5" t="n">
        <v>23777</v>
      </c>
      <c r="E89" s="5" t="n">
        <v>28762</v>
      </c>
    </row>
    <row r="90" spans="1:6">
      <c r="A90" s="4" t="s">
        <v>384</v>
      </c>
    </row>
    <row r="91" spans="1:6">
      <c r="A91" s="3" t="s">
        <v>456</v>
      </c>
    </row>
    <row r="92" spans="1:6">
      <c r="A92" s="4" t="s">
        <v>458</v>
      </c>
      <c r="B92" s="4" t="s">
        <v>107</v>
      </c>
      <c r="C92" s="5" t="n">
        <v>461189</v>
      </c>
      <c r="E92" s="5" t="n">
        <v>17</v>
      </c>
    </row>
    <row r="93" spans="1:6">
      <c r="A93" s="4" t="s">
        <v>459</v>
      </c>
      <c r="B93" s="4" t="s">
        <v>107</v>
      </c>
      <c r="C93" s="5" t="n">
        <v>765</v>
      </c>
      <c r="E93" s="5" t="n">
        <v>116</v>
      </c>
    </row>
    <row r="94" spans="1:6">
      <c r="A94" s="4" t="s">
        <v>69</v>
      </c>
      <c r="B94" s="4" t="s">
        <v>107</v>
      </c>
      <c r="C94" s="5" t="n">
        <v>206</v>
      </c>
      <c r="E94" s="5" t="n">
        <v>116</v>
      </c>
    </row>
    <row r="95" spans="1:6">
      <c r="A95" s="4" t="s">
        <v>460</v>
      </c>
      <c r="B95" s="4" t="s">
        <v>107</v>
      </c>
      <c r="C95" s="5" t="n">
        <v>0</v>
      </c>
      <c r="E95" s="5" t="n">
        <v>0</v>
      </c>
    </row>
    <row r="96" spans="1:6">
      <c r="A96" s="4" t="s">
        <v>461</v>
      </c>
      <c r="B96" s="4" t="s">
        <v>107</v>
      </c>
      <c r="C96" s="5" t="n">
        <v>1988</v>
      </c>
      <c r="E96" s="5" t="n">
        <v>5304</v>
      </c>
    </row>
    <row r="97" spans="1:6">
      <c r="A97" s="4" t="s">
        <v>462</v>
      </c>
      <c r="B97" s="4" t="s">
        <v>107</v>
      </c>
      <c r="C97" s="5" t="n">
        <v>0</v>
      </c>
      <c r="E97" s="5" t="n">
        <v>0</v>
      </c>
    </row>
    <row r="98" spans="1:6">
      <c r="A98" s="4" t="s">
        <v>463</v>
      </c>
      <c r="B98" s="4" t="s">
        <v>107</v>
      </c>
      <c r="C98" s="5" t="n">
        <v>-384</v>
      </c>
      <c r="E98" s="5" t="n">
        <v>-164</v>
      </c>
    </row>
    <row r="99" spans="1:6">
      <c r="A99" s="4" t="s">
        <v>464</v>
      </c>
      <c r="B99" s="4" t="s">
        <v>107</v>
      </c>
      <c r="C99" s="5" t="n">
        <v>1810</v>
      </c>
      <c r="E99" s="5" t="n">
        <v>5256</v>
      </c>
    </row>
    <row r="100" spans="1:6">
      <c r="A100" s="4" t="s">
        <v>70</v>
      </c>
      <c r="B100" s="4" t="s">
        <v>107</v>
      </c>
      <c r="C100" s="5" t="n">
        <v>0</v>
      </c>
      <c r="E100" s="5" t="n">
        <v>0</v>
      </c>
    </row>
    <row r="101" spans="1:6">
      <c r="A101" s="4" t="s">
        <v>75</v>
      </c>
      <c r="B101" s="4" t="s">
        <v>107</v>
      </c>
      <c r="C101" s="5" t="n">
        <v>0</v>
      </c>
      <c r="E101" s="5" t="n">
        <v>0</v>
      </c>
    </row>
    <row r="102" spans="1:6">
      <c r="A102" s="4" t="s">
        <v>76</v>
      </c>
      <c r="B102" s="4" t="s">
        <v>107</v>
      </c>
      <c r="C102" s="5" t="n">
        <v>47375</v>
      </c>
      <c r="E102" s="5" t="n">
        <v>20981</v>
      </c>
    </row>
    <row r="103" spans="1:6">
      <c r="A103" s="4" t="s">
        <v>83</v>
      </c>
      <c r="B103" s="4" t="s">
        <v>107</v>
      </c>
      <c r="C103" s="5" t="n">
        <v>-43825</v>
      </c>
      <c r="D103" s="4" t="s">
        <v>74</v>
      </c>
      <c r="E103" s="5" t="n">
        <v>-31321</v>
      </c>
      <c r="F103" s="4" t="s">
        <v>82</v>
      </c>
    </row>
    <row r="104" spans="1:6">
      <c r="A104" s="4" t="s">
        <v>81</v>
      </c>
      <c r="B104" s="4" t="s">
        <v>477</v>
      </c>
      <c r="C104" s="5" t="n">
        <v>-18726</v>
      </c>
      <c r="E104" s="5" t="n">
        <v>-9866</v>
      </c>
    </row>
    <row r="105" spans="1:6">
      <c r="A105" s="4" t="s">
        <v>465</v>
      </c>
      <c r="B105" s="4" t="s">
        <v>107</v>
      </c>
      <c r="C105" s="7" t="n">
        <v>-13366</v>
      </c>
      <c r="E105" s="7" t="n">
        <v>-14950</v>
      </c>
    </row>
    <row r="106" spans="1:6">
      <c r="A106" s="4" t="s">
        <v>478</v>
      </c>
      <c r="B106" s="4" t="s">
        <v>479</v>
      </c>
      <c r="C106" s="4" t="s">
        <v>480</v>
      </c>
      <c r="E106" s="4" t="s">
        <v>480</v>
      </c>
    </row>
    <row r="107" spans="1:6"/>
    <row r="108" spans="1:6">
      <c r="A108" s="4" t="s">
        <v>74</v>
      </c>
      <c r="B108" s="4" t="s">
        <v>112</v>
      </c>
    </row>
    <row r="109" spans="1:6">
      <c r="A109" s="4" t="s">
        <v>82</v>
      </c>
      <c r="B109" s="4" t="s">
        <v>113</v>
      </c>
    </row>
    <row r="110" spans="1:6">
      <c r="A110" s="4" t="s">
        <v>84</v>
      </c>
      <c r="B110" s="4" t="s">
        <v>111</v>
      </c>
    </row>
    <row r="111" spans="1:6">
      <c r="A111" s="4" t="s">
        <v>85</v>
      </c>
      <c r="B111" s="4" t="s">
        <v>481</v>
      </c>
    </row>
    <row r="112" spans="1:6">
      <c r="A112" s="4" t="s">
        <v>107</v>
      </c>
      <c r="B112" s="4" t="s">
        <v>482</v>
      </c>
    </row>
    <row r="113" spans="1:6">
      <c r="A113" s="4" t="s">
        <v>115</v>
      </c>
      <c r="B113" s="4" t="s">
        <v>483</v>
      </c>
    </row>
  </sheetData>
  <mergeCells count="11">
    <mergeCell ref="A1:B2"/>
    <mergeCell ref="C1:F1"/>
    <mergeCell ref="C2:D2"/>
    <mergeCell ref="E2:F2"/>
    <mergeCell ref="A107:E107"/>
    <mergeCell ref="B108:E108"/>
    <mergeCell ref="B109:E109"/>
    <mergeCell ref="B110:E110"/>
    <mergeCell ref="B111:E111"/>
    <mergeCell ref="B112:E112"/>
    <mergeCell ref="B113:E1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3</v>
      </c>
    </row>
    <row r="2" spans="1:3">
      <c r="A2" s="3" t="s">
        <v>456</v>
      </c>
    </row>
    <row r="3" spans="1:3">
      <c r="A3" s="4" t="s">
        <v>485</v>
      </c>
      <c r="B3" s="7" t="n">
        <v>32866471</v>
      </c>
      <c r="C3" s="7" t="n">
        <v>32805016</v>
      </c>
    </row>
    <row r="4" spans="1:3">
      <c r="A4" s="4" t="s">
        <v>486</v>
      </c>
    </row>
    <row r="5" spans="1:3">
      <c r="A5" s="3" t="s">
        <v>456</v>
      </c>
    </row>
    <row r="6" spans="1:3">
      <c r="A6" s="4" t="s">
        <v>485</v>
      </c>
      <c r="B6" s="5" t="n">
        <v>3807798</v>
      </c>
      <c r="C6" s="5" t="n">
        <v>3759080</v>
      </c>
    </row>
    <row r="7" spans="1:3">
      <c r="A7" s="4" t="s">
        <v>487</v>
      </c>
    </row>
    <row r="8" spans="1:3">
      <c r="A8" s="3" t="s">
        <v>456</v>
      </c>
    </row>
    <row r="9" spans="1:3">
      <c r="A9" s="4" t="s">
        <v>485</v>
      </c>
      <c r="B9" s="5" t="n">
        <v>29058673</v>
      </c>
      <c r="C9" s="5" t="n">
        <v>29045936</v>
      </c>
    </row>
    <row r="10" spans="1:3">
      <c r="A10" s="4" t="s">
        <v>488</v>
      </c>
    </row>
    <row r="11" spans="1:3">
      <c r="A11" s="3" t="s">
        <v>456</v>
      </c>
    </row>
    <row r="12" spans="1:3">
      <c r="A12" s="4" t="s">
        <v>485</v>
      </c>
      <c r="B12" s="5" t="n">
        <v>20194535</v>
      </c>
      <c r="C12" s="5" t="n">
        <v>20317160</v>
      </c>
    </row>
    <row r="13" spans="1:3">
      <c r="A13" s="4" t="s">
        <v>489</v>
      </c>
    </row>
    <row r="14" spans="1:3">
      <c r="A14" s="3" t="s">
        <v>456</v>
      </c>
    </row>
    <row r="15" spans="1:3">
      <c r="A15" s="4" t="s">
        <v>485</v>
      </c>
      <c r="B15" s="5" t="n">
        <v>6972670</v>
      </c>
      <c r="C15" s="5" t="n">
        <v>6828048</v>
      </c>
    </row>
    <row r="16" spans="1:3">
      <c r="A16" s="4" t="s">
        <v>490</v>
      </c>
    </row>
    <row r="17" spans="1:3">
      <c r="A17" s="3" t="s">
        <v>456</v>
      </c>
    </row>
    <row r="18" spans="1:3">
      <c r="A18" s="4" t="s">
        <v>485</v>
      </c>
      <c r="B18" s="7" t="n">
        <v>1891468</v>
      </c>
      <c r="C18" s="7" t="n">
        <v>19007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67</v>
      </c>
    </row>
    <row r="3" spans="1:3">
      <c r="A3" s="3" t="s">
        <v>492</v>
      </c>
    </row>
    <row r="4" spans="1:3">
      <c r="A4" s="4" t="s">
        <v>493</v>
      </c>
      <c r="C4" s="7" t="n">
        <v>69100</v>
      </c>
    </row>
    <row r="5" spans="1:3">
      <c r="A5" s="4" t="s">
        <v>494</v>
      </c>
      <c r="C5" s="5" t="n">
        <v>3900</v>
      </c>
    </row>
    <row r="6" spans="1:3">
      <c r="A6" s="4" t="s">
        <v>495</v>
      </c>
      <c r="B6" s="7" t="n">
        <v>108067</v>
      </c>
      <c r="C6" s="5" t="n">
        <v>22739</v>
      </c>
    </row>
    <row r="7" spans="1:3">
      <c r="A7" s="4" t="s">
        <v>496</v>
      </c>
      <c r="C7" s="5" t="n">
        <v>107700</v>
      </c>
    </row>
    <row r="8" spans="1:3">
      <c r="A8" s="4" t="s">
        <v>497</v>
      </c>
    </row>
    <row r="9" spans="1:3">
      <c r="A9" s="3" t="s">
        <v>492</v>
      </c>
    </row>
    <row r="10" spans="1:3">
      <c r="A10" s="4" t="s">
        <v>495</v>
      </c>
      <c r="B10" s="7" t="n">
        <v>93100</v>
      </c>
    </row>
    <row r="11" spans="1:3">
      <c r="A11" s="4" t="s">
        <v>498</v>
      </c>
    </row>
    <row r="12" spans="1:3">
      <c r="A12" s="3" t="s">
        <v>492</v>
      </c>
    </row>
    <row r="13" spans="1:3">
      <c r="A13" s="4" t="s">
        <v>495</v>
      </c>
      <c r="C13" s="5" t="n">
        <v>73000</v>
      </c>
    </row>
    <row r="14" spans="1:3">
      <c r="A14" s="4" t="s">
        <v>499</v>
      </c>
    </row>
    <row r="15" spans="1:3">
      <c r="A15" s="3" t="s">
        <v>492</v>
      </c>
    </row>
    <row r="16" spans="1:3">
      <c r="A16" s="4" t="s">
        <v>495</v>
      </c>
      <c r="C16" s="7" t="n">
        <v>-8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67</v>
      </c>
      <c r="D2" s="2" t="s">
        <v>23</v>
      </c>
    </row>
    <row r="3" spans="1:4">
      <c r="A3" s="3" t="s">
        <v>200</v>
      </c>
    </row>
    <row r="4" spans="1:4">
      <c r="A4" s="4" t="s">
        <v>501</v>
      </c>
      <c r="B4" s="7" t="n">
        <v>8964945</v>
      </c>
      <c r="C4" s="7" t="n">
        <v>8108717</v>
      </c>
    </row>
    <row r="5" spans="1:4">
      <c r="A5" s="4" t="s">
        <v>502</v>
      </c>
      <c r="B5" s="5" t="n">
        <v>50766</v>
      </c>
      <c r="C5" s="5" t="n">
        <v>10364</v>
      </c>
    </row>
    <row r="6" spans="1:4">
      <c r="A6" s="4" t="s">
        <v>503</v>
      </c>
      <c r="B6" s="5" t="n">
        <v>9015711</v>
      </c>
      <c r="C6" s="5" t="n">
        <v>8119081</v>
      </c>
    </row>
    <row r="7" spans="1:4">
      <c r="A7" s="4" t="s">
        <v>504</v>
      </c>
      <c r="B7" s="5" t="n">
        <v>723208</v>
      </c>
      <c r="C7" s="5" t="n">
        <v>638346</v>
      </c>
    </row>
    <row r="8" spans="1:4">
      <c r="A8" s="4" t="s">
        <v>505</v>
      </c>
      <c r="B8" s="5" t="n">
        <v>-108067</v>
      </c>
      <c r="C8" s="5" t="n">
        <v>-22739</v>
      </c>
    </row>
    <row r="9" spans="1:4">
      <c r="A9" s="4" t="s">
        <v>506</v>
      </c>
      <c r="B9" s="5" t="n">
        <v>615141</v>
      </c>
      <c r="C9" s="5" t="n">
        <v>615607</v>
      </c>
    </row>
    <row r="10" spans="1:4">
      <c r="A10" s="4" t="s">
        <v>507</v>
      </c>
      <c r="B10" s="5" t="n">
        <v>62506</v>
      </c>
      <c r="C10" s="5" t="n">
        <v>57514</v>
      </c>
    </row>
    <row r="11" spans="1:4">
      <c r="A11" s="4" t="s">
        <v>508</v>
      </c>
      <c r="B11" s="5" t="n">
        <v>576975</v>
      </c>
      <c r="C11" s="5" t="n">
        <v>486163</v>
      </c>
    </row>
    <row r="12" spans="1:4">
      <c r="A12" s="4" t="s">
        <v>509</v>
      </c>
      <c r="B12" s="5" t="n">
        <v>639481</v>
      </c>
      <c r="C12" s="5" t="n">
        <v>543677</v>
      </c>
    </row>
    <row r="13" spans="1:4">
      <c r="A13" s="4" t="s">
        <v>510</v>
      </c>
      <c r="B13" s="5" t="n">
        <v>-294</v>
      </c>
      <c r="C13" s="5" t="n">
        <v>-611</v>
      </c>
    </row>
    <row r="14" spans="1:4">
      <c r="A14" s="4" t="s">
        <v>511</v>
      </c>
      <c r="B14" s="5" t="n">
        <v>8991077</v>
      </c>
      <c r="C14" s="5" t="n">
        <v>8190400</v>
      </c>
    </row>
    <row r="15" spans="1:4">
      <c r="A15" s="4" t="s">
        <v>33</v>
      </c>
      <c r="B15" s="5" t="n">
        <v>4650860</v>
      </c>
      <c r="C15" s="5" t="n">
        <v>1949278</v>
      </c>
      <c r="D15" s="7" t="n">
        <v>4619336</v>
      </c>
    </row>
    <row r="16" spans="1:4">
      <c r="A16" s="4" t="s">
        <v>512</v>
      </c>
      <c r="B16" s="7" t="n">
        <v>13641937</v>
      </c>
      <c r="C16" s="7" t="n">
        <v>101396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3</v>
      </c>
      <c r="C1" s="2" t="s">
        <v>1</v>
      </c>
    </row>
    <row r="2" spans="1:4">
      <c r="C2" s="2" t="s">
        <v>2</v>
      </c>
      <c r="D2" s="2" t="s">
        <v>67</v>
      </c>
    </row>
    <row r="3" spans="1:4">
      <c r="A3" s="3" t="s">
        <v>514</v>
      </c>
    </row>
    <row r="4" spans="1:4">
      <c r="A4" s="4" t="s">
        <v>76</v>
      </c>
      <c r="C4" s="7" t="n">
        <v>439432</v>
      </c>
      <c r="D4" s="7" t="n">
        <v>307916</v>
      </c>
    </row>
    <row r="5" spans="1:4">
      <c r="A5" s="4" t="s">
        <v>515</v>
      </c>
    </row>
    <row r="6" spans="1:4">
      <c r="A6" s="3" t="s">
        <v>514</v>
      </c>
    </row>
    <row r="7" spans="1:4">
      <c r="A7" s="4" t="s">
        <v>76</v>
      </c>
      <c r="C7" s="5" t="n">
        <v>20697</v>
      </c>
      <c r="D7" s="5" t="n">
        <v>0</v>
      </c>
    </row>
    <row r="8" spans="1:4">
      <c r="A8" s="4" t="s">
        <v>384</v>
      </c>
    </row>
    <row r="9" spans="1:4">
      <c r="A9" s="3" t="s">
        <v>514</v>
      </c>
    </row>
    <row r="10" spans="1:4">
      <c r="A10" s="4" t="s">
        <v>76</v>
      </c>
      <c r="C10" s="5" t="n">
        <v>21607</v>
      </c>
      <c r="D10" s="5" t="n">
        <v>23026</v>
      </c>
    </row>
    <row r="11" spans="1:4">
      <c r="A11" s="4" t="s">
        <v>516</v>
      </c>
    </row>
    <row r="12" spans="1:4">
      <c r="A12" s="3" t="s">
        <v>514</v>
      </c>
    </row>
    <row r="13" spans="1:4">
      <c r="A13" s="4" t="s">
        <v>76</v>
      </c>
      <c r="C13" s="5" t="n">
        <v>397128</v>
      </c>
      <c r="D13" s="5" t="n">
        <v>284890</v>
      </c>
    </row>
    <row r="14" spans="1:4">
      <c r="A14" s="4" t="s">
        <v>517</v>
      </c>
    </row>
    <row r="15" spans="1:4">
      <c r="A15" s="3" t="s">
        <v>514</v>
      </c>
    </row>
    <row r="16" spans="1:4">
      <c r="A16" s="4" t="s">
        <v>76</v>
      </c>
      <c r="C16" s="5" t="n">
        <v>283473</v>
      </c>
      <c r="D16" s="5" t="n">
        <v>184733</v>
      </c>
    </row>
    <row r="17" spans="1:4">
      <c r="A17" s="4" t="s">
        <v>518</v>
      </c>
    </row>
    <row r="18" spans="1:4">
      <c r="A18" s="3" t="s">
        <v>514</v>
      </c>
    </row>
    <row r="19" spans="1:4">
      <c r="A19" s="4" t="s">
        <v>76</v>
      </c>
      <c r="C19" s="5" t="n">
        <v>96366</v>
      </c>
      <c r="D19" s="5" t="n">
        <v>90798</v>
      </c>
    </row>
    <row r="20" spans="1:4">
      <c r="A20" s="4" t="s">
        <v>519</v>
      </c>
    </row>
    <row r="21" spans="1:4">
      <c r="A21" s="3" t="s">
        <v>514</v>
      </c>
    </row>
    <row r="22" spans="1:4">
      <c r="A22" s="4" t="s">
        <v>76</v>
      </c>
      <c r="C22" s="5" t="n">
        <v>17289</v>
      </c>
      <c r="D22" s="5" t="n">
        <v>9359</v>
      </c>
    </row>
    <row r="23" spans="1:4">
      <c r="A23" s="4" t="s">
        <v>450</v>
      </c>
    </row>
    <row r="24" spans="1:4">
      <c r="A24" s="3" t="s">
        <v>514</v>
      </c>
    </row>
    <row r="25" spans="1:4">
      <c r="A25" s="4" t="s">
        <v>76</v>
      </c>
      <c r="C25" s="5" t="n">
        <v>392057</v>
      </c>
      <c r="D25" s="5" t="n">
        <v>286935</v>
      </c>
    </row>
    <row r="26" spans="1:4">
      <c r="A26" s="4" t="s">
        <v>451</v>
      </c>
    </row>
    <row r="27" spans="1:4">
      <c r="A27" s="3" t="s">
        <v>514</v>
      </c>
    </row>
    <row r="28" spans="1:4">
      <c r="A28" s="4" t="s">
        <v>76</v>
      </c>
      <c r="C28" s="5" t="n">
        <v>294136</v>
      </c>
      <c r="D28" s="5" t="n">
        <v>197064</v>
      </c>
    </row>
    <row r="29" spans="1:4">
      <c r="A29" s="4" t="s">
        <v>452</v>
      </c>
    </row>
    <row r="30" spans="1:4">
      <c r="A30" s="3" t="s">
        <v>514</v>
      </c>
    </row>
    <row r="31" spans="1:4">
      <c r="A31" s="4" t="s">
        <v>76</v>
      </c>
      <c r="C31" s="5" t="n">
        <v>97921</v>
      </c>
      <c r="D31" s="5" t="n">
        <v>89871</v>
      </c>
    </row>
    <row r="32" spans="1:4">
      <c r="A32" s="4" t="s">
        <v>520</v>
      </c>
    </row>
    <row r="33" spans="1:4">
      <c r="A33" s="3" t="s">
        <v>514</v>
      </c>
    </row>
    <row r="34" spans="1:4">
      <c r="A34" s="4" t="s">
        <v>76</v>
      </c>
      <c r="C34" s="5" t="n">
        <v>0</v>
      </c>
      <c r="D34" s="5" t="n">
        <v>0</v>
      </c>
    </row>
    <row r="35" spans="1:4">
      <c r="A35" s="4" t="s">
        <v>521</v>
      </c>
    </row>
    <row r="36" spans="1:4">
      <c r="A36" s="3" t="s">
        <v>514</v>
      </c>
    </row>
    <row r="37" spans="1:4">
      <c r="A37" s="4" t="s">
        <v>76</v>
      </c>
      <c r="C37" s="5" t="n">
        <v>21142</v>
      </c>
      <c r="D37" s="5" t="n">
        <v>22590</v>
      </c>
    </row>
    <row r="38" spans="1:4">
      <c r="A38" s="4" t="s">
        <v>522</v>
      </c>
    </row>
    <row r="39" spans="1:4">
      <c r="A39" s="3" t="s">
        <v>514</v>
      </c>
    </row>
    <row r="40" spans="1:4">
      <c r="A40" s="4" t="s">
        <v>76</v>
      </c>
      <c r="C40" s="5" t="n">
        <v>370915</v>
      </c>
      <c r="D40" s="5" t="n">
        <v>264345</v>
      </c>
    </row>
    <row r="41" spans="1:4">
      <c r="A41" s="4" t="s">
        <v>523</v>
      </c>
    </row>
    <row r="42" spans="1:4">
      <c r="A42" s="3" t="s">
        <v>514</v>
      </c>
    </row>
    <row r="43" spans="1:4">
      <c r="A43" s="4" t="s">
        <v>76</v>
      </c>
      <c r="C43" s="5" t="n">
        <v>283473</v>
      </c>
      <c r="D43" s="5" t="n">
        <v>184733</v>
      </c>
    </row>
    <row r="44" spans="1:4">
      <c r="A44" s="4" t="s">
        <v>524</v>
      </c>
    </row>
    <row r="45" spans="1:4">
      <c r="A45" s="3" t="s">
        <v>514</v>
      </c>
    </row>
    <row r="46" spans="1:4">
      <c r="A46" s="4" t="s">
        <v>76</v>
      </c>
      <c r="C46" s="5" t="n">
        <v>87442</v>
      </c>
      <c r="D46" s="5" t="n">
        <v>79612</v>
      </c>
    </row>
    <row r="47" spans="1:4">
      <c r="A47" s="4" t="s">
        <v>525</v>
      </c>
    </row>
    <row r="48" spans="1:4">
      <c r="A48" s="3" t="s">
        <v>514</v>
      </c>
    </row>
    <row r="49" spans="1:4">
      <c r="A49" s="4" t="s">
        <v>76</v>
      </c>
      <c r="C49" s="5" t="n">
        <v>0</v>
      </c>
      <c r="D49" s="5" t="n">
        <v>0</v>
      </c>
    </row>
    <row r="50" spans="1:4">
      <c r="A50" s="4" t="s">
        <v>384</v>
      </c>
    </row>
    <row r="51" spans="1:4">
      <c r="A51" s="3" t="s">
        <v>514</v>
      </c>
    </row>
    <row r="52" spans="1:4">
      <c r="A52" s="4" t="s">
        <v>76</v>
      </c>
      <c r="B52" s="4" t="s">
        <v>74</v>
      </c>
      <c r="C52" s="5" t="n">
        <v>47375</v>
      </c>
      <c r="D52" s="5" t="n">
        <v>20981</v>
      </c>
    </row>
    <row r="53" spans="1:4">
      <c r="A53" s="4" t="s">
        <v>526</v>
      </c>
    </row>
    <row r="54" spans="1:4">
      <c r="A54" s="3" t="s">
        <v>514</v>
      </c>
    </row>
    <row r="55" spans="1:4">
      <c r="A55" s="4" t="s">
        <v>76</v>
      </c>
      <c r="C55" s="5" t="n">
        <v>20697</v>
      </c>
      <c r="D55" s="5" t="n">
        <v>0</v>
      </c>
    </row>
    <row r="56" spans="1:4">
      <c r="A56" s="4" t="s">
        <v>527</v>
      </c>
    </row>
    <row r="57" spans="1:4">
      <c r="A57" s="3" t="s">
        <v>514</v>
      </c>
    </row>
    <row r="58" spans="1:4">
      <c r="A58" s="4" t="s">
        <v>76</v>
      </c>
      <c r="C58" s="5" t="n">
        <v>465</v>
      </c>
      <c r="D58" s="5" t="n">
        <v>436</v>
      </c>
    </row>
    <row r="59" spans="1:4">
      <c r="A59" s="4" t="s">
        <v>528</v>
      </c>
    </row>
    <row r="60" spans="1:4">
      <c r="A60" s="3" t="s">
        <v>514</v>
      </c>
    </row>
    <row r="61" spans="1:4">
      <c r="A61" s="4" t="s">
        <v>76</v>
      </c>
      <c r="C61" s="5" t="n">
        <v>26213</v>
      </c>
      <c r="D61" s="5" t="n">
        <v>20545</v>
      </c>
    </row>
    <row r="62" spans="1:4">
      <c r="A62" s="4" t="s">
        <v>529</v>
      </c>
    </row>
    <row r="63" spans="1:4">
      <c r="A63" s="3" t="s">
        <v>514</v>
      </c>
    </row>
    <row r="64" spans="1:4">
      <c r="A64" s="4" t="s">
        <v>76</v>
      </c>
      <c r="C64" s="5" t="n">
        <v>0</v>
      </c>
      <c r="D64" s="5" t="n">
        <v>0</v>
      </c>
    </row>
    <row r="65" spans="1:4">
      <c r="A65" s="4" t="s">
        <v>530</v>
      </c>
    </row>
    <row r="66" spans="1:4">
      <c r="A66" s="3" t="s">
        <v>514</v>
      </c>
    </row>
    <row r="67" spans="1:4">
      <c r="A67" s="4" t="s">
        <v>76</v>
      </c>
      <c r="C67" s="5" t="n">
        <v>8924</v>
      </c>
      <c r="D67" s="5" t="n">
        <v>11186</v>
      </c>
    </row>
    <row r="68" spans="1:4">
      <c r="A68" s="4" t="s">
        <v>531</v>
      </c>
    </row>
    <row r="69" spans="1:4">
      <c r="A69" s="3" t="s">
        <v>514</v>
      </c>
    </row>
    <row r="70" spans="1:4">
      <c r="A70" s="4" t="s">
        <v>76</v>
      </c>
      <c r="C70" s="7" t="n">
        <v>17289</v>
      </c>
      <c r="D70" s="7" t="n">
        <v>9359</v>
      </c>
    </row>
    <row r="71" spans="1:4"/>
    <row r="72" spans="1:4">
      <c r="A72" s="4" t="s">
        <v>74</v>
      </c>
      <c r="B72" s="4" t="s">
        <v>482</v>
      </c>
    </row>
  </sheetData>
  <mergeCells count="4">
    <mergeCell ref="A1:B2"/>
    <mergeCell ref="C1:D1"/>
    <mergeCell ref="A71:C71"/>
    <mergeCell ref="B72:C7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3</v>
      </c>
    </row>
    <row r="2" spans="1:3">
      <c r="A2" s="3" t="s">
        <v>514</v>
      </c>
    </row>
    <row r="3" spans="1:3">
      <c r="A3" s="4" t="s">
        <v>32</v>
      </c>
      <c r="B3" s="7" t="n">
        <v>1749025</v>
      </c>
      <c r="C3" s="7" t="n">
        <v>1567453</v>
      </c>
    </row>
    <row r="4" spans="1:3">
      <c r="A4" s="4" t="s">
        <v>533</v>
      </c>
    </row>
    <row r="5" spans="1:3">
      <c r="A5" s="3" t="s">
        <v>514</v>
      </c>
    </row>
    <row r="6" spans="1:3">
      <c r="A6" s="4" t="s">
        <v>32</v>
      </c>
      <c r="B6" s="5" t="n">
        <v>197158</v>
      </c>
      <c r="C6" s="5" t="n">
        <v>176865</v>
      </c>
    </row>
    <row r="7" spans="1:3">
      <c r="A7" s="4" t="s">
        <v>534</v>
      </c>
      <c r="B7" s="7" t="n">
        <v>67210</v>
      </c>
      <c r="C7" s="7" t="n">
        <v>615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2"/>
    <col customWidth="1" max="6" min="6" width="27"/>
    <col customWidth="1" max="7" min="7" width="48"/>
    <col customWidth="1" max="8" min="8" width="34"/>
    <col customWidth="1" max="9" min="9" width="45"/>
  </cols>
  <sheetData>
    <row r="1" spans="1:9">
      <c r="A1" s="1" t="s">
        <v>117</v>
      </c>
      <c r="B1" s="2" t="s">
        <v>118</v>
      </c>
      <c r="C1" s="2" t="s">
        <v>119</v>
      </c>
      <c r="D1" s="2" t="s">
        <v>120</v>
      </c>
      <c r="E1" s="2" t="s">
        <v>121</v>
      </c>
      <c r="F1" s="2" t="s">
        <v>122</v>
      </c>
      <c r="G1" s="2" t="s">
        <v>123</v>
      </c>
      <c r="H1" s="2" t="s">
        <v>124</v>
      </c>
      <c r="I1" s="2" t="s">
        <v>125</v>
      </c>
    </row>
    <row r="2" spans="1:9">
      <c r="A2" s="4" t="s">
        <v>126</v>
      </c>
      <c r="C2" s="7" t="n">
        <v>8467411</v>
      </c>
      <c r="D2" s="7" t="n">
        <v>8460927</v>
      </c>
      <c r="E2" s="7" t="n">
        <v>3368666</v>
      </c>
      <c r="F2" s="7" t="n">
        <v>3526395</v>
      </c>
      <c r="G2" s="7" t="n">
        <v>1565866</v>
      </c>
      <c r="H2" s="7" t="n">
        <v>6484</v>
      </c>
    </row>
    <row r="3" spans="1:9">
      <c r="A3" s="4" t="s">
        <v>127</v>
      </c>
      <c r="E3" s="5" t="n">
        <v>13955</v>
      </c>
    </row>
    <row r="4" spans="1:9">
      <c r="A4" s="4" t="s">
        <v>128</v>
      </c>
      <c r="I4" s="7" t="n">
        <v>73678</v>
      </c>
    </row>
    <row r="5" spans="1:9">
      <c r="A5" s="4" t="s">
        <v>129</v>
      </c>
      <c r="B5" s="7" t="n">
        <v>71040</v>
      </c>
      <c r="C5" s="5" t="n">
        <v>69585</v>
      </c>
      <c r="D5" s="5" t="n">
        <v>69869</v>
      </c>
      <c r="F5" s="5" t="n">
        <v>69869</v>
      </c>
      <c r="G5" s="5" t="n">
        <v>0</v>
      </c>
      <c r="H5" s="5" t="n">
        <v>-284</v>
      </c>
      <c r="I5" s="5" t="n">
        <v>1455</v>
      </c>
    </row>
    <row r="6" spans="1:9">
      <c r="A6" s="4" t="s">
        <v>130</v>
      </c>
      <c r="B6" s="5" t="n">
        <v>153372</v>
      </c>
      <c r="C6" s="5" t="n">
        <v>153370</v>
      </c>
      <c r="D6" s="5" t="n">
        <v>153370</v>
      </c>
      <c r="F6" s="5" t="n">
        <v>0</v>
      </c>
      <c r="G6" s="5" t="n">
        <v>153370</v>
      </c>
      <c r="H6" s="5" t="n">
        <v>0</v>
      </c>
      <c r="I6" s="5" t="n">
        <v>2</v>
      </c>
    </row>
    <row r="7" spans="1:9">
      <c r="A7" s="4" t="s">
        <v>102</v>
      </c>
      <c r="B7" s="5" t="n">
        <v>224412</v>
      </c>
      <c r="C7" s="5" t="n">
        <v>222955</v>
      </c>
      <c r="D7" s="5" t="n">
        <v>223239</v>
      </c>
      <c r="H7" s="5" t="n">
        <v>-284</v>
      </c>
      <c r="I7" s="5" t="n">
        <v>1457</v>
      </c>
    </row>
    <row r="8" spans="1:9">
      <c r="A8" s="4" t="s">
        <v>131</v>
      </c>
      <c r="C8" s="5" t="n">
        <v>359</v>
      </c>
      <c r="D8" s="5" t="n">
        <v>359</v>
      </c>
      <c r="E8" s="7" t="n">
        <v>359</v>
      </c>
      <c r="F8" s="5" t="n">
        <v>0</v>
      </c>
      <c r="G8" s="5" t="n">
        <v>0</v>
      </c>
      <c r="H8" s="5" t="n">
        <v>0</v>
      </c>
      <c r="I8" s="5" t="n">
        <v>0</v>
      </c>
    </row>
    <row r="9" spans="1:9">
      <c r="A9" s="4" t="s">
        <v>132</v>
      </c>
      <c r="E9" s="5" t="n">
        <v>19</v>
      </c>
    </row>
    <row r="10" spans="1:9">
      <c r="A10" s="4" t="s">
        <v>133</v>
      </c>
      <c r="C10" s="5" t="n">
        <v>-23512</v>
      </c>
      <c r="D10" s="5" t="n">
        <v>-23512</v>
      </c>
      <c r="E10" s="7" t="n">
        <v>0</v>
      </c>
      <c r="F10" s="5" t="n">
        <v>-23512</v>
      </c>
      <c r="G10" s="5" t="n">
        <v>0</v>
      </c>
      <c r="H10" s="5" t="n">
        <v>0</v>
      </c>
      <c r="I10" s="5" t="n">
        <v>0</v>
      </c>
    </row>
    <row r="11" spans="1:9">
      <c r="A11" s="4" t="s">
        <v>134</v>
      </c>
      <c r="E11" s="5" t="n">
        <v>-24</v>
      </c>
    </row>
    <row r="12" spans="1:9">
      <c r="A12" s="4" t="s">
        <v>135</v>
      </c>
      <c r="C12" s="5" t="n">
        <v>7890</v>
      </c>
      <c r="D12" s="5" t="n">
        <v>7890</v>
      </c>
      <c r="E12" s="7" t="n">
        <v>7890</v>
      </c>
      <c r="F12" s="5" t="n">
        <v>0</v>
      </c>
      <c r="G12" s="5" t="n">
        <v>0</v>
      </c>
      <c r="H12" s="5" t="n">
        <v>0</v>
      </c>
      <c r="I12" s="5" t="n">
        <v>0</v>
      </c>
    </row>
    <row r="13" spans="1:9">
      <c r="A13" s="4" t="s">
        <v>136</v>
      </c>
      <c r="E13" s="5" t="n">
        <v>0</v>
      </c>
    </row>
    <row r="14" spans="1:9">
      <c r="A14" s="4" t="s">
        <v>137</v>
      </c>
      <c r="C14" s="5" t="n">
        <v>-15143</v>
      </c>
      <c r="D14" s="5" t="n">
        <v>-15143</v>
      </c>
      <c r="E14" s="7" t="n">
        <v>0</v>
      </c>
      <c r="F14" s="5" t="n">
        <v>-15143</v>
      </c>
      <c r="G14" s="5" t="n">
        <v>0</v>
      </c>
      <c r="H14" s="5" t="n">
        <v>0</v>
      </c>
      <c r="I14" s="5" t="n">
        <v>15143</v>
      </c>
    </row>
    <row r="15" spans="1:9">
      <c r="A15" s="4" t="s">
        <v>138</v>
      </c>
      <c r="E15" s="5" t="n">
        <v>0</v>
      </c>
    </row>
    <row r="16" spans="1:9">
      <c r="A16" s="4" t="s">
        <v>139</v>
      </c>
      <c r="C16" s="5" t="n">
        <v>-8970</v>
      </c>
      <c r="D16" s="5" t="n">
        <v>-861</v>
      </c>
      <c r="E16" s="7" t="n">
        <v>-861</v>
      </c>
      <c r="F16" s="5" t="n">
        <v>0</v>
      </c>
      <c r="G16" s="5" t="n">
        <v>0</v>
      </c>
      <c r="H16" s="5" t="n">
        <v>-8109</v>
      </c>
      <c r="I16" s="5" t="n">
        <v>0</v>
      </c>
    </row>
    <row r="17" spans="1:9">
      <c r="A17" s="4" t="s">
        <v>140</v>
      </c>
      <c r="E17" s="5" t="n">
        <v>0</v>
      </c>
    </row>
    <row r="18" spans="1:9">
      <c r="A18" s="4" t="s">
        <v>141</v>
      </c>
      <c r="C18" s="5" t="n">
        <v>260</v>
      </c>
      <c r="D18" s="5" t="n">
        <v>301</v>
      </c>
      <c r="E18" s="7" t="n">
        <v>-17</v>
      </c>
      <c r="F18" s="5" t="n">
        <v>318</v>
      </c>
      <c r="G18" s="5" t="n">
        <v>0</v>
      </c>
      <c r="H18" s="5" t="n">
        <v>-41</v>
      </c>
      <c r="I18" s="5" t="n">
        <v>-2343</v>
      </c>
    </row>
    <row r="19" spans="1:9">
      <c r="A19" s="4" t="s">
        <v>142</v>
      </c>
      <c r="E19" s="5" t="n">
        <v>0</v>
      </c>
    </row>
    <row r="20" spans="1:9">
      <c r="A20" s="4" t="s">
        <v>143</v>
      </c>
      <c r="C20" s="5" t="n">
        <v>8651250</v>
      </c>
      <c r="D20" s="5" t="n">
        <v>8653200</v>
      </c>
      <c r="E20" s="7" t="n">
        <v>3376037</v>
      </c>
      <c r="F20" s="5" t="n">
        <v>3557927</v>
      </c>
      <c r="G20" s="5" t="n">
        <v>1719236</v>
      </c>
      <c r="H20" s="5" t="n">
        <v>-1950</v>
      </c>
    </row>
    <row r="21" spans="1:9">
      <c r="A21" s="4" t="s">
        <v>144</v>
      </c>
      <c r="E21" s="5" t="n">
        <v>13950</v>
      </c>
    </row>
    <row r="22" spans="1:9">
      <c r="A22" s="4" t="s">
        <v>145</v>
      </c>
      <c r="I22" s="5" t="n">
        <v>87935</v>
      </c>
    </row>
    <row r="23" spans="1:9">
      <c r="A23" s="4" t="s">
        <v>146</v>
      </c>
      <c r="B23" s="5" t="n">
        <v>9501581</v>
      </c>
      <c r="C23" s="5" t="n">
        <v>9501581</v>
      </c>
      <c r="D23" s="5" t="n">
        <v>9504148</v>
      </c>
      <c r="E23" s="7" t="n">
        <v>3381834</v>
      </c>
      <c r="F23" s="5" t="n">
        <v>3776743</v>
      </c>
      <c r="G23" s="5" t="n">
        <v>2345571</v>
      </c>
      <c r="H23" s="5" t="n">
        <v>-2567</v>
      </c>
    </row>
    <row r="24" spans="1:9">
      <c r="A24" s="4" t="s">
        <v>147</v>
      </c>
      <c r="E24" s="5" t="n">
        <v>13904</v>
      </c>
    </row>
    <row r="25" spans="1:9">
      <c r="A25" s="4" t="s">
        <v>148</v>
      </c>
      <c r="B25" s="5" t="n">
        <v>166269</v>
      </c>
      <c r="I25" s="5" t="n">
        <v>166269</v>
      </c>
    </row>
    <row r="26" spans="1:9">
      <c r="A26" s="4" t="s">
        <v>149</v>
      </c>
      <c r="B26" s="5" t="n">
        <v>300</v>
      </c>
      <c r="C26" s="5" t="n">
        <v>325</v>
      </c>
      <c r="D26" s="5" t="n">
        <v>325</v>
      </c>
      <c r="E26" s="7" t="n">
        <v>0</v>
      </c>
      <c r="F26" s="5" t="n">
        <v>325</v>
      </c>
      <c r="G26" s="5" t="n">
        <v>0</v>
      </c>
      <c r="H26" s="5" t="n">
        <v>0</v>
      </c>
      <c r="I26" s="5" t="n">
        <v>0</v>
      </c>
    </row>
    <row r="27" spans="1:9">
      <c r="A27" s="4" t="s">
        <v>150</v>
      </c>
      <c r="E27" s="5" t="n">
        <v>0</v>
      </c>
    </row>
    <row r="28" spans="1:9">
      <c r="A28" s="4" t="s">
        <v>151</v>
      </c>
      <c r="B28" s="5" t="n">
        <v>-2623773</v>
      </c>
      <c r="C28" s="5" t="n">
        <v>0</v>
      </c>
      <c r="D28" s="5" t="n">
        <v>0</v>
      </c>
      <c r="E28" s="7" t="n">
        <v>0</v>
      </c>
      <c r="F28" s="5" t="n">
        <v>2623773</v>
      </c>
      <c r="G28" s="5" t="n">
        <v>-2623773</v>
      </c>
      <c r="H28" s="5" t="n">
        <v>0</v>
      </c>
      <c r="I28" s="5" t="n">
        <v>0</v>
      </c>
    </row>
    <row r="29" spans="1:9">
      <c r="A29" s="4" t="s">
        <v>152</v>
      </c>
      <c r="E29" s="5" t="n">
        <v>0</v>
      </c>
    </row>
    <row r="30" spans="1:9">
      <c r="A30" s="4" t="s">
        <v>153</v>
      </c>
      <c r="B30" s="5" t="n">
        <v>401539</v>
      </c>
      <c r="C30" s="5" t="n">
        <v>0</v>
      </c>
      <c r="D30" s="5" t="n">
        <v>0</v>
      </c>
      <c r="E30" s="7" t="n">
        <v>0</v>
      </c>
      <c r="F30" s="5" t="n">
        <v>-401539</v>
      </c>
      <c r="G30" s="5" t="n">
        <v>401539</v>
      </c>
      <c r="H30" s="5" t="n">
        <v>0</v>
      </c>
      <c r="I30" s="5" t="n">
        <v>0</v>
      </c>
    </row>
    <row r="31" spans="1:9">
      <c r="A31" s="4" t="s">
        <v>154</v>
      </c>
      <c r="E31" s="5" t="n">
        <v>0</v>
      </c>
    </row>
    <row r="32" spans="1:9">
      <c r="A32" s="4" t="s">
        <v>129</v>
      </c>
      <c r="B32" s="5" t="n">
        <v>-65594</v>
      </c>
      <c r="C32" s="5" t="n">
        <v>-64799</v>
      </c>
      <c r="D32" s="5" t="n">
        <v>-64306</v>
      </c>
      <c r="F32" s="5" t="n">
        <v>-64306</v>
      </c>
      <c r="G32" s="5" t="n">
        <v>0</v>
      </c>
      <c r="H32" s="5" t="n">
        <v>-493</v>
      </c>
      <c r="I32" s="5" t="n">
        <v>-795</v>
      </c>
    </row>
    <row r="33" spans="1:9">
      <c r="A33" s="4" t="s">
        <v>130</v>
      </c>
      <c r="B33" s="5" t="n">
        <v>-110491</v>
      </c>
      <c r="C33" s="5" t="n">
        <v>-110533</v>
      </c>
      <c r="D33" s="5" t="n">
        <v>-110533</v>
      </c>
      <c r="F33" s="5" t="n">
        <v>0</v>
      </c>
      <c r="G33" s="5" t="n">
        <v>-110533</v>
      </c>
      <c r="H33" s="5" t="n">
        <v>0</v>
      </c>
      <c r="I33" s="5" t="n">
        <v>42</v>
      </c>
    </row>
    <row r="34" spans="1:9">
      <c r="A34" s="4" t="s">
        <v>102</v>
      </c>
      <c r="B34" s="5" t="n">
        <v>-176085</v>
      </c>
      <c r="C34" s="5" t="n">
        <v>-175007</v>
      </c>
      <c r="D34" s="5" t="n">
        <v>-174514</v>
      </c>
      <c r="H34" s="5" t="n">
        <v>-493</v>
      </c>
      <c r="I34" s="5" t="n">
        <v>-753</v>
      </c>
    </row>
    <row r="35" spans="1:9">
      <c r="A35" s="4" t="s">
        <v>131</v>
      </c>
      <c r="C35" s="5" t="n">
        <v>2</v>
      </c>
      <c r="D35" s="5" t="n">
        <v>2</v>
      </c>
      <c r="E35" s="7" t="n">
        <v>2</v>
      </c>
      <c r="F35" s="5" t="n">
        <v>0</v>
      </c>
      <c r="G35" s="5" t="n">
        <v>0</v>
      </c>
      <c r="H35" s="5" t="n">
        <v>0</v>
      </c>
      <c r="I35" s="5" t="n">
        <v>0</v>
      </c>
    </row>
    <row r="36" spans="1:9">
      <c r="A36" s="4" t="s">
        <v>132</v>
      </c>
      <c r="E36" s="5" t="n">
        <v>2</v>
      </c>
    </row>
    <row r="37" spans="1:9">
      <c r="A37" s="4" t="s">
        <v>133</v>
      </c>
      <c r="C37" s="5" t="n">
        <v>-12289</v>
      </c>
      <c r="D37" s="5" t="n">
        <v>-12289</v>
      </c>
      <c r="E37" s="7" t="n">
        <v>0</v>
      </c>
      <c r="F37" s="5" t="n">
        <v>-12289</v>
      </c>
      <c r="G37" s="5" t="n">
        <v>0</v>
      </c>
      <c r="H37" s="5" t="n">
        <v>0</v>
      </c>
      <c r="I37" s="5" t="n">
        <v>0</v>
      </c>
    </row>
    <row r="38" spans="1:9">
      <c r="A38" s="4" t="s">
        <v>134</v>
      </c>
      <c r="E38" s="5" t="n">
        <v>-11</v>
      </c>
    </row>
    <row r="39" spans="1:9">
      <c r="A39" s="4" t="s">
        <v>135</v>
      </c>
      <c r="C39" s="5" t="n">
        <v>7212</v>
      </c>
      <c r="D39" s="5" t="n">
        <v>7212</v>
      </c>
      <c r="E39" s="7" t="n">
        <v>7212</v>
      </c>
      <c r="F39" s="5" t="n">
        <v>0</v>
      </c>
      <c r="G39" s="5" t="n">
        <v>0</v>
      </c>
      <c r="H39" s="5" t="n">
        <v>0</v>
      </c>
      <c r="I39" s="5" t="n">
        <v>0</v>
      </c>
    </row>
    <row r="40" spans="1:9">
      <c r="A40" s="4" t="s">
        <v>136</v>
      </c>
      <c r="E40" s="5" t="n">
        <v>0</v>
      </c>
    </row>
    <row r="41" spans="1:9">
      <c r="A41" s="4" t="s">
        <v>137</v>
      </c>
      <c r="C41" s="5" t="n">
        <v>5051</v>
      </c>
      <c r="D41" s="5" t="n">
        <v>5051</v>
      </c>
      <c r="E41" s="7" t="n">
        <v>0</v>
      </c>
      <c r="F41" s="5" t="n">
        <v>5051</v>
      </c>
      <c r="G41" s="5" t="n">
        <v>0</v>
      </c>
      <c r="H41" s="5" t="n">
        <v>0</v>
      </c>
      <c r="I41" s="5" t="n">
        <v>-5051</v>
      </c>
    </row>
    <row r="42" spans="1:9">
      <c r="A42" s="4" t="s">
        <v>138</v>
      </c>
      <c r="E42" s="5" t="n">
        <v>0</v>
      </c>
    </row>
    <row r="43" spans="1:9">
      <c r="A43" s="4" t="s">
        <v>139</v>
      </c>
      <c r="C43" s="5" t="n">
        <v>-5391</v>
      </c>
      <c r="D43" s="5" t="n">
        <v>-5391</v>
      </c>
      <c r="E43" s="7" t="n">
        <v>-5391</v>
      </c>
      <c r="F43" s="5" t="n">
        <v>0</v>
      </c>
      <c r="G43" s="5" t="n">
        <v>0</v>
      </c>
      <c r="H43" s="5" t="n">
        <v>0</v>
      </c>
      <c r="I43" s="5" t="n">
        <v>-39</v>
      </c>
    </row>
    <row r="44" spans="1:9">
      <c r="A44" s="4" t="s">
        <v>140</v>
      </c>
      <c r="E44" s="5" t="n">
        <v>0</v>
      </c>
    </row>
    <row r="45" spans="1:9">
      <c r="A45" s="4" t="s">
        <v>141</v>
      </c>
      <c r="C45" s="5" t="n">
        <v>-9</v>
      </c>
      <c r="D45" s="5" t="n">
        <v>-8</v>
      </c>
      <c r="E45" s="7" t="n">
        <v>11</v>
      </c>
      <c r="F45" s="5" t="n">
        <v>-19</v>
      </c>
      <c r="G45" s="5" t="n">
        <v>0</v>
      </c>
      <c r="H45" s="5" t="n">
        <v>-1</v>
      </c>
      <c r="I45" s="5" t="n">
        <v>-4706</v>
      </c>
    </row>
    <row r="46" spans="1:9">
      <c r="A46" s="4" t="s">
        <v>142</v>
      </c>
      <c r="E46" s="5" t="n">
        <v>0</v>
      </c>
    </row>
    <row r="47" spans="1:9">
      <c r="A47" s="4" t="s">
        <v>155</v>
      </c>
      <c r="B47" s="5" t="n">
        <v>9321150</v>
      </c>
      <c r="C47" s="7" t="n">
        <v>9321150</v>
      </c>
      <c r="D47" s="7" t="n">
        <v>9324211</v>
      </c>
      <c r="E47" s="7" t="n">
        <v>3383668</v>
      </c>
      <c r="F47" s="7" t="n">
        <v>5927739</v>
      </c>
      <c r="G47" s="7" t="n">
        <v>12804</v>
      </c>
      <c r="H47" s="7" t="n">
        <v>-3061</v>
      </c>
    </row>
    <row r="48" spans="1:9">
      <c r="A48" s="4" t="s">
        <v>156</v>
      </c>
      <c r="E48" s="5" t="n">
        <v>13895</v>
      </c>
    </row>
    <row r="49" spans="1:9">
      <c r="A49" s="4" t="s">
        <v>157</v>
      </c>
      <c r="B49" s="7" t="n">
        <v>155720</v>
      </c>
      <c r="I49" s="7" t="n">
        <v>1557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5</v>
      </c>
      <c r="B1" s="2" t="s">
        <v>1</v>
      </c>
    </row>
    <row r="2" spans="1:3">
      <c r="B2" s="2" t="s">
        <v>2</v>
      </c>
      <c r="C2" s="2" t="s">
        <v>67</v>
      </c>
    </row>
    <row r="3" spans="1:3">
      <c r="A3" s="3" t="s">
        <v>536</v>
      </c>
    </row>
    <row r="4" spans="1:3">
      <c r="A4" s="4" t="s">
        <v>537</v>
      </c>
      <c r="B4" s="4" t="s">
        <v>538</v>
      </c>
      <c r="C4" s="4" t="s">
        <v>539</v>
      </c>
    </row>
    <row r="5" spans="1:3">
      <c r="A5" s="4" t="s">
        <v>540</v>
      </c>
      <c r="B5" s="4" t="s">
        <v>541</v>
      </c>
      <c r="C5" s="4" t="s">
        <v>542</v>
      </c>
    </row>
    <row r="6" spans="1:3">
      <c r="A6" s="4" t="s">
        <v>543</v>
      </c>
      <c r="B6" s="9" t="n">
        <v>171.8</v>
      </c>
      <c r="C6" s="9" t="n">
        <v>99.59999999999999</v>
      </c>
    </row>
    <row r="7" spans="1:3">
      <c r="A7" s="4" t="s">
        <v>515</v>
      </c>
    </row>
    <row r="8" spans="1:3">
      <c r="A8" s="3" t="s">
        <v>536</v>
      </c>
    </row>
    <row r="9" spans="1:3">
      <c r="A9" s="4" t="s">
        <v>543</v>
      </c>
      <c r="B9" s="9" t="n">
        <v>25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44</v>
      </c>
      <c r="C1" s="2" t="s">
        <v>1</v>
      </c>
    </row>
    <row r="2" spans="1:5">
      <c r="C2" s="2" t="s">
        <v>2</v>
      </c>
      <c r="E2" s="2" t="s">
        <v>67</v>
      </c>
    </row>
    <row r="3" spans="1:5">
      <c r="A3" s="3" t="s">
        <v>545</v>
      </c>
    </row>
    <row r="4" spans="1:5">
      <c r="A4" s="4" t="s">
        <v>546</v>
      </c>
      <c r="C4" s="7" t="n">
        <v>1497202</v>
      </c>
      <c r="D4" s="4" t="s">
        <v>74</v>
      </c>
      <c r="E4" s="7" t="n">
        <v>849484</v>
      </c>
    </row>
    <row r="5" spans="1:5">
      <c r="A5" s="4" t="s">
        <v>547</v>
      </c>
      <c r="C5" s="5" t="n">
        <v>1460860</v>
      </c>
      <c r="D5" s="4" t="s">
        <v>74</v>
      </c>
      <c r="E5" s="5" t="n">
        <v>862986</v>
      </c>
    </row>
    <row r="6" spans="1:5">
      <c r="A6" s="4" t="s">
        <v>548</v>
      </c>
      <c r="C6" s="5" t="n">
        <v>549682</v>
      </c>
      <c r="D6" s="4" t="s">
        <v>74</v>
      </c>
      <c r="E6" s="5" t="n">
        <v>611267</v>
      </c>
    </row>
    <row r="7" spans="1:5">
      <c r="A7" s="4" t="s">
        <v>549</v>
      </c>
      <c r="C7" s="5" t="n">
        <v>336942</v>
      </c>
      <c r="D7" s="4" t="s">
        <v>74</v>
      </c>
      <c r="E7" s="5" t="n">
        <v>307569</v>
      </c>
    </row>
    <row r="8" spans="1:5">
      <c r="A8" s="4" t="s">
        <v>550</v>
      </c>
      <c r="C8" s="5" t="n">
        <v>-712082</v>
      </c>
      <c r="D8" s="4" t="s">
        <v>74</v>
      </c>
      <c r="E8" s="5" t="n">
        <v>-200522</v>
      </c>
    </row>
    <row r="9" spans="1:5">
      <c r="A9" s="4" t="s">
        <v>551</v>
      </c>
      <c r="C9" s="5" t="n">
        <v>-646781</v>
      </c>
      <c r="D9" s="4" t="s">
        <v>74</v>
      </c>
      <c r="E9" s="5" t="n">
        <v>-187953</v>
      </c>
    </row>
    <row r="10" spans="1:5">
      <c r="A10" s="4" t="s">
        <v>552</v>
      </c>
      <c r="C10" s="5" t="n">
        <v>1334802</v>
      </c>
      <c r="E10" s="5" t="n">
        <v>1260229</v>
      </c>
    </row>
    <row r="11" spans="1:5">
      <c r="A11" s="4" t="s">
        <v>553</v>
      </c>
      <c r="C11" s="5" t="n">
        <v>1151021</v>
      </c>
      <c r="E11" s="7" t="n">
        <v>982602</v>
      </c>
    </row>
    <row r="12" spans="1:5">
      <c r="A12" s="4" t="s">
        <v>515</v>
      </c>
    </row>
    <row r="13" spans="1:5">
      <c r="A13" s="3" t="s">
        <v>545</v>
      </c>
    </row>
    <row r="14" spans="1:5">
      <c r="A14" s="4" t="s">
        <v>546</v>
      </c>
      <c r="B14" s="4" t="s">
        <v>74</v>
      </c>
      <c r="C14" s="5" t="n">
        <v>457800</v>
      </c>
    </row>
    <row r="15" spans="1:5">
      <c r="A15" s="4" t="s">
        <v>547</v>
      </c>
      <c r="B15" s="4" t="s">
        <v>74</v>
      </c>
      <c r="C15" s="5" t="n">
        <v>422900</v>
      </c>
    </row>
    <row r="16" spans="1:5">
      <c r="A16" s="4" t="s">
        <v>548</v>
      </c>
      <c r="B16" s="4" t="s">
        <v>74</v>
      </c>
      <c r="C16" s="5" t="n">
        <v>3400</v>
      </c>
    </row>
    <row r="17" spans="1:5">
      <c r="A17" s="4" t="s">
        <v>549</v>
      </c>
      <c r="B17" s="4" t="s">
        <v>74</v>
      </c>
      <c r="C17" s="5" t="n">
        <v>1500</v>
      </c>
    </row>
    <row r="18" spans="1:5">
      <c r="A18" s="4" t="s">
        <v>550</v>
      </c>
      <c r="B18" s="4" t="s">
        <v>74</v>
      </c>
      <c r="C18" s="5" t="n">
        <v>-460500</v>
      </c>
    </row>
    <row r="19" spans="1:5">
      <c r="A19" s="4" t="s">
        <v>551</v>
      </c>
      <c r="B19" s="4" t="s">
        <v>74</v>
      </c>
      <c r="C19" s="7" t="n">
        <v>-424300</v>
      </c>
    </row>
    <row r="20" spans="1:5"/>
    <row r="21" spans="1:5">
      <c r="A21" s="4" t="s">
        <v>74</v>
      </c>
      <c r="B21" s="4" t="s">
        <v>554</v>
      </c>
    </row>
  </sheetData>
  <mergeCells count="5">
    <mergeCell ref="A1:B2"/>
    <mergeCell ref="C1:E1"/>
    <mergeCell ref="C2:D2"/>
    <mergeCell ref="A20:D20"/>
    <mergeCell ref="B21:D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67</v>
      </c>
    </row>
    <row r="3" spans="1:3">
      <c r="A3" s="3" t="s">
        <v>209</v>
      </c>
    </row>
    <row r="4" spans="1:3">
      <c r="A4" s="4" t="s">
        <v>556</v>
      </c>
      <c r="B4" s="4" t="s">
        <v>557</v>
      </c>
      <c r="C4" s="4" t="s">
        <v>558</v>
      </c>
    </row>
    <row r="5" spans="1:3">
      <c r="A5" s="4" t="s">
        <v>559</v>
      </c>
      <c r="B5" s="9" t="n">
        <v>99.5</v>
      </c>
    </row>
    <row r="6" spans="1:3">
      <c r="A6" s="4" t="s">
        <v>560</v>
      </c>
      <c r="B6" s="4" t="s">
        <v>561</v>
      </c>
    </row>
    <row r="7" spans="1:3">
      <c r="A7" s="4" t="s">
        <v>562</v>
      </c>
      <c r="B7" s="4" t="s">
        <v>563</v>
      </c>
      <c r="C7" s="4" t="s">
        <v>564</v>
      </c>
    </row>
    <row r="8" spans="1:3">
      <c r="A8" s="4" t="s">
        <v>279</v>
      </c>
      <c r="B8" s="4" t="s">
        <v>280</v>
      </c>
      <c r="C8" s="4" t="s">
        <v>2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565</v>
      </c>
      <c r="C1" s="2" t="s">
        <v>566</v>
      </c>
      <c r="D1" s="2" t="s">
        <v>1</v>
      </c>
    </row>
    <row r="2" spans="1:6">
      <c r="C2" s="2" t="s">
        <v>567</v>
      </c>
      <c r="D2" s="2" t="s">
        <v>2</v>
      </c>
      <c r="E2" s="2" t="s">
        <v>67</v>
      </c>
      <c r="F2" s="2" t="s">
        <v>23</v>
      </c>
    </row>
    <row r="3" spans="1:6">
      <c r="A3" s="3" t="s">
        <v>568</v>
      </c>
    </row>
    <row r="4" spans="1:6">
      <c r="A4" s="4" t="s">
        <v>569</v>
      </c>
      <c r="D4" s="7" t="n">
        <v>439432</v>
      </c>
      <c r="E4" s="7" t="n">
        <v>307916</v>
      </c>
    </row>
    <row r="5" spans="1:6">
      <c r="A5" s="4" t="s">
        <v>570</v>
      </c>
      <c r="D5" s="5" t="n">
        <v>5903803</v>
      </c>
      <c r="F5" s="7" t="n">
        <v>0</v>
      </c>
    </row>
    <row r="6" spans="1:6">
      <c r="A6" s="4" t="s">
        <v>571</v>
      </c>
      <c r="D6" s="5" t="n">
        <v>6100000</v>
      </c>
    </row>
    <row r="7" spans="1:6">
      <c r="A7" s="4" t="s">
        <v>572</v>
      </c>
    </row>
    <row r="8" spans="1:6">
      <c r="A8" s="3" t="s">
        <v>568</v>
      </c>
    </row>
    <row r="9" spans="1:6">
      <c r="A9" s="4" t="s">
        <v>573</v>
      </c>
      <c r="D9" s="5" t="n">
        <v>26100</v>
      </c>
    </row>
    <row r="10" spans="1:6">
      <c r="A10" s="4" t="s">
        <v>574</v>
      </c>
    </row>
    <row r="11" spans="1:6">
      <c r="A11" s="3" t="s">
        <v>568</v>
      </c>
    </row>
    <row r="12" spans="1:6">
      <c r="A12" s="4" t="s">
        <v>573</v>
      </c>
      <c r="D12" s="5" t="n">
        <v>125300</v>
      </c>
      <c r="F12" s="5" t="n">
        <v>168200</v>
      </c>
    </row>
    <row r="13" spans="1:6">
      <c r="A13" s="4" t="s">
        <v>575</v>
      </c>
      <c r="D13" s="5" t="n">
        <v>125700</v>
      </c>
      <c r="F13" s="5" t="n">
        <v>170300</v>
      </c>
    </row>
    <row r="14" spans="1:6">
      <c r="A14" s="4" t="s">
        <v>576</v>
      </c>
      <c r="D14" s="7" t="n">
        <v>25400</v>
      </c>
      <c r="F14" s="7" t="n">
        <v>62700</v>
      </c>
    </row>
    <row r="15" spans="1:6">
      <c r="A15" s="4" t="s">
        <v>577</v>
      </c>
      <c r="D15" s="4" t="s">
        <v>578</v>
      </c>
      <c r="F15" s="4" t="s">
        <v>579</v>
      </c>
    </row>
    <row r="16" spans="1:6">
      <c r="A16" s="4" t="s">
        <v>580</v>
      </c>
    </row>
    <row r="17" spans="1:6">
      <c r="A17" s="3" t="s">
        <v>568</v>
      </c>
    </row>
    <row r="18" spans="1:6">
      <c r="A18" s="4" t="s">
        <v>570</v>
      </c>
      <c r="D18" s="7" t="n">
        <v>14500</v>
      </c>
      <c r="F18" s="7" t="n">
        <v>20500</v>
      </c>
    </row>
    <row r="19" spans="1:6">
      <c r="A19" s="4" t="s">
        <v>581</v>
      </c>
    </row>
    <row r="20" spans="1:6">
      <c r="A20" s="3" t="s">
        <v>568</v>
      </c>
    </row>
    <row r="21" spans="1:6">
      <c r="A21" s="4" t="s">
        <v>582</v>
      </c>
      <c r="D21" s="5" t="n">
        <v>24900</v>
      </c>
      <c r="F21" s="7" t="n">
        <v>62500</v>
      </c>
    </row>
    <row r="22" spans="1:6">
      <c r="A22" s="4" t="s">
        <v>583</v>
      </c>
      <c r="C22" s="7" t="n">
        <v>37500</v>
      </c>
    </row>
    <row r="23" spans="1:6">
      <c r="A23" s="4" t="s">
        <v>516</v>
      </c>
    </row>
    <row r="24" spans="1:6">
      <c r="A24" s="3" t="s">
        <v>568</v>
      </c>
    </row>
    <row r="25" spans="1:6">
      <c r="A25" s="4" t="s">
        <v>569</v>
      </c>
      <c r="D25" s="5" t="n">
        <v>397128</v>
      </c>
      <c r="E25" s="5" t="n">
        <v>284890</v>
      </c>
    </row>
    <row r="26" spans="1:6">
      <c r="A26" s="4" t="s">
        <v>384</v>
      </c>
    </row>
    <row r="27" spans="1:6">
      <c r="A27" s="3" t="s">
        <v>568</v>
      </c>
    </row>
    <row r="28" spans="1:6">
      <c r="A28" s="4" t="s">
        <v>569</v>
      </c>
      <c r="B28" s="4" t="s">
        <v>74</v>
      </c>
      <c r="D28" s="5" t="n">
        <v>47375</v>
      </c>
      <c r="E28" s="5" t="n">
        <v>20981</v>
      </c>
    </row>
    <row r="29" spans="1:6">
      <c r="A29" s="4" t="s">
        <v>528</v>
      </c>
    </row>
    <row r="30" spans="1:6">
      <c r="A30" s="3" t="s">
        <v>568</v>
      </c>
    </row>
    <row r="31" spans="1:6">
      <c r="A31" s="4" t="s">
        <v>569</v>
      </c>
      <c r="D31" s="5" t="n">
        <v>26213</v>
      </c>
      <c r="E31" s="5" t="n">
        <v>20545</v>
      </c>
    </row>
    <row r="32" spans="1:6">
      <c r="A32" s="4" t="s">
        <v>584</v>
      </c>
    </row>
    <row r="33" spans="1:6">
      <c r="A33" s="3" t="s">
        <v>568</v>
      </c>
    </row>
    <row r="34" spans="1:6">
      <c r="A34" s="4" t="s">
        <v>569</v>
      </c>
      <c r="D34" s="5" t="n">
        <v>17289</v>
      </c>
      <c r="E34" s="5" t="n">
        <v>9359</v>
      </c>
    </row>
    <row r="35" spans="1:6">
      <c r="A35" s="4" t="s">
        <v>585</v>
      </c>
    </row>
    <row r="36" spans="1:6">
      <c r="A36" s="3" t="s">
        <v>568</v>
      </c>
    </row>
    <row r="37" spans="1:6">
      <c r="A37" s="4" t="s">
        <v>569</v>
      </c>
      <c r="D37" s="7" t="n">
        <v>17289</v>
      </c>
      <c r="E37" s="7" t="n">
        <v>9359</v>
      </c>
    </row>
    <row r="38" spans="1:6"/>
    <row r="39" spans="1:6">
      <c r="A39" s="4" t="s">
        <v>74</v>
      </c>
      <c r="B39" s="4" t="s">
        <v>482</v>
      </c>
    </row>
  </sheetData>
  <mergeCells count="4">
    <mergeCell ref="A1:B2"/>
    <mergeCell ref="D1:E1"/>
    <mergeCell ref="A38:E38"/>
    <mergeCell ref="B39:E3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86</v>
      </c>
      <c r="C1" s="2" t="s">
        <v>1</v>
      </c>
    </row>
    <row r="2" spans="1:5">
      <c r="C2" s="2" t="s">
        <v>2</v>
      </c>
      <c r="E2" s="2" t="s">
        <v>67</v>
      </c>
    </row>
    <row r="3" spans="1:5">
      <c r="A3" s="3" t="s">
        <v>587</v>
      </c>
    </row>
    <row r="4" spans="1:5">
      <c r="A4" s="4" t="s">
        <v>588</v>
      </c>
      <c r="C4" s="7" t="n">
        <v>-64306</v>
      </c>
      <c r="E4" s="7" t="n">
        <v>69869</v>
      </c>
    </row>
    <row r="5" spans="1:5">
      <c r="A5" s="4" t="s">
        <v>137</v>
      </c>
      <c r="C5" s="5" t="n">
        <v>5051</v>
      </c>
      <c r="E5" s="5" t="n">
        <v>-15143</v>
      </c>
    </row>
    <row r="6" spans="1:5">
      <c r="A6" s="4" t="s">
        <v>589</v>
      </c>
      <c r="C6" s="7" t="n">
        <v>-59255</v>
      </c>
      <c r="E6" s="7" t="n">
        <v>54726</v>
      </c>
    </row>
    <row r="7" spans="1:5">
      <c r="A7" s="4" t="s">
        <v>590</v>
      </c>
      <c r="C7" s="5" t="n">
        <v>13932</v>
      </c>
      <c r="E7" s="5" t="n">
        <v>13998</v>
      </c>
    </row>
    <row r="8" spans="1:5">
      <c r="A8" s="4" t="s">
        <v>591</v>
      </c>
      <c r="C8" s="5" t="n">
        <v>13959</v>
      </c>
      <c r="E8" s="5" t="n">
        <v>14046</v>
      </c>
    </row>
    <row r="9" spans="1:5">
      <c r="A9" s="4" t="s">
        <v>592</v>
      </c>
      <c r="B9" s="4" t="s">
        <v>74</v>
      </c>
      <c r="C9" s="8" t="n">
        <v>-4.25</v>
      </c>
      <c r="E9" s="8" t="n">
        <v>3.91</v>
      </c>
    </row>
    <row r="10" spans="1:5">
      <c r="A10" s="4" t="s">
        <v>593</v>
      </c>
      <c r="B10" s="4" t="s">
        <v>594</v>
      </c>
      <c r="C10" s="8" t="n">
        <v>-4.25</v>
      </c>
      <c r="E10" s="8" t="n">
        <v>3.9</v>
      </c>
    </row>
    <row r="11" spans="1:5">
      <c r="A11" s="4" t="s">
        <v>595</v>
      </c>
    </row>
    <row r="12" spans="1:5">
      <c r="A12" s="3" t="s">
        <v>587</v>
      </c>
    </row>
    <row r="13" spans="1:5">
      <c r="A13" s="4" t="s">
        <v>596</v>
      </c>
      <c r="C13" s="5" t="n">
        <v>0</v>
      </c>
      <c r="E13" s="5" t="n">
        <v>2</v>
      </c>
    </row>
    <row r="14" spans="1:5">
      <c r="A14" s="4" t="s">
        <v>597</v>
      </c>
    </row>
    <row r="15" spans="1:5">
      <c r="A15" s="3" t="s">
        <v>587</v>
      </c>
    </row>
    <row r="16" spans="1:5">
      <c r="A16" s="4" t="s">
        <v>596</v>
      </c>
      <c r="C16" s="5" t="n">
        <v>27</v>
      </c>
      <c r="D16" s="4" t="s">
        <v>82</v>
      </c>
      <c r="E16" s="5" t="n">
        <v>46</v>
      </c>
    </row>
    <row r="17" spans="1:5"/>
    <row r="18" spans="1:5">
      <c r="A18" s="4" t="s">
        <v>74</v>
      </c>
      <c r="B18" s="4" t="s">
        <v>114</v>
      </c>
    </row>
    <row r="19" spans="1:5">
      <c r="A19" s="4" t="s">
        <v>82</v>
      </c>
      <c r="B19" s="4" t="s">
        <v>116</v>
      </c>
    </row>
  </sheetData>
  <mergeCells count="6">
    <mergeCell ref="A1:B2"/>
    <mergeCell ref="C1:E1"/>
    <mergeCell ref="C2:D2"/>
    <mergeCell ref="A17:D17"/>
    <mergeCell ref="B18:D18"/>
    <mergeCell ref="B19:D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98</v>
      </c>
      <c r="B1" s="2" t="s">
        <v>1</v>
      </c>
    </row>
    <row r="2" spans="1:4">
      <c r="B2" s="2" t="s">
        <v>2</v>
      </c>
      <c r="D2" s="2" t="s">
        <v>67</v>
      </c>
    </row>
    <row r="3" spans="1:4">
      <c r="A3" s="3" t="s">
        <v>599</v>
      </c>
    </row>
    <row r="4" spans="1:4">
      <c r="A4" s="4" t="s">
        <v>600</v>
      </c>
      <c r="B4" s="7" t="n">
        <v>2345571</v>
      </c>
      <c r="D4" s="7" t="n">
        <v>1565866</v>
      </c>
    </row>
    <row r="5" spans="1:4">
      <c r="A5" s="4" t="s">
        <v>601</v>
      </c>
      <c r="B5" s="5" t="n">
        <v>-2623773</v>
      </c>
    </row>
    <row r="6" spans="1:4">
      <c r="A6" s="4" t="s">
        <v>153</v>
      </c>
      <c r="B6" s="5" t="n">
        <v>401539</v>
      </c>
    </row>
    <row r="7" spans="1:4">
      <c r="A7" s="4" t="s">
        <v>602</v>
      </c>
      <c r="B7" s="5" t="n">
        <v>-111347</v>
      </c>
      <c r="D7" s="5" t="n">
        <v>161823</v>
      </c>
    </row>
    <row r="8" spans="1:4">
      <c r="A8" s="4" t="s">
        <v>603</v>
      </c>
      <c r="B8" s="5" t="n">
        <v>814</v>
      </c>
      <c r="C8" s="4" t="s">
        <v>74</v>
      </c>
      <c r="D8" s="5" t="n">
        <v>-8453</v>
      </c>
    </row>
    <row r="9" spans="1:4">
      <c r="A9" s="4" t="s">
        <v>604</v>
      </c>
      <c r="B9" s="5" t="n">
        <v>-2332767</v>
      </c>
      <c r="D9" s="5" t="n">
        <v>153370</v>
      </c>
    </row>
    <row r="10" spans="1:4">
      <c r="A10" s="4" t="s">
        <v>605</v>
      </c>
      <c r="B10" s="5" t="n">
        <v>12804</v>
      </c>
      <c r="D10" s="5" t="n">
        <v>1719236</v>
      </c>
    </row>
    <row r="11" spans="1:4">
      <c r="A11" s="4" t="s">
        <v>606</v>
      </c>
    </row>
    <row r="12" spans="1:4">
      <c r="A12" s="3" t="s">
        <v>599</v>
      </c>
    </row>
    <row r="13" spans="1:4">
      <c r="A13" s="4" t="s">
        <v>600</v>
      </c>
      <c r="B13" s="5" t="n">
        <v>2477973</v>
      </c>
      <c r="D13" s="5" t="n">
        <v>1714930</v>
      </c>
    </row>
    <row r="14" spans="1:4">
      <c r="A14" s="4" t="s">
        <v>601</v>
      </c>
      <c r="B14" s="5" t="n">
        <v>-2626265</v>
      </c>
    </row>
    <row r="15" spans="1:4">
      <c r="A15" s="4" t="s">
        <v>153</v>
      </c>
      <c r="B15" s="5" t="n">
        <v>401539</v>
      </c>
    </row>
    <row r="16" spans="1:4">
      <c r="A16" s="4" t="s">
        <v>602</v>
      </c>
      <c r="B16" s="5" t="n">
        <v>-116922</v>
      </c>
      <c r="D16" s="5" t="n">
        <v>160280</v>
      </c>
    </row>
    <row r="17" spans="1:4">
      <c r="A17" s="4" t="s">
        <v>603</v>
      </c>
      <c r="B17" s="5" t="n">
        <v>814</v>
      </c>
      <c r="C17" s="4" t="s">
        <v>74</v>
      </c>
      <c r="D17" s="5" t="n">
        <v>-9169</v>
      </c>
    </row>
    <row r="18" spans="1:4">
      <c r="A18" s="4" t="s">
        <v>604</v>
      </c>
      <c r="B18" s="5" t="n">
        <v>-2340834</v>
      </c>
      <c r="D18" s="5" t="n">
        <v>151111</v>
      </c>
    </row>
    <row r="19" spans="1:4">
      <c r="A19" s="4" t="s">
        <v>605</v>
      </c>
      <c r="B19" s="5" t="n">
        <v>137139</v>
      </c>
      <c r="D19" s="5" t="n">
        <v>1866041</v>
      </c>
    </row>
    <row r="20" spans="1:4">
      <c r="A20" s="4" t="s">
        <v>607</v>
      </c>
    </row>
    <row r="21" spans="1:4">
      <c r="A21" s="3" t="s">
        <v>599</v>
      </c>
    </row>
    <row r="22" spans="1:4">
      <c r="A22" s="4" t="s">
        <v>600</v>
      </c>
      <c r="B22" s="5" t="n">
        <v>-74003</v>
      </c>
      <c r="D22" s="5" t="n">
        <v>-84406</v>
      </c>
    </row>
    <row r="23" spans="1:4">
      <c r="A23" s="4" t="s">
        <v>601</v>
      </c>
      <c r="B23" s="5" t="n">
        <v>2492</v>
      </c>
    </row>
    <row r="24" spans="1:4">
      <c r="A24" s="4" t="s">
        <v>153</v>
      </c>
      <c r="B24" s="5" t="n">
        <v>0</v>
      </c>
    </row>
    <row r="25" spans="1:4">
      <c r="A25" s="4" t="s">
        <v>602</v>
      </c>
      <c r="B25" s="5" t="n">
        <v>4911</v>
      </c>
      <c r="D25" s="5" t="n">
        <v>1543</v>
      </c>
    </row>
    <row r="26" spans="1:4">
      <c r="A26" s="4" t="s">
        <v>603</v>
      </c>
      <c r="B26" s="5" t="n">
        <v>0</v>
      </c>
      <c r="C26" s="4" t="s">
        <v>74</v>
      </c>
      <c r="D26" s="5" t="n">
        <v>0</v>
      </c>
    </row>
    <row r="27" spans="1:4">
      <c r="A27" s="4" t="s">
        <v>604</v>
      </c>
      <c r="B27" s="5" t="n">
        <v>7403</v>
      </c>
      <c r="D27" s="5" t="n">
        <v>1543</v>
      </c>
    </row>
    <row r="28" spans="1:4">
      <c r="A28" s="4" t="s">
        <v>605</v>
      </c>
      <c r="B28" s="5" t="n">
        <v>-66600</v>
      </c>
      <c r="D28" s="5" t="n">
        <v>-82863</v>
      </c>
    </row>
    <row r="29" spans="1:4">
      <c r="A29" s="4" t="s">
        <v>608</v>
      </c>
    </row>
    <row r="30" spans="1:4">
      <c r="A30" s="3" t="s">
        <v>599</v>
      </c>
    </row>
    <row r="31" spans="1:4">
      <c r="A31" s="4" t="s">
        <v>600</v>
      </c>
      <c r="B31" s="5" t="n">
        <v>-58399</v>
      </c>
      <c r="D31" s="5" t="n">
        <v>-64658</v>
      </c>
    </row>
    <row r="32" spans="1:4">
      <c r="A32" s="4" t="s">
        <v>601</v>
      </c>
      <c r="B32" s="5" t="n">
        <v>0</v>
      </c>
    </row>
    <row r="33" spans="1:4">
      <c r="A33" s="4" t="s">
        <v>153</v>
      </c>
      <c r="B33" s="5" t="n">
        <v>0</v>
      </c>
    </row>
    <row r="34" spans="1:4">
      <c r="A34" s="4" t="s">
        <v>602</v>
      </c>
      <c r="B34" s="5" t="n">
        <v>664</v>
      </c>
      <c r="D34" s="5" t="n">
        <v>0</v>
      </c>
    </row>
    <row r="35" spans="1:4">
      <c r="A35" s="4" t="s">
        <v>603</v>
      </c>
      <c r="B35" s="5" t="n">
        <v>0</v>
      </c>
      <c r="C35" s="4" t="s">
        <v>74</v>
      </c>
      <c r="D35" s="5" t="n">
        <v>716</v>
      </c>
    </row>
    <row r="36" spans="1:4">
      <c r="A36" s="4" t="s">
        <v>604</v>
      </c>
      <c r="B36" s="5" t="n">
        <v>664</v>
      </c>
      <c r="D36" s="5" t="n">
        <v>716</v>
      </c>
    </row>
    <row r="37" spans="1:4">
      <c r="A37" s="4" t="s">
        <v>605</v>
      </c>
      <c r="B37" s="7" t="n">
        <v>-57735</v>
      </c>
      <c r="D37" s="7" t="n">
        <v>-63942</v>
      </c>
    </row>
    <row r="38" spans="1:4"/>
    <row r="39" spans="1:4">
      <c r="A39" s="4" t="s">
        <v>74</v>
      </c>
      <c r="B39" s="4" t="s">
        <v>114</v>
      </c>
    </row>
  </sheetData>
  <mergeCells count="5">
    <mergeCell ref="A1:A2"/>
    <mergeCell ref="B1:D1"/>
    <mergeCell ref="B2:C2"/>
    <mergeCell ref="A38:D38"/>
    <mergeCell ref="B39:D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9</v>
      </c>
      <c r="C1" s="2" t="s">
        <v>1</v>
      </c>
    </row>
    <row r="2" spans="1:4">
      <c r="C2" s="2" t="s">
        <v>2</v>
      </c>
      <c r="D2" s="2" t="s">
        <v>67</v>
      </c>
    </row>
    <row r="3" spans="1:4">
      <c r="A3" s="3" t="s">
        <v>218</v>
      </c>
    </row>
    <row r="4" spans="1:4">
      <c r="A4" s="4" t="s">
        <v>96</v>
      </c>
      <c r="B4" s="4" t="s">
        <v>74</v>
      </c>
      <c r="C4" s="7" t="n">
        <v>-28230</v>
      </c>
      <c r="D4" s="7" t="n">
        <v>74993</v>
      </c>
    </row>
    <row r="5" spans="1:4">
      <c r="A5" s="4" t="s">
        <v>97</v>
      </c>
      <c r="B5" s="4" t="s">
        <v>74</v>
      </c>
      <c r="C5" s="5" t="n">
        <v>217</v>
      </c>
      <c r="D5" s="5" t="n">
        <v>-2532</v>
      </c>
    </row>
    <row r="6" spans="1:4">
      <c r="A6" s="4" t="s">
        <v>610</v>
      </c>
      <c r="B6" s="4" t="s">
        <v>74</v>
      </c>
      <c r="C6" s="5" t="n">
        <v>-28013</v>
      </c>
      <c r="D6" s="5" t="n">
        <v>72461</v>
      </c>
    </row>
    <row r="7" spans="1:4">
      <c r="A7" s="4" t="s">
        <v>611</v>
      </c>
      <c r="C7" s="5" t="n">
        <v>766</v>
      </c>
      <c r="D7" s="5" t="n">
        <v>-37</v>
      </c>
    </row>
    <row r="8" spans="1:4">
      <c r="A8" s="4" t="s">
        <v>612</v>
      </c>
      <c r="C8" s="5" t="n">
        <v>136</v>
      </c>
      <c r="D8" s="5" t="n">
        <v>179</v>
      </c>
    </row>
    <row r="9" spans="1:4">
      <c r="A9" s="4" t="s">
        <v>118</v>
      </c>
      <c r="C9" s="7" t="n">
        <v>-27111</v>
      </c>
      <c r="D9" s="7" t="n">
        <v>72603</v>
      </c>
    </row>
    <row r="10" spans="1:4"/>
    <row r="11" spans="1:4">
      <c r="A11" s="4" t="s">
        <v>74</v>
      </c>
      <c r="B11" s="4" t="s">
        <v>114</v>
      </c>
    </row>
  </sheetData>
  <mergeCells count="4">
    <mergeCell ref="A1:B2"/>
    <mergeCell ref="C1:D1"/>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3</v>
      </c>
      <c r="C1" s="2" t="s">
        <v>1</v>
      </c>
    </row>
    <row r="2" spans="1:4">
      <c r="C2" s="2" t="s">
        <v>2</v>
      </c>
      <c r="D2" s="2" t="s">
        <v>67</v>
      </c>
    </row>
    <row r="3" spans="1:4">
      <c r="A3" s="3" t="s">
        <v>614</v>
      </c>
    </row>
    <row r="4" spans="1:4">
      <c r="A4" s="4" t="s">
        <v>71</v>
      </c>
      <c r="C4" s="7" t="n">
        <v>0</v>
      </c>
      <c r="D4" s="7" t="n">
        <v>-3213</v>
      </c>
    </row>
    <row r="5" spans="1:4">
      <c r="A5" s="4" t="s">
        <v>72</v>
      </c>
      <c r="C5" s="5" t="n">
        <v>-946</v>
      </c>
      <c r="D5" s="5" t="n">
        <v>15183</v>
      </c>
    </row>
    <row r="6" spans="1:4">
      <c r="A6" s="4" t="s">
        <v>615</v>
      </c>
      <c r="C6" s="5" t="n">
        <v>42837</v>
      </c>
      <c r="D6" s="5" t="n">
        <v>94044</v>
      </c>
    </row>
    <row r="7" spans="1:4">
      <c r="A7" s="4" t="s">
        <v>80</v>
      </c>
      <c r="C7" s="5" t="n">
        <v>-424390</v>
      </c>
      <c r="D7" s="5" t="n">
        <v>-373278</v>
      </c>
    </row>
    <row r="8" spans="1:4">
      <c r="A8" s="4" t="s">
        <v>616</v>
      </c>
      <c r="C8" s="5" t="n">
        <v>-108431</v>
      </c>
      <c r="D8" s="5" t="n">
        <v>-23004</v>
      </c>
    </row>
    <row r="9" spans="1:4">
      <c r="A9" s="4" t="s">
        <v>129</v>
      </c>
      <c r="C9" s="5" t="n">
        <v>-65594</v>
      </c>
      <c r="D9" s="5" t="n">
        <v>71040</v>
      </c>
    </row>
    <row r="10" spans="1:4">
      <c r="A10" s="4" t="s">
        <v>617</v>
      </c>
    </row>
    <row r="11" spans="1:4">
      <c r="A11" s="3" t="s">
        <v>614</v>
      </c>
    </row>
    <row r="12" spans="1:4">
      <c r="A12" s="4" t="s">
        <v>71</v>
      </c>
      <c r="B12" s="4" t="s">
        <v>74</v>
      </c>
      <c r="C12" s="5" t="n">
        <v>0</v>
      </c>
      <c r="D12" s="5" t="n">
        <v>-3213</v>
      </c>
    </row>
    <row r="13" spans="1:4">
      <c r="A13" s="4" t="s">
        <v>72</v>
      </c>
      <c r="B13" s="4" t="s">
        <v>74</v>
      </c>
      <c r="C13" s="5" t="n">
        <v>-1031</v>
      </c>
      <c r="D13" s="5" t="n">
        <v>14914</v>
      </c>
    </row>
    <row r="14" spans="1:4">
      <c r="A14" s="4" t="s">
        <v>615</v>
      </c>
      <c r="B14" s="4" t="s">
        <v>74</v>
      </c>
      <c r="C14" s="5" t="n">
        <v>-1031</v>
      </c>
      <c r="D14" s="5" t="n">
        <v>11701</v>
      </c>
    </row>
    <row r="15" spans="1:4">
      <c r="A15" s="4" t="s">
        <v>616</v>
      </c>
      <c r="C15" s="5" t="n">
        <v>217</v>
      </c>
      <c r="D15" s="5" t="n">
        <v>-2532</v>
      </c>
    </row>
    <row r="16" spans="1:4">
      <c r="A16" s="4" t="s">
        <v>129</v>
      </c>
      <c r="C16" s="5" t="n">
        <v>-814</v>
      </c>
      <c r="D16" s="5" t="n">
        <v>9169</v>
      </c>
    </row>
    <row r="17" spans="1:4">
      <c r="A17" s="4" t="s">
        <v>618</v>
      </c>
    </row>
    <row r="18" spans="1:4">
      <c r="A18" s="3" t="s">
        <v>614</v>
      </c>
    </row>
    <row r="19" spans="1:4">
      <c r="A19" s="4" t="s">
        <v>80</v>
      </c>
      <c r="C19" s="5" t="n">
        <v>-800</v>
      </c>
      <c r="D19" s="5" t="n">
        <v>-895</v>
      </c>
    </row>
    <row r="20" spans="1:4">
      <c r="A20" s="4" t="s">
        <v>616</v>
      </c>
      <c r="C20" s="5" t="n">
        <v>136</v>
      </c>
      <c r="D20" s="5" t="n">
        <v>179</v>
      </c>
    </row>
    <row r="21" spans="1:4">
      <c r="A21" s="4" t="s">
        <v>129</v>
      </c>
      <c r="C21" s="7" t="n">
        <v>-664</v>
      </c>
      <c r="D21" s="7" t="n">
        <v>-716</v>
      </c>
    </row>
    <row r="22" spans="1:4"/>
    <row r="23" spans="1:4">
      <c r="A23" s="4" t="s">
        <v>74</v>
      </c>
      <c r="B23" s="4" t="s">
        <v>114</v>
      </c>
    </row>
  </sheetData>
  <mergeCells count="4">
    <mergeCell ref="A1:B2"/>
    <mergeCell ref="C1:D1"/>
    <mergeCell ref="A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4" t="s">
        <v>621</v>
      </c>
    </row>
    <row r="3" spans="1:2">
      <c r="A3" s="3" t="s">
        <v>622</v>
      </c>
    </row>
    <row r="4" spans="1:2">
      <c r="A4" s="4" t="s">
        <v>623</v>
      </c>
      <c r="B4" s="9" t="n">
        <v>47.3</v>
      </c>
    </row>
    <row r="5" spans="1:2">
      <c r="A5" s="4" t="s">
        <v>624</v>
      </c>
    </row>
    <row r="6" spans="1:2">
      <c r="A6" s="3" t="s">
        <v>622</v>
      </c>
    </row>
    <row r="7" spans="1:2">
      <c r="A7" s="4" t="s">
        <v>623</v>
      </c>
      <c r="B7" s="10" t="n">
        <v>12.1</v>
      </c>
    </row>
    <row r="8" spans="1:2">
      <c r="A8" s="4" t="s">
        <v>625</v>
      </c>
    </row>
    <row r="9" spans="1:2">
      <c r="A9" s="3" t="s">
        <v>622</v>
      </c>
    </row>
    <row r="10" spans="1:2">
      <c r="A10" s="4" t="s">
        <v>623</v>
      </c>
      <c r="B10" s="9" t="n">
        <v>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67</v>
      </c>
    </row>
    <row r="3" spans="1:3">
      <c r="A3" s="3" t="s">
        <v>159</v>
      </c>
    </row>
    <row r="4" spans="1:3">
      <c r="A4" s="4" t="s">
        <v>129</v>
      </c>
      <c r="B4" s="7" t="n">
        <v>-65594</v>
      </c>
      <c r="C4" s="7" t="n">
        <v>71040</v>
      </c>
    </row>
    <row r="5" spans="1:3">
      <c r="A5" s="4" t="s">
        <v>160</v>
      </c>
      <c r="B5" s="5" t="n">
        <v>123266</v>
      </c>
      <c r="C5" s="5" t="n">
        <v>-59094</v>
      </c>
    </row>
    <row r="6" spans="1:3">
      <c r="A6" s="4" t="s">
        <v>161</v>
      </c>
      <c r="B6" s="5" t="n">
        <v>57672</v>
      </c>
      <c r="C6" s="5" t="n">
        <v>11946</v>
      </c>
    </row>
    <row r="7" spans="1:3">
      <c r="A7" s="3" t="s">
        <v>162</v>
      </c>
    </row>
    <row r="8" spans="1:3">
      <c r="A8" s="4" t="s">
        <v>163</v>
      </c>
      <c r="B8" s="5" t="n">
        <v>140728</v>
      </c>
      <c r="C8" s="5" t="n">
        <v>89287</v>
      </c>
    </row>
    <row r="9" spans="1:3">
      <c r="A9" s="4" t="s">
        <v>164</v>
      </c>
      <c r="B9" s="5" t="n">
        <v>191260</v>
      </c>
      <c r="C9" s="5" t="n">
        <v>401875</v>
      </c>
    </row>
    <row r="10" spans="1:3">
      <c r="A10" s="4" t="s">
        <v>165</v>
      </c>
      <c r="B10" s="5" t="n">
        <v>-497377</v>
      </c>
      <c r="C10" s="5" t="n">
        <v>-592707</v>
      </c>
    </row>
    <row r="11" spans="1:3">
      <c r="A11" s="4" t="s">
        <v>166</v>
      </c>
      <c r="B11" s="5" t="n">
        <v>129032</v>
      </c>
      <c r="C11" s="5" t="n">
        <v>162324</v>
      </c>
    </row>
    <row r="12" spans="1:3">
      <c r="A12" s="4" t="s">
        <v>167</v>
      </c>
      <c r="B12" s="5" t="n">
        <v>-23362</v>
      </c>
      <c r="C12" s="5" t="n">
        <v>-15864</v>
      </c>
    </row>
    <row r="13" spans="1:3">
      <c r="A13" s="4" t="s">
        <v>168</v>
      </c>
      <c r="B13" s="5" t="n">
        <v>-7809</v>
      </c>
      <c r="C13" s="5" t="n">
        <v>-3810</v>
      </c>
    </row>
    <row r="14" spans="1:3">
      <c r="A14" s="4" t="s">
        <v>141</v>
      </c>
      <c r="B14" s="5" t="n">
        <v>-716</v>
      </c>
      <c r="C14" s="5" t="n">
        <v>-3448</v>
      </c>
    </row>
    <row r="15" spans="1:3">
      <c r="A15" s="4" t="s">
        <v>169</v>
      </c>
      <c r="B15" s="5" t="n">
        <v>-68244</v>
      </c>
      <c r="C15" s="5" t="n">
        <v>37657</v>
      </c>
    </row>
    <row r="16" spans="1:3">
      <c r="A16" s="3" t="s">
        <v>170</v>
      </c>
    </row>
    <row r="17" spans="1:3">
      <c r="A17" s="4" t="s">
        <v>171</v>
      </c>
      <c r="B17" s="5" t="n">
        <v>52706</v>
      </c>
      <c r="C17" s="5" t="n">
        <v>19302</v>
      </c>
    </row>
    <row r="18" spans="1:3">
      <c r="A18" s="4" t="s">
        <v>172</v>
      </c>
      <c r="B18" s="5" t="n">
        <v>-102306</v>
      </c>
      <c r="C18" s="5" t="n">
        <v>-9917</v>
      </c>
    </row>
    <row r="19" spans="1:3">
      <c r="A19" s="4" t="s">
        <v>173</v>
      </c>
      <c r="B19" s="5" t="n">
        <v>-12289</v>
      </c>
      <c r="C19" s="5" t="n">
        <v>-23512</v>
      </c>
    </row>
    <row r="20" spans="1:3">
      <c r="A20" s="4" t="s">
        <v>174</v>
      </c>
      <c r="B20" s="5" t="n">
        <v>-6863</v>
      </c>
      <c r="C20" s="5" t="n">
        <v>-8970</v>
      </c>
    </row>
    <row r="21" spans="1:3">
      <c r="A21" s="4" t="s">
        <v>175</v>
      </c>
      <c r="B21" s="5" t="n">
        <v>-4706</v>
      </c>
      <c r="C21" s="5" t="n">
        <v>-2341</v>
      </c>
    </row>
    <row r="22" spans="1:3">
      <c r="A22" s="4" t="s">
        <v>141</v>
      </c>
      <c r="B22" s="5" t="n">
        <v>-1238</v>
      </c>
      <c r="C22" s="5" t="n">
        <v>-1104</v>
      </c>
    </row>
    <row r="23" spans="1:3">
      <c r="A23" s="4" t="s">
        <v>176</v>
      </c>
      <c r="B23" s="5" t="n">
        <v>-74696</v>
      </c>
      <c r="C23" s="5" t="n">
        <v>-26542</v>
      </c>
    </row>
    <row r="24" spans="1:3">
      <c r="A24" s="4" t="s">
        <v>177</v>
      </c>
      <c r="B24" s="5" t="n">
        <v>26074</v>
      </c>
      <c r="C24" s="5" t="n">
        <v>6466</v>
      </c>
    </row>
    <row r="25" spans="1:3">
      <c r="A25" s="4" t="s">
        <v>178</v>
      </c>
      <c r="B25" s="5" t="n">
        <v>-59194</v>
      </c>
      <c r="C25" s="5" t="n">
        <v>29527</v>
      </c>
    </row>
    <row r="26" spans="1:3">
      <c r="A26" s="4" t="s">
        <v>179</v>
      </c>
      <c r="B26" s="5" t="n">
        <v>2500846</v>
      </c>
      <c r="C26" s="5" t="n">
        <v>2085164</v>
      </c>
    </row>
    <row r="27" spans="1:3">
      <c r="A27" s="4" t="s">
        <v>180</v>
      </c>
      <c r="B27" s="7" t="n">
        <v>2441652</v>
      </c>
      <c r="C27" s="7" t="n">
        <v>21146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7:23:42Z</dcterms:created>
  <dcterms:modified xmlns:dcterms="http://purl.org/dc/terms/" xmlns:xsi="http://www.w3.org/2001/XMLSchema-instance" xsi:type="dcterms:W3CDTF">2018-04-24T17:23:42Z</dcterms:modified>
</cp:coreProperties>
</file>